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Restatement of Prior Period Fi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at Fair Value" sheetId="13" state="visible" r:id="rId13"/>
    <sheet xmlns:r="http://schemas.openxmlformats.org/officeDocument/2006/relationships" name="Consolidated Investment Product" sheetId="14" state="visible" r:id="rId14"/>
    <sheet xmlns:r="http://schemas.openxmlformats.org/officeDocument/2006/relationships" name="Related Party Transactions" sheetId="15" state="visible" r:id="rId15"/>
    <sheet xmlns:r="http://schemas.openxmlformats.org/officeDocument/2006/relationships" name="Stock-Based Compensation and Sh"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Lease Liabili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of Prior Period F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nvestments, at Fair Value (Tab" sheetId="27" state="visible" r:id="rId27"/>
    <sheet xmlns:r="http://schemas.openxmlformats.org/officeDocument/2006/relationships" name="Consolidated Investment Produ_2" sheetId="28" state="visible" r:id="rId28"/>
    <sheet xmlns:r="http://schemas.openxmlformats.org/officeDocument/2006/relationships" name="Related Party Transactions (Tab"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Lease Liabilities (Tables)" sheetId="32" state="visible" r:id="rId32"/>
    <sheet xmlns:r="http://schemas.openxmlformats.org/officeDocument/2006/relationships" name="General - Additional Informatio" sheetId="33" state="visible" r:id="rId33"/>
    <sheet xmlns:r="http://schemas.openxmlformats.org/officeDocument/2006/relationships" name="Restatement of Prior Period F_3" sheetId="34" state="visible" r:id="rId34"/>
    <sheet xmlns:r="http://schemas.openxmlformats.org/officeDocument/2006/relationships" name="Restatement of Prior Period F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quisitions - Additional Infor" sheetId="41" state="visible" r:id="rId41"/>
    <sheet xmlns:r="http://schemas.openxmlformats.org/officeDocument/2006/relationships" name="Acquisitions - Schedule of Purc" sheetId="42" state="visible" r:id="rId42"/>
    <sheet xmlns:r="http://schemas.openxmlformats.org/officeDocument/2006/relationships" name="Acquisitions - Schedule of Fair" sheetId="43" state="visible" r:id="rId43"/>
    <sheet xmlns:r="http://schemas.openxmlformats.org/officeDocument/2006/relationships" name="Acquisitions - Schedule of Unau" sheetId="44" state="visible" r:id="rId44"/>
    <sheet xmlns:r="http://schemas.openxmlformats.org/officeDocument/2006/relationships" name="Investments, at Fair Value - Sc" sheetId="45" state="visible" r:id="rId45"/>
    <sheet xmlns:r="http://schemas.openxmlformats.org/officeDocument/2006/relationships" name="Investments, at Fair Value - _2" sheetId="46" state="visible" r:id="rId46"/>
    <sheet xmlns:r="http://schemas.openxmlformats.org/officeDocument/2006/relationships" name="Investments, at Fair Value - Ad" sheetId="47" state="visible" r:id="rId47"/>
    <sheet xmlns:r="http://schemas.openxmlformats.org/officeDocument/2006/relationships" name="Investments, at Fair Value - Su" sheetId="48" state="visible" r:id="rId48"/>
    <sheet xmlns:r="http://schemas.openxmlformats.org/officeDocument/2006/relationships" name="Investments, at Fair Value - _3" sheetId="49" state="visible" r:id="rId49"/>
    <sheet xmlns:r="http://schemas.openxmlformats.org/officeDocument/2006/relationships" name="Consolidated Investment Produ_3" sheetId="50" state="visible" r:id="rId50"/>
    <sheet xmlns:r="http://schemas.openxmlformats.org/officeDocument/2006/relationships" name="Consolidated Investment Produ_4" sheetId="51" state="visible" r:id="rId51"/>
    <sheet xmlns:r="http://schemas.openxmlformats.org/officeDocument/2006/relationships" name="Related Party Transactions - Sc" sheetId="52" state="visible" r:id="rId52"/>
    <sheet xmlns:r="http://schemas.openxmlformats.org/officeDocument/2006/relationships" name="Related Party Transactions - _2" sheetId="53" state="visible" r:id="rId53"/>
    <sheet xmlns:r="http://schemas.openxmlformats.org/officeDocument/2006/relationships" name="Related Party Transactions - Ad" sheetId="54" state="visible" r:id="rId54"/>
    <sheet xmlns:r="http://schemas.openxmlformats.org/officeDocument/2006/relationships" name="Stock-Based Compensation and _2" sheetId="55" state="visible" r:id="rId55"/>
    <sheet xmlns:r="http://schemas.openxmlformats.org/officeDocument/2006/relationships" name="Earnings Per Share - Additional" sheetId="56" state="visible" r:id="rId56"/>
    <sheet xmlns:r="http://schemas.openxmlformats.org/officeDocument/2006/relationships" name="Segment Information - Additiona" sheetId="57" state="visible" r:id="rId57"/>
    <sheet xmlns:r="http://schemas.openxmlformats.org/officeDocument/2006/relationships" name="Segment Information - Informati" sheetId="58" state="visible" r:id="rId58"/>
    <sheet xmlns:r="http://schemas.openxmlformats.org/officeDocument/2006/relationships" name="Income Taxes - Additional Infor" sheetId="59" state="visible" r:id="rId59"/>
    <sheet xmlns:r="http://schemas.openxmlformats.org/officeDocument/2006/relationships" name="Income Taxes - Schedule of Prov" sheetId="60" state="visible" r:id="rId60"/>
    <sheet xmlns:r="http://schemas.openxmlformats.org/officeDocument/2006/relationships" name="Income Taxes - Schedule of Inco" sheetId="61" state="visible" r:id="rId61"/>
    <sheet xmlns:r="http://schemas.openxmlformats.org/officeDocument/2006/relationships" name="Income Taxes - Schedule of Net " sheetId="62" state="visible" r:id="rId62"/>
    <sheet xmlns:r="http://schemas.openxmlformats.org/officeDocument/2006/relationships" name="Lease Liabilities - Additional " sheetId="63" state="visible" r:id="rId63"/>
    <sheet xmlns:r="http://schemas.openxmlformats.org/officeDocument/2006/relationships" name="Lease Liabilities - Schedule of"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Feb. 28, 2025</t>
        </is>
      </c>
    </row>
    <row r="3">
      <c r="A3" s="3" t="inlineStr">
        <is>
          <t>Cover [Abstract]</t>
        </is>
      </c>
      <c r="B3" s="4" t="inlineStr">
        <is>
          <t xml:space="preserve"> </t>
        </is>
      </c>
      <c r="C3" s="4" t="inlineStr">
        <is>
          <t xml:space="preserve"> </t>
        </is>
      </c>
    </row>
    <row r="4">
      <c r="A4" s="4" t="inlineStr">
        <is>
          <t>Entity Registrant Name</t>
        </is>
      </c>
      <c r="B4" s="4" t="inlineStr">
        <is>
          <t>HORIZON KINETICS HOLDING CORPORATION</t>
        </is>
      </c>
      <c r="C4" s="4" t="inlineStr">
        <is>
          <t xml:space="preserve"> </t>
        </is>
      </c>
    </row>
    <row r="5">
      <c r="A5" s="4" t="inlineStr">
        <is>
          <t>Entity Central Index Key</t>
        </is>
      </c>
      <c r="B5" s="4" t="inlineStr">
        <is>
          <t>0000088000</t>
        </is>
      </c>
      <c r="C5" s="4" t="inlineStr">
        <is>
          <t xml:space="preserve"> </t>
        </is>
      </c>
    </row>
    <row r="6">
      <c r="A6" s="4" t="inlineStr">
        <is>
          <t>Document Type</t>
        </is>
      </c>
      <c r="B6" s="4" t="inlineStr">
        <is>
          <t>10-Q/A</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tru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8635321</v>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3458</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4-0920811</t>
        </is>
      </c>
      <c r="C20" s="4" t="inlineStr">
        <is>
          <t xml:space="preserve"> </t>
        </is>
      </c>
    </row>
    <row r="21">
      <c r="A21" s="4" t="inlineStr">
        <is>
          <t>Entity Address, Address Line One</t>
        </is>
      </c>
      <c r="B21" s="4" t="inlineStr">
        <is>
          <t>470 Park Ave S</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16</t>
        </is>
      </c>
      <c r="C24" s="4" t="inlineStr">
        <is>
          <t xml:space="preserve"> </t>
        </is>
      </c>
    </row>
    <row r="25">
      <c r="A25" s="4" t="inlineStr">
        <is>
          <t>City Area Code</t>
        </is>
      </c>
      <c r="B25" s="4" t="inlineStr">
        <is>
          <t>646</t>
        </is>
      </c>
      <c r="C25" s="4" t="inlineStr">
        <is>
          <t xml:space="preserve"> </t>
        </is>
      </c>
    </row>
    <row r="26">
      <c r="A26" s="4" t="inlineStr">
        <is>
          <t>Local Phone Number</t>
        </is>
      </c>
      <c r="B26" s="4" t="inlineStr">
        <is>
          <t>291-23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Amendment Description</t>
        </is>
      </c>
      <c r="B30" s="4" t="inlineStr">
        <is>
          <t>EXPLANATORY NOTE This amendment (Form 10-Q/A) is being provided for the sole purpose of amending the original Form 10-Q for the period ended September 30, 2024, as filed on November 12, 2024, to include financial information related to certain proprietary funds that should be consolidated pursuant to ASC 810, Consolidation, as a result of our evaluation of these funds following the variable interest entity (“VIE”) model.  With this restatement, the assets and liabilities of the consolidated funds are now presented on the Company’s consolidated balance sheet.  Additionally, an amount that represents client interests in these consolidated funds is presented as the redeemable noncontrolling interests on the Company’s consolidated balance sheet.  The investment income (losses), other income (losses) and the expenses of the consolidated investment products are now presented within the Company’s statement of operations.  Additionally, an amount that represents the net income attributable to redeemable noncontrolling interests as well as the net income (loss) attributable to Horizon Kinetics Holding Corporation is also presented on the Company’s statement of operations. No other changes have been made to the Form 10-Q.  This Form 10-Q/A does not reflect events that may have occurred subsequent to the original filing date, and does not modify or update any related disclosures made in the Form 10-Q. For convenience, the entire Form 10-Q, as amended, is being re-filed.</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ior Period Financial Statements and Information</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statement of Prior Period Financial Statements and Information</t>
        </is>
      </c>
      <c r="B4" s="4" t="inlineStr">
        <is>
          <t xml:space="preserve">Note 2. Restatement of Prior Period Financial Statements and Information The Company has determined certain proprietary funds should be consolidated pursuant to ASC 810, Consolidation, as a result of our evaluation of these funds following the variable interest entity (“VIE”) model. With this restatement, the assets and liabilities of the consolidated funds are now presented on the Company’s consolidated balance sheet. Additionally, an amount that represents client interests in these consolidated funds is presented as the redeemable noncontrolling interests on the Company’s consolidated balance sheet. The investment income (losses), other income (losses) and the expenses of the consolidated investment products are now presented within the Company’s statement of operations. Additionally, an amount that represents the net income attributable to redeemable noncontrolling interests as well as the net income (loss) attributable to Horizon Kinetics Holding Corporation is also presented on the Company’s statement of operations. The following presents a reconciliation of the impacted financial statement line items as previously presented as of December 31, 2023 and for the year then ended. The previously presented amounts were reflected in the financial statements of Horizon Kinetics LLC and Subsidiaries (a private company), which were filed as Exhibit 99.1 within a Current Report on Form 8-K with the SEC on August 7, 2024 and filed in the Company’s Quarterly Report on Form 10-Q filed on November 12, 2024. These amounts are labeled as “As previously presented” in the tables below. The amounts labeled “Restatement Adjustments” represent the effects of this restatement due to the consolidation of certain proprietary funds.
As of September 30, 2024
As Previously Presented Restatement Adjustments As Restated
Consolidated Statements of Financial Condition
Assets
Fees receivable, net $ 6,948 $ ( 1,693 ) $ 5,255
Assets of consolidated investment products
Cash and cash equivalents - 31,115 31,115
Investments, at fair value - 1,354,405 1,354,405
Other assets - 42,116 42,116
Other investments 177,912 ( 166,883 ) 11,029
Total assets $ 365,116 $ 1,259,060 $ 1,624,176
Liabilities, Noncontrolling Interests, and Shareholders’ Equity
Liabilities:
Liabilities of consolidated investment products
Accounts payable and accrued expenses $ - $ 8,428 $ 8,428
Other liabilities - 406 406
Total liabilities 99,744 8,834 108,578
Redeemable Noncontrolling Interests - 1,250,226 1,250,226
Total liabilities, noncontrolling interests, and shareholders’ equity $ 365,116 $ 1,259,060 $ 1,624,176
As of December 31, 2023
As Previously Presented Restatement Adjustments As Restated
Consolidated Statements of Financial Condition
Assets
Fees receivable $ 4,453 $ ( 1,149 ) $ 3,304
Assets of consolidated investment products
Cash and cash equivalents - 59,117 59,117
Investments, at fair value - 903,435 903,435
Other assets - 19,903 19,903
Other investments 103,962 ( 96,972 ) 6,990
Total assets $ 231,883 $ 884,334 $ 1,116,217
Liabilities, Noncontrolling Interests, and Shareholders’ Equity
Liabilities:
Liabilities of consolidated investment products
Accounts payable and accrued expenses $ - $ 5,840 $ 5,840
Other liabilities - 160 160
Total liabilities 22,795 6,000 28,795
Redeemable Noncontrolling Interests - 878,334 878,334
Total liabilities, noncontrolling interests, and shareholders’ equity $ 231,883 $ 884,334 $ 1,116,217
Three Months Ended September 30, 2024
As Previously Presented Restatement Adjustments As Restated
Consolidated Statements of Operations
Revenue:
Management and advisory fees $ 14,933 $ ( 1,897 ) $ 13,036
Total revenue 15,368 ( 1,897 ) 13,471
Operating expenses:
General and administrative expenses 2,809 ( 29 ) 2,780
Expenses of consolidated investment products - 590 590
Total operating expenses 14,018 561 14,579
Operating income (loss) 1,350 ( 2,458 ) ( 1,108 )
Equity earnings, net 20,276 ( 18,659 ) 1,617
Investment and other income (losses) of consolidated investment products, net - 142,620 142,620
Interest and dividend income of consolidated investment products - 8,888 8,888
Total other income (expense), net 29,740 132,849 162,589
Income (loss) before provision for income taxes 31,090 130,391 161,481
Net income (loss) ( 38,167 ) 130,391 92,224
Less: net income attributable to redeemable noncontrolling interests - ( 130,391 ) ( 130,391 )
Net loss attributable to Horizon Kinetics Holding Corporation $ ( 38,167 ) $ - $ ( 38,167 )
Three Months Ended September 30, 2023
As Previously Presented Restatement Adjustments As Restated
Consolidated Statements of Operations
Revenue:
Management and advisory fees $ 12,709 $ ( 974 ) $ 11,735
Total revenue 12,746 ( 974 ) 11,772
Operating expenses:
General and administrative expenses 1,618 ( 17 ) 1,601
Expenses of consolidated investment products - 385 385
Total operating expenses 11,105 368 11,473
Operating income (loss) 1,641 ( 1,342 ) 299
Equity earnings (losses), net 13,780 ( 12,136 ) 1,644
Investment and other income (losses) of consolidated investment products, net - 105,342 105,342
Interest and dividend income of consolidated investment products - 3,540 3,540
Total other income (expense), net 23,963 96,746 120,709
Income (loss) before provision for income taxes 25,604 95,404 121,008
Net income (loss) 25,471 95,404 120,875
Less: net income attributable to redeemable noncontrolling interests - ( 95,404 ) ( 95,404 )
Net loss attributable to Horizon Kinetics Holding Corporation $ 25,471 $ - $ 25,471
Nine Months Ended September 30, 2024
As Previously Presented Restatement Adjustments As Restated
Consolidated Statements of Operations
Revenue:
Management and advisory fees $ 41,735 $ ( 4,458 ) $ 37,277
Total revenue 42,435 ( 4,458 ) 37,977
Operating expenses:
General and administrative expenses 7,500 ( 67 ) 7,433
Expenses of consolidated investment products - 1,651 1,651
Total operating expenses 37,220 1,584 38,804
Operating income (loss) 5,215 ( 6,042 ) ( 827 )
Equity earnings (losses), net 55,752 ( 52,069 ) 3,683
Investment and other income (losses) of consolidated investment products, net - 442,469 442,469
Interest and dividend income of consolidated investment products - 17,494 17,494
Total other income (expense), net 82,232 407,894 490,126
Income (loss) before provision for income taxes 87,447 401,852 489,299
Net income (loss) 16,712 401,852 418,564
Less: net income attributable to redeemable noncontrolling interests - ( 401,852 ) ( 401,852 )
Net loss attributable to Horizon Kinetics Holding Corporation $ 16,712 $ - $ 16,712
Nine Months Ended September 30, 2023
As Previously Presented Restatement Adjustments As Restated
Consolidated Statements of Operations
Revenue:
Management and advisory fees $ 39,037 $ ( 2,724 ) $ 36,313
Total revenue 39,422 ( 2,724 ) 36,698
Operating expenses:
General and administrative expenses 5,730 ( 56 ) 5,674
Expenses of consolidated investment products - 1,200 1,200
Total operating expenses 35,743 1,144 36,887
Operating income (loss) 3,679 ( 3,868 ) ( 189 )
Equity earnings (losses), net ( 2,473 ) 841 ( 1,632 )
Investment and other income (losses) of consolidated investment products, net - ( 17,362 ) ( 17,362 )
Interest and dividend income of consolidated investment products - 10,357 10,357
Total other income (expense), net ( 11,307 ) ( 6,164 ) ( 17,471 )
Income (loss) before provision for income taxes ( 7,628 ) ( 10,032 ) ( 17,660 )
Net income (loss) ( 6,921 ) ( 10,032 ) ( 16,953 )
Less: net income attributable to redeemable noncontrolling interests - 10,032 10,032
Net loss attributable to Horizon Kinetics Holding Corporation $ ( 6,921 ) $ - $ ( 6,921 ) There was no impact of these correcting items to the Company’s cash and cash equivalents, Members’ equity or net loss applicable to Horizon Kinetics Members’. In addition, applicable disaggregated revenue amounts were restated in Note 3, Summary of Significant Accounting Policies. The Company has also presented applicable financial information about the consolidated funds, including fair value measurements, in Note 5, Consolidated Investment Products, and Note 6, Investments, at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a) Consolidation In addition to its wholly-owned subsidiaries, generally accepted accounting principles in the United States of America (“GAAP”) requires that the assets, liabilities and results of operations of a variable interest entity (“VIE”) be consolidated into the financial statements of the enterprise that has a controlling interest in the VIE. The determination as to whether an entity qualifies as a VIE depends on the facts and circumstances surrounding each entity, and therefore certain of the investment vehicles managed by the Company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such interests are considered a variable interest. As the Company’s interests in many of these entities are solely associated with market rate fees and/or insignificant indirect interests through related parties, the Company is not considered to have a variable interest in many of these entities. For entities where the Company has determined that it does hold a variable interest, the Company performs an assessment to determine whether each of those entities qualify as a VIE. The Company holds equity investments in certain of its proprietary funds. While the Company and other related-party owners own a significant portion of the entities in some instances, the Company has determined that it is not the ultimate primary beneficiary. The Company’s maximum exposure to loss is the potential loss of its investment, it can redeem its investment at any time (in accordance with the redemption provisions of the specific funds) and does not have in place any liquidity arrangements or other commitments with third parties on behalf of the funds. Accordingly, the underlying assets and liabilities related to these entities are not consolidated with the Company’s condensed consolidated financial statements . (b) Use of estimates The preparation of the financial statements in conformity with GAAP requires management to make estimates and assumptions that affect certain reported amounts and disclosures. Accordingly, actual results could differ from those estimates. (c) Liquidity The Company believes that its cash and cash equivalents will be sufficient to fund operations past one year from the issuance of these condensed consolidated financial statements. (d) Digital assets Through December 31, 2023, the Company accounted for digital assets in accordance with the AICPA’s practice aid “Accounting for and auditing of digital assets.” In accordance with this practice aid, digital assets are accounted for as an indefinite-lived intangible asset and are initially valued based on the current price of the digital asset at the time the digital asset was received. During 2023, the Company evaluated digital assets for impairment on a daily basis or when events or changes indicate the carrying value may not be recoverable by using the daily low price. The Company has evaluated its digital assets for impairment and did not record any impairments for the three and nine months ended September 30, 2023. Effective January 1, 2024, the Company measures digital assets at fair value with changes recognized in earnings in each reporting period. The Company tracks its cost basis of digital assets in accordance with first-in-first-out method of accounting. The Company’s digital assets are all Level 1 within the fair value hierarchy, except for certain other assets with a fair value of $ 8 that are Level 2. The following tables present additional information about the Company’s digital assets as of September 30, 2024 and December 31, 2023, respectively:
September 30, 2024 December 31, 2023
Units Held Cost Basis Fair Value Units Held Cost Basis Fair Value
Bitcoin 131 $ 1,673 $ 8,287 130 $ 1,555 $ 5,488
Litecoin 1,209 137 81 1,209 137 88
Ethereum 176 53 457 176 53 401
Bitcoin Cash 226 67 76 193 55 50
All others 34 128 29 73
$ 1,964 $ 9,029 $ 1,829 $ 6,100
Balance at December 31, 2023 Revenue recognized Purchases Proceeds from sale Unrealized gain (loss) Balance at September 30, 2024
Bitcoin
Units 130 1 - - - 131
Amount $ 5,488 $ 125 $ - $ - $ 2,674 $ 8,287
Litecoin
Units 1,209 - - - - 1,209
Amount $ 88 $ - $ - $ - $ ( 7 ) $ 81
Ethereum
Units 176 - - - - 176
Amount $ 401 $ - $ - $ - $ 56 $ 457
Bitcoin Cash
Units 193 33 - - - 226
Amount $ 50 $ 12 $ - $ - $ 14 $ 76
All others
Amount $ 73 $ - $ - $ - $ 55 $ 128 The following tables present additional information about digital assets held in CIPs as of September 30, 2024 and December 31, 2023, respectively:
September 30, 2024 December 31, 2023
Units Held Cost Basis Fair Value Units Held Cost Basis Fair Value
Bitcoin 1,936 $ 11,374 $ 122,576 1,936 $ 11,374 $ 81,389
Bitcoin Cash 15,120 6,624 5,098 5,514 2,345 1,412
Ethereum 18,923 403 973 18,923 403 956
Litecoin 45,196 3,569 3,020 8,797 609 655
Ripple 516,187 240 316 516,187 240 321
All others 559 130 559 214
$ 22,769 $ 132,113 $ 15,530 $ 84,947
Balance at December 31, 2023 Revenue recognized Purchases Proceeds from sale Unrealized gain (loss) Balance at September 30, 2024
Bitcoin
Units 1,936 - - - - 1,936
Amount $ 81,389 $ - $ - $ - $ 41,187 $ 122,576
Bitcoin Cash
Units 5,514 - 9,606 - - 15,120
Amount $ 1,412 $ - $ 4,278 $ - $ ( 592 ) $ 5,098
Ethereum
Units 18,923 - - - - 18,923
Amount $ 956 $ - $ - $ - $ 17 $ 973
Litecoin
Units 8,797 - 36,399 - - 45,196
Amount $ 655 $ - $ 2,960 $ - $ ( 595 ) $ 3,020
Ripple
Units 516,187 - - - - 516,187
Amount $ 321 $ - $ - $ - $ ( 5 ) $ 316
All others
Amount $ 214 $ - $ - $ - $ ( 84 ) $ 130 (e) Investments, at fair value The Company invests in securities which are valued at fair value with unrealized gains and losses included in the condensed consolidated statement of operations. Realized gains and losses are determined on the basis of specific identification. (f) Other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equity in earnings of affiliated investments on the condensed consolidated statement of operations. As the underlying entities that the Company manages and invests in are, for U.S. GAAP purposes, primarily investment companies accounted for under Accounting Standards Codification (“ASC”) Topic 946 which reflect their investments at fair value, the carrying value of the Company’s equity method investments in such entities approximates fair value. We account for other investments that are not accounted for under the equity method that do not have a readily determinable fair value under the fair value measurement alternative. Under the fair value measurement alternative, these investments are based on our original cost less impairments, if any, plus or minus changes resulting from observable price changes in orderly transactions for the identical or a similar interests of the same issuer. Under this method, our share of the income or losses of such companies is not included in our Consolidated Statements of Operations, however, the result of observable price changes, if any, are reflected in Other income (loss), net. We include the carrying value of these investments in Investments in proprietary funds on the Condensed Consolidated Balance sheets. (g) Fair value measurements: The Company values certain of its financial assets and liabilities based on the price that would be received to sell an asset or paid to transfer a liability in an orderly transaction between market participants at the measurement date. Accounting guidance emphasizes that fair value is a market-based measurement that should be determined based on the assumptions market participants would use in pricing the asset or liability. As a basis for considering market participant assumptions in fair value measurements,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Valuation techniques used to measure fair value shall maximize the use of observable inputs and minimize the use of unobservable inputs. The fair value hierarchy prioritizes the inputs to valuation techniques used to measure fair value into three broad levels, as follows: Level 1 Valuations based on unadjusted quoted prices in active markets for identical assets or liabilities that the Company has the ability to access. Valuation adjustments are not applied to Level 1 investments. Since valuations are based on quoted prices that are readily and regularly available in an active market, valuation of these investment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he fair value hierarchy guidance gives the highest priority to Level 1 inputs and the lowest priority to Level 3 inputs. (h) Revenue Recognition The Company recognizes revenue under Financial Accounting Standards Board's (FASB) Accounting Standards Update (ASU) 2014-09, Revenue From Contracts With Customers (Topic 606). The Company recognizes revenue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Management fees, which are generally calculated as a percentage of assets under management, are recognized when earned and collection is probable. Certain contracts for management services also provide for performance-based fees (“Incentive Fees”). Incentive Fee revenue is recorded when earned by the fund managers of those managed funds to the extent that Return Thresholds have been met and it is probable that a significant reversal of revenue will not occur. These customer contracts require the Company to provide investment management services over a period of time, which represents a performance obligation that the Company satisfies over time. Management fees are a form of variable consideration because the fees that the Company is entitled to vary based on fluctuations in the basis for the management fee. The amount recorded as revenue is generally determined at the end of the period because these management fees are payable on a regular basis (typically monthly) and are not subject to claw back once paid. Management and advisory fees, including Incentive Fees, from consolidated proprietary funds are eliminated in consolidation. The following table disaggregates our management services revenue by type:
Three months ended September 30, Nine Months Ended September 30,
2024 2023 2024 2023
As Restated As Restated As Restated As Restated
Mutual fund management fees $ 6,378 $ 5,194 $ 16,748 $ 15,715
ETF management fees 1,877 2,180 4,817 7,291
Separately managed account management fees 4,739 4,313 14,737 13,020
Proprietary fund management fees 42 48 975 287
Total management and advisory fees $ 13,036 $ 11,735 $ 37,277 $ 36,313 The following table presents balances of management fees receivable by type:
September 30, 2024 December 31, 2023
As Restated As Restated
Mutual fund management fees $ 2,089 $ 1,688
ETF management fees 626 138
Separately managed account management fees 1,983 53
Proprietary fund management fees 66 70
Other 491 1,355
$ 5,255 $ 3,304 (i) Other revenue The Company produces investment research reports for individual and institutional research clients. In addition, the Company retains a third-party marketing firm to market and distribute its research reports. Clients subscribe at a monthly, annual or multi-annual level. Income is accrued monthly based on current subscription base. The Company also generates revenue from sales of consumer products. Consumer product revenue contracts are identified when purchase orders are received and accepted from customers and represent a single performance obligation to sell our products to a customer, and are recorded net of expected customer allowances and promotional programs. Net revenues are recorded at the time that control of the products is transferred to customers. (j) Third party distribution The Company has agreements in place with several third-party distribution firms and individual marketers (“Marketers”). Generally, each party to the agreement may terminate the agreement in a short notice period. Third party distribution expenses are earned by the Marketers based on revenue earned from some of the Company’s investment products generated by the respective Marketers. Accrued third party distribution expenses represent expenses that have been accrued but not paid. In the event that related fees receivable are deemed uncollectible, both related fees receivable and accrued third party distribution expenses will be written off. (k)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Operations or accrued on the Consolidated Balance Sheets. (l) Recently adopted accounting pronouncements In December 2023, the FASB issued ASU No. 2023-08, Intangibles - Goodwill and Other - Crypto Assets (Topic 350-60). ASU No. 2023-08 requires that an entity measure crypto assets at fair value with changes recognized in net income at each reporting period and present crypto assets separately from other intangible assets in the balance sheet and changes from the remeasurement of crypto assets separately from changes in the carrying amounts of other intangible assets in the income statement. ASU No. 2023-08 is effective for annual periods beginning after December 15, 2024 and interim periods within annual periods beginning after December 15, 2024. The Company adopted ASU 2023-08 as of January 1, 2024 resulting in certain expanded disclosures about digital assets and recorded an increase to our digital assets and shareholders’ equity of approximately $ 4.4 million. (m) Recently issued accounting pronouncements In November 2023, the FASB issued ASU No. 2023-07, Segment Reporting (Topic 280): Improvements to Reportable Segment Disclosures. ASU No. 2023-07 requires disclosures about significant segment expenses and additional interim disclosure requirements. This standard also requires a single reportable segment to provide all disclosures required by Accounting Standards Codification Topic 280. This standard is effective for fiscal years beginning after December 15, 2023, and interim periods within fiscal years beginning after December 15, 2024. The amendments should be applied retrospectively for all prior periods presented in the consolidated financial statements. We intend to adopt this standard in our Annual Report on Form 10-K for the year ending December 31, 2024. We are currently evaluating the potential impact of adopting this standard on our disclosures. In December 2023, the FASB issued ASU No. 2023-09, Income Taxes (Topic 740): Improvements to Income Tax Disclosures. ASU No. 2023-09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Note 4. Acquisitions On August 1, 2024, the Company completed its previously announced merger in accordance with the terms and conditions of the Merger Agreement, by and among SLGD, Horizon Kinetics, and Merger Sub. In the Merger, all of the ownership interests in Horizon Kinetics were converted into an aggregate of 17,984,253 shares of the Company’s common stock (representing 96.5 % of the shares of the Company’s common stock outstanding immediately after the effective time of the Merger). The number of shares was calculated in accordance with the formula in the Merger Agreement based on (a) the sum of Horizon Kinetics' tangible net assets of approximately $ 250 million and the value of Horizon Kinetics' operating business of $ 200 million, (b) divided by 25. These shares were issued to the members of Horizon Kinetics. As a result, immediately after the effective time of the Merger, SLGD legacy shareholders collectively held approximately 3.5 % of the shares of the Company’s common stock outstanding at such time. The Company accounted for the Merger as a reverse acquisition. As such, Horizon Kinetics is considered the accounting acquirer. Therefore, Horizon Kinetics’ historical financial statements replace SLGD’s historical financial statements following the completion of the Merger, and the results of operations of both companies will be included in our financial statements for all periods subsequent to August 1, 2024. Because the Merger is considered a reverse acquisition for accounting purposes, the fair value of the purchase consideration is calculated based on the Company’s stock price as it is considered to be a more reliable determination than the fair value of Horizon Kinetics’ private stock. Consideration is estimated based on the Company’s closing stock price on August 1, 2024. The purchase price was finalized based on the stock price on the closing date.
Shares of Scott's Liquid Gold-Inc. 13,012
Share price on August 1, 2024 $ 1.06
Fair value of consideration $ 13,792 The preliminary purchase price as shown in the table above is allocated to the tangible and intangible assets acquired and liabilities assumed by the Company based on their preliminary estimated fair values. The fair value assessments are preliminary and are based upon available information and certain assumptions which the Company believes are reasonable, and therefore are subject to revisions that may result in adjustments to the values presented below:
Description Amount
Cash and cash equivalents $ 2,823
Other current assets 935
Other non-current assets 1,298
Intangible assets, net 2,465
Goodwill 5,151
Deferred tax asset 3,871
Current liabilities ( 406 )
Non-current liabilities ( 2,345 )
Preliminary purchase price $ 13,792 The following table presents the unaudited pro forma information assuming the Merger occurred on January 1, 2023. The unaudited pro forma information is not necessarily indicative of the results of operations that would have been achieved if the acquisition had taken place on that date:
Three Months Ended September 30, Nine Months Ended September 30,
2024 2023 2024 2023
Net revenues $ 13,752 $ 12,679 $ 39,756 $ 39,321
Net income (loss) $ 21,493 $ 24,417 $ 75,310 $ ( 69,839 )
Basic and diluted earnings (loss) per share $ 1.15 $ 1.31 $ 4.04 $ ( 3.75 )
Basic and diluted weighted average shares outstanding 18,634 18,634 18,634 18,634 These calculations reflect the increased amortization expense of intangible assets and the consequential income tax effects that would have resulted had the Merger closed on January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at Fair Value</t>
        </is>
      </c>
      <c r="B1" s="2" t="inlineStr">
        <is>
          <t>9 Months Ended</t>
        </is>
      </c>
    </row>
    <row r="2">
      <c r="B2" s="2" t="inlineStr">
        <is>
          <t>Sep. 30, 2024</t>
        </is>
      </c>
    </row>
    <row r="3">
      <c r="A3" s="3" t="inlineStr">
        <is>
          <t>Fair Value Disclosures [Abstract]</t>
        </is>
      </c>
      <c r="B3" s="4" t="inlineStr">
        <is>
          <t xml:space="preserve"> </t>
        </is>
      </c>
    </row>
    <row r="4">
      <c r="A4" s="4" t="inlineStr">
        <is>
          <t>Investments, at Fair Value</t>
        </is>
      </c>
      <c r="B4" s="4" t="inlineStr">
        <is>
          <t>Note 5. Investments, at Fair Value As of September 30, 2024 the Company owned investments in marketable securities with a fair value of $ 74,852 and a cost of $ 24,884 . The following summarizes the Company’s investments accounted for at fair value at September 30, 2024 using the fair value hierarchy:
September 30, 2024
Total Level 1 Level 2 Level 3
Investments:
Texas Pacific Land Corporation $ 51,046 $ 51,046 $ - $ -
Kinetics Market Opportunities Fund 6,676 - 6,676 -
Kinetics Mutual Funds and ETFs 6,160 - 6,160 -
Kinetics Spin-Off and Corporate Restructuring Fund-Institutional Class 3,203 - 3,203 -
All other market traded equity securities 2,518 2,518 - -
CBOE Global Markets 2,016 2,016 - -
FRMO Corporation 1,630 - 1,630 -
Grayscale Bitcoin Trust 1,617 1,617 - -
Totals $ 74,866 $ 57,197 $ 17,669 $ -
Liabilities:
Market traded equity securities - sold short ( 14 ) ( 14 ) - -
Total Liabilities ( 14 ) ( 14 ) - -
Total $ 74,852 $ 57,183 $ 17,669 $ - The following summarizes the Company’s investments accounted for at fair value at December 31, 2023 using the fair value hierarchy:
December 31, 2023
Total Level 1 Level 2 Level 3
Money market cash equivalents $ 6,214 $ 6,214 $ - $ -
Investments:
Texas Pacific Land Corporation $ 30,084 $ 30,084 $ - $ -
Kinetics Spin-Off and Corporate Restructuring Fund-Institutional Class 2,015 - 2,015 -
All other market traded equity securities 1,679 1,679 - -
FRMO Corporation 1,259 - 1,259 -
Horizon Kinetics SPAC Active ETF 1,256 - 1,256 -
Grayscale Bitcoin Trust 1,105 1,105 - -
Kinetics Mutual Funds and ETFs 224 - 224 -
Totals $ 37,622 $ 32,868 $ 4,754 $ -
Liabilities:
Market traded equity securities - sold short $ ( 2 ) $ ( 2 ) $ - $ -
Total Liabilities $ ( 2 ) $ ( 2 ) $ - $ -
Total $ 37,620 $ 32,866 $ 4,754 $ - The following summarizes CIPs measured at fair value on a recurring basis were as follows as of September 30, 2024 using the fair value hierarchy:
September 30, 2024
Total Level 1 Level 2 Level 3 NAV as a practical expedient
Money market cash equivalents $ 30,675 $ 30,675 $ - $ - $ -
Investments:
Common stocks $ 649,262 $ 649,262 $ - $ - $ -
Debt securities 1,132 - - 1,132 -
Digital asset related exchange-traded and mutual funds 374,209 367,007 7,202 - -
Preferred stocks 1,749 1,749 - - -
Preferred equity and other private investments 23,193 - - 23,193 -
Private equity funds 190 - - - 190
Private placements 172,995 1,150 - 171,842 3
Digital assets 132,113 132,113 - - -
Total investments $ 1,354,843 $ 1,151,281 $ 7,202 $ 196,167 $ 193
Liabilities:
Securities sold short $ ( 438 ) $ ( 438 ) $ - $ - $ -
Total liabilities $ ( 438 ) $ ( 438 ) $ - $ - $ -
Total investments, at fair value $ 1,354,405 $ 1,150,843 $ 7,202 $ 196,167 $ 193 The following summarizes CIPs measured at fair value on a recurring basis were as follows as of December 31, 2023 using the fair value hierarchy:
December 31, 2023
Total Level 1 Level 2 Level 3 NAV as a practical expedient
Money market cash equivalents $ 32,239 $ 32,239 $ - $ - $ -
Investments:
Common stocks $ 394,889 $ 394,889 $ - $ - $ -
Debt securities 765 - - 765 -
Digital asset related exchange-traded and mutual funds 242,696 237,810 4,886 - -
Preferred stocks 1,389 1,389 - - -
Preferred equity and other private investments 22,240 - - 22,240 -
Private equity funds 204 - - - 204
Private placements 156,651 - - 156,648 3
Digital assets 84,947 84,947 - - -
Total investments $ 903,781 $ 719,035 $ 4,886 $ 179,653 $ 207
Liabilities:
Securities sold short $ ( 346 ) $ ( 346 ) $ - $ - $ -
Total liabilities $ ( 346 ) $ ( 346 ) $ - $ - $ -
Total investments, at fair value $ 903,435 $ 718,689 $ 4,886 $ 179,653 $ 207 Changes in Level 3 Assets were as follows:
for the nine months ended September 30, 2024 Debt securities Preferred equity and other private investments Private placements Total Level 3 Assets
Balance at December 31, 2023 $ 765 $ 22,240 $ 156,648 $ 179,653
Change in unrealized appreciation (depreciation), net 367 - 2,766 3,133
Purchases - 4,267 58,528 62,795
Sales - ( 3,314 ) ( 46,100 ) ( 49,414 )
Balance at September 30, 2024 $ 1,132 $ 23,193 $ 171,842 $ 196,167
Change in unrealized gains (losses) included in net income relating to assets held at end of period $ 367 $ - $ 2,766 $ 3,133
for the nine months ended September 30, 2023 Debt securities Preferred equity and other private investments Private placements Total Level 3 Assets
Balance at December 31, 2022 $ 325 $ 20,297 $ 115,566 $ 136,188
Change in unrealized appreciation (depreciation), net 177 - ( 828 ) ( 651 )
Purchases - 4,550 722 5,272
Sales - ( 1,946 ) - ( 1,946 )
Balance at September 30, 2023 $ 502 $ 22,901 $ 115,460 $ 138,863
Change in unrealized gains (losses) included in net income relating to assets held at end of period $ 177 $ - $ ( 828 ) $ ( 651 ) Valuation techniques and significant unobservable inputs used in Level 3 fair value measurements were as follows:
as of September 30, 2024 Fair Value Valuation Technique Significant Unobservable Inputs
Debt securities $ 1,132
Preferred equity and other private investments $ 23,193
13,820 Amortized Cost Initial investment less principal recovered
8,982 Market Approach Offered quotes
391 Income Approach Capitalization rate range ( 7.3 % - 7.5 %)
Private placements $ 171,842
955 Market Approach - Most recent transaction price Unit price/cost of latest round of financing
20,805 Discounted Cash Flow Method, Market Approach and Subject Company Transaction Method Projected Future Cash Flows 3.8 x - 5.5 x) 12.5 x - 14.5 x)
7,540 Market Approach - Most recent transaction price Unit price/cost of latest round of financing
142,344 Discounted Cash Flow Method and Market Approach Projected Future Cash Flows 4.0 x - 6.8 x)
198 Market Approach - Most recent transaction price Unit price/cost of latest round of financing
as of December 31, 2023 Fair Value Valuation Technique Significant Unobservable Inputs
Debt securities $ 765
Preferred equity and other private investments $ 22,240
17,154 Amortized Cost Initial investment less principal recovered
4,695 Market Approach Offered quotes
391 Income Approach Capitalization rate range ( 7.3 % - 7.5 %)
Private placements $ 156,648
8,698 Market Approach - Most recent transaction price Unit price/cost of latest round of financing
25,863 Discounted Cash Flow Method, Market Approach and Subject Company Transaction Method Projected Future Cash Flows 5.0 x - 5.5 x) 18.0 x - 20.0 x)
54,452 Discounted Cash Flow Method and Market Approach Projected Future Cash Flows 18.4 %) 10.0 %) 15.0 %) 5.3 %) 0.6 )
67,635 Discounted Cash Flow Method and Market Approach Projected Future Cash Flows 5.3 x - 6.3 x) 8.5 x - 10.5 x)
1 Based on the relative fair value of th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9 Months Ended</t>
        </is>
      </c>
    </row>
    <row r="2">
      <c r="B2" s="2" t="inlineStr">
        <is>
          <t>Sep. 30, 2024</t>
        </is>
      </c>
    </row>
    <row r="3">
      <c r="A3" s="3" t="inlineStr">
        <is>
          <t>Consolidated investment products [Abstract]</t>
        </is>
      </c>
      <c r="B3" s="4" t="inlineStr">
        <is>
          <t xml:space="preserve"> </t>
        </is>
      </c>
    </row>
    <row r="4">
      <c r="A4" s="4" t="inlineStr">
        <is>
          <t>Consolidated Investment Products</t>
        </is>
      </c>
      <c r="B4" s="4" t="inlineStr">
        <is>
          <t>Note 6. Consolidated Investment Products Consolidated Investment Products (“CIPs”) consist primarily of private proprietary investment funds which are sponsored by the Company. The Company has no right to the CIPs assets, other than its direct equity investments in them and investment management and other fees earned from them. The liabilities of the CIPs have no recourse to the Company’s assets beyond the level of its direct investment, therefore the Company bears no other risks associated with the CIPs liabilities. The following supplemental condensed financial information illustrates the consolidating effects of the CIPs on the Company’s financial condition and results of operations as of and for the nine months ended September 30, 2024 and 2023, respectively:
September 30, 2024
Consolidated Company Entities Consolidated Investment Products Eliminations Consolidated
Assets
Cash and cash equivalents $ 18,071 $ - $ - $ 18,071
Fees receivable 6,949 - ( 1,694 ) 5,255
Investments, at fair value 74,852 - - 74,852
Assets of consolidated investment products
Cash and cash equivalents - 31,115 - 31,115
Investments, at fair value - 1,354,405 - 1,354,405
Other assets - 42,116 - 42,116
Other investments 177,911 - ( 166,882 ) 11,029
Digital assets 9,029 - - 9,029
Intangible assets, net 45,019 - - 45,019
Goodwill 24,425 - - 24,425
Other assets 8,860 - - 8,860
Total assets $ 365,116 $ 1,427,636 $ ( 168,576 ) $ 1,624,176
Liabilities, Noncontrolling Interests, and Shareholders’ Equity
Liabilities:
Accounts payable, accrued expenses and other $ 8,056 $ - $ - $ 8,056
Accrued third party distribution expenses 427 - - 427
Deferred revenue 191 - - 191
Liabilities of consolidated investment products
Accounts payable and accrued expenses - 8,428 8,428
Due to affiliates - 1,694 ( 1,694 ) -
Other liabilities - 406 - 406
Deferred tax liability, net 73,640 - - 73,640
Due to affiliates 9,429 - - 9,429
Operating lease liability 8,001 - - 8,001
Total liabilities 99,744 10,528 ( 1,694 ) 108,578
Commitments and contingencies
Redeemable noncontrolling interests - 1,278,217 ( 27,991 ) 1,250,226
Equity interests 265,372 138,891 ( 138,891 ) 265,372
Total liabilities, noncontrolling interests, and shareholders’ equity $ 365,116 $ 1,427,636 $ ( 168,576 ) $ 1,624,176
Nine months ended September 30, 2024
Consolidated Company Entities Consolidated Investment Products Eliminations Consolidated
Revenue:
Management and advisory fees $ 41,735 $ - $ ( 4,458 ) $ 37,277
Other income and fees 700 - 700
Total revenue 42,435 - ( 4,458 ) 37,977
Operating expenses:
Compensation, related employee benefits, and cost of goods sold 20,299 - - 20,299
Sales, distribution and marketing 8,006 - - 8,006
Depreciation and amortization 1,415 - - 1,415
General and administrative expenses 7,500 - ( 67 ) 7,433
Expenses of consolidated investment products - 1,584 67 1,651
Total operating expenses 37,220 1,584 - 38,804
Operating income 5,215 ( 1,584 ) ( 4,458 ) ( 827 )
Other income (expense):
Equity in earnings of proprietary funds, net 55,752 - ( 52,069 ) 3,683
Interest and dividends 1,261 - - 1,261
Other income (expense) ( 2,857 ) - - ( 2,857 )
Investment and other income (losses) of consolidated investment products, net - 442,469 - 442,469
Interest and dividend income of consolidated investment products - 17,494 - 17,494
Unrealized (loss) gain on digital assets, net 2,792 - - 2,792
Realized gain on investments, net 342 - - 342
Unrealized gain (loss) on investments net 24,942 - - 24,942
Total other income (expense), net 82,232 459,963 ( 52,069 ) 490,126
Income (loss) before provision for income taxes 87,447 458,379 ( 56,527 ) 489,299
Income tax (expense) benefit ( 70,735 ) - - ( 70,735 )
Net income (loss) $ 16,712 $ 458,379 $ ( 56,527 ) $ 418,564
Less: net income attributable to redeemable noncontrolling interests - ( 401,852 ) - ( 401,852 )
Net income (loss) attributable to Horizon Kinetics Holding Corporation $ 16,712 $ 56,527 $ ( 56,527 ) $ 16,712
December 31, 2023
Consolidated Company Entities Consolidated Investment Products Eliminations Consolidated
Assets
Cash and cash equivalents $ 10,477 $ - $ - $ 10,477
Fees receivable 4,453 - ( 1,149 ) 3,304
Investments, at fair value 37,620 - - 37,620
Assets of consolidated investment products - - - -
Cash and cash equivalents - 59,117 - 59,117
Investments, at fair value - 903,435 - 903,435
Other assets - 19,903 - 19,903
Other investments 103,962 - ( 96,972 ) 6,990
Digital assets 1,829 - - 1,829
Intangible assets, net 43,876 - - 43,876
Goodwill 19,273 - - 19,273
Other assets 10,393 - - 10,393
Total assets 231,883 982,455 ( 98,121 ) 1,116,217
Liabilities, Noncontrolling Interests, and Shareholders’ Equity
Liabilities:
Accounts payable, accrued expenses and other $ 3,839 $ - $ - $ 3,839
Accrued third party distribution expenses 1,022 - - 1,022
Deferred revenue 70 - - 70
Liabilities of consolidated investment products - - - -
Accounts payable and accrued expenses - 5,840 - 5,840
Due to affiliates - 1,149 ( 1,149 ) -
Other liabilities - 160 - 160
Deferred tax liability, net 617 - - 617
Due to affiliates 9,966 - - 9,966
Operating lease liability 7,281 - - 7,281
Total liabilities 22,795 7,149 ( 1,149 ) 28,795
Commitments and contingencies
Redeemable noncontrolling interests - 882,648 ( 4,314 ) 878,334
Equity interests 209,088 92,658 ( 92,658 ) 209,088
Total liabilities, noncontrolling interests, and shareholders’ equity $ 231,883 $ 982,455 $ ( 98,121 ) $ 1,116,217
Nine months ended September 30, 2023
Consolidated Company Entities Consolidated Investment Products Eliminations Consolidated
Revenue:
Management and advisory fees $ 39,037 $ - $ ( 2,724 ) $ 36,313
Other income and fees 385 - - 385
Total revenue 39,422 - ( 2,724 ) 36,698
Operating expenses:
Compensation, related employee benefits, and cost of goods sold 20,823 - - 20,823
Sales, distribution and marketing 7,822 - - 7,822
Depreciation and amortization 1,368 - - 1,368
General and administrative expenses 5,730 - ( 56 ) 5,674
Expenses of consolidated investment products - 1,144 56 1,200
Total operating expenses 35,743 1,144 - 36,887
Operating income 3,679 ( 1,144 ) ( 2,724 ) ( 189 )
Other income (expense):
Equity in earnings of proprietary funds, net ( 2,473 ) - 841 ( 1,632 )
Interest and dividends 468 - - 468
Other income (expense) 27 - - 27
Investment and other income (losses) of consolidated investment products, net - ( 17,362 ) - ( 17,362 )
Interest and dividend income of consolidated investment products - 10,357 - 10,357
Realized gain on investments, net 1,409 - - 1,409
Unrealized gain (loss) on investments net ( 10,738 ) - - ( 10,738 )
Total other income (expense), net ( 11,307 ) ( 7,005 ) 841 ( 17,471 )
Income (loss) before provision for income taxes ( 7,628 ) ( 8,149 ) ( 1,883 ) ( 17,660 )
Income tax (expense) benefit 707 - - 707
Net income (loss) $ ( 6,921 ) $ ( 8,149 ) $ ( 1,883 ) $ ( 16,953 )
Less: net income attributable to redeemable noncontrolling interests - 10,032 - 10,032
Net income (loss) attributable to Horizon Kinetics Holding Corporation $ ( 6,921 ) $ 1,883 $ ( 1,883 ) $ ( 6,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7. Related Party Transactions As of September 30, 2024 and December 31, 2023, amounts due to or due from the Company to related party affiliates is summarized as follows:
September 30, 2024 December 31, 2023
Receivable Payable Receivable Payable
Horizon Common Inc. $ - $ ( 6,949 ) $ 17 $ ( 6,899 )
Kinetics Common Inc. - - 66 -
Kinetics Holding Corporation - - 42 -
Proprietary funds 116 - 120 ( 7 )
FRMO Corporation - ( 2,480 ) - ( 3,040 )
HM Tech - - 2,089 -
Other affiliated entities - - 326 ( 20 )
$ 116 $ ( 9,429 ) $ 2,660 $ ( 9,966 ) For the three and nine months ended September 30, 2024 and 2023, amounts recognized from related party affiliates is summarized as follows:
Three Months Ended September 30, Nine Months Ended September 30,
2024 2023 2024 2023
Revenues Expenses Revenues Expenses Revenues Expenses Revenues Expenses
Proprietary funds $ 10,194 $ - $ 8,377 $ - $ 26,997 $ - $ 25,996 $ -
FRMO Corporation 2 642 - 547 9 1,802 - 1,752
Consensus Mining &amp; Seigniorage Corp 3 - 3 - 9 - 9 -
HM Tech - 3 - 6 - 10 - 23
$ 10,199 $ 645 $ 8,380 $ 553 $ 27,015 $ 1,812 $ 26,005 $ 1,775 Certain co-founders of HK LLC are also shareholders of FRMO Corporation (“FRMO”). FRMO has a right to a 4.2 % share of the Company’s gross revenue (prior to any commission sharing agreements) and a 4.95 % ownership interest. The Company’s expenses under this agreement are included with Sales, distribution and marketing expenses in the condensed consolidated statement of operations. The Company has waived, or provides discounted management and advisory fees, for assets under management in proprietary funds or separately managed accounts for Shareholders’ and their direct families, FRMO, Horizon Common Inc., Kinetics Holding Corporation and employees of the Company. The Company owns an equity interest and has advanced funds in exchange for notes receivable to HM Tech, a service provider for digital asset mining operations. The Company has also recently agreed to guarantee a $ 0.3 million Promissory Note receivable from HM Tech LLC issued to Consensus Mining &amp; Seigniorage Corporation in the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Shareholders' Equity</t>
        </is>
      </c>
      <c r="B1" s="2" t="inlineStr">
        <is>
          <t>9 Months Ended</t>
        </is>
      </c>
    </row>
    <row r="2">
      <c r="B2" s="2" t="inlineStr">
        <is>
          <t>Sep. 30, 2024</t>
        </is>
      </c>
    </row>
    <row r="3">
      <c r="A3" s="3" t="inlineStr">
        <is>
          <t>Disclosure Of Compensation Related Costs Sharebased Payments [Abstract]</t>
        </is>
      </c>
      <c r="B3" s="4" t="inlineStr">
        <is>
          <t xml:space="preserve"> </t>
        </is>
      </c>
    </row>
    <row r="4">
      <c r="A4" s="4" t="inlineStr">
        <is>
          <t>Stock-Based Compensation and Shareholders' Equity</t>
        </is>
      </c>
      <c r="B4" s="4" t="inlineStr">
        <is>
          <t>Note 8. Stock-Based Compensation and Shareholders’ Equity No restricted stock units (“RSUs”) or stock options were granted during the three and nine months ended September 30, 2024, respectively. The Company has a de minimis amount of compensation cost and unrecognized compensation cost related to RSUs as of and for the nine months ended September 30, 2024. Prior to the Merger, as defined in the Horizon Kinetics amended limited liability agreement dated as of May 1, 2011, each of two class memberships (Class A-1 and Class A-2) had certain voting rights, and profits, losses, and distributions were allocated to members as determined by the board of managers in accordance with the amended limited liability agreement. Horizon Kinetics made distributions to members on a quarterly basis, based on their ownership percentage of the respective units outstanding. Horizon Kinetics also authorized the issuance of Class B membership units, but none were issued prior to the Merger. On July 1, 2024, the Company issued 801,932 Class A-2 membership units in exchange for $ 25.5 million of assets, net of a $ 6.8 million deferred tax liability. The assets consisted primarily of cash, investment securities, and proprietary funds contributed by Kinetics Common Inc. and Kinetics Holding 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9.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Common stock equivalents that have been excluded from the calculation of earnings per share because they would have been anti-dilutive are de minimis for the three and nine months ended September 30, 2024 and 2023, respectively, and have no impact on diluted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10. Segment Information We operate in two different segments; asset management and consumer products. We have chosen to organize our business around these segments based on 1) differences in the products and services sold, 2) the availability of discrete financial information, and 3) the reports that are regularly reviewed by the chief operating decision maker for the purpose of assessing performance and allocating resources. Accounting policies for our segments are the same as those described in Note 3. We evaluate segment performance based on several factors, including income or loss before the provision for income taxes. The following provides information on our segments for the three and nine months ended September 30:
Three Months Ended September 30, 2024 Three Months Ended September 30, 2023
Asset Management Consumer Products Reconciling Amounts Total Asset Management Consumer Products Reconciling Amounts Total
Revenue $ 14,826 $ 542 $ ( 1,897 ) $ 13,471 $ 12,746 $ - $ ( 974 ) $ 11,772
Income (loss) before provision for income taxes 31,232 ( 142 ) 130,391 161,481 25,604 - 95,404 121,008
Depreciation and amortization 455 41 - 496 453 - - 453
Nine Months Ended September 30, 2024 Nine Months Ended September 30, 2023
Asset Management Consumer Products Reconciling Amounts Total Asset Management Consumer Products Reconciling Amounts Total
Revenue $ 41,893 $ 542 $ ( 4,458 ) $ 37,977 $ 39,422 $ - $ ( 2,724 ) $ 36,698
Income (loss) before provision for income taxes 87,447 ( 142 ) 401,994 489,299 ( 7,629 ) - ( 10,031 ) ( 17,660 )
Depreciation and amortization 1,374 41 - 1,415 1,368 - - 1,368
Identifiable assets 356,978 5,767 1,261,869 1,624,614 231,379 - 884,838 1,116,217 As of September 30, 2024 and December 31, 2023, all of the Company’s assets were located in the United States of Amer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1. Income Taxes Prior to July 1, 2024, the Company was not subject to federal or state income taxes as its income and losses are includable in the tax returns of its members. The Company was required to file returns and pay tax in various state and local jurisdictions as a result of its operations or residency. Accordingly, the Company was subject to New York City unincorporated business income tax (“UBT”) and annual limited liability company fees in New York and Delaware. For the nine months ended September 30, 2023, the provision (benefit) for income taxes was $( 707 ) . The deferred tax liabilities consisted primarily of unrealized gains on investments in marketable securities, proprietary funds, and digital assets. On July 1, 2024, the Company filed to convert from an LLC to a C-Corp for federal and state income taxes. As a result, the Company recognized a deferred income tax expense of $ 59.7 million related to deferred taxes associated with the basis differences for certain assets, principally unrealized gains in various marketable securities, proprietary funds and digital assets. The provision for income tax for the nine months ended September 30, 2024 is as follows:
Nine Months Ended September 30, 2024
Current provision:
Federal $ 375
State 230
Total current provision 605
Deferred provision:
Federal 46,987
State 23,143
Total deferred provision 70,130
Provision:
Federal 47,362
State 23,373
Total provision $ 70,735 Income tax expense at the statutory tax rate is reconciled to the overall income tax expense for the nine months ended September 30, 2024 as follows:
Nine Months Ended September 30, 2024
Federal income tax from continuing operations at statutory rates 21.0 %
Income prior to C-Corporation conversion ( 2.0 )%
Income passed through to noncontrolling interests ( 17.2 )%
State income taxes, net of federal tax effect 0.6 %
Permanent differences 0.0 %
Conversion to C-Corporation status 12.2 %
Other ( 0.1 )%
Provision for income taxes 14.5 % The net deferred tax assets and liabilities as of September 30, 2024 are comprised of the following:
September 30, 2024
Deferred tax assets:
Net operating loss carryforwards $ 3,853
Operating lease liabilities 1,734
Other 1,054
Total deferred tax assets 6,641
Deferred tax liabilities:
Digital assets 2,192
Operating lease right-of-use assets 2,480
Investments, at fair value 15,517
Investments in proprietary funds 48,031
Intangible assets and goodwill 12,061
Total deferred tax liabilities 80,281
Deferred tax liability, net $ 73,640 The net deferred tax liability of $ 617 as of December 31, 2023 relates to deferred tax liabilities arising from investments at fair value, investments in proprietary funds, and digit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071</v>
      </c>
      <c r="C3" s="6" t="n">
        <v>10477</v>
      </c>
    </row>
    <row r="4">
      <c r="A4" s="4" t="inlineStr">
        <is>
          <t>Fees receivable, net</t>
        </is>
      </c>
      <c r="B4" s="5" t="n">
        <v>5255</v>
      </c>
      <c r="C4" s="5" t="n">
        <v>3304</v>
      </c>
    </row>
    <row r="5">
      <c r="A5" s="4" t="inlineStr">
        <is>
          <t>Investments, at fair value</t>
        </is>
      </c>
      <c r="B5" s="5" t="n">
        <v>74852</v>
      </c>
      <c r="C5" s="5" t="n">
        <v>37620</v>
      </c>
    </row>
    <row r="6">
      <c r="A6" s="4" t="inlineStr">
        <is>
          <t>Other assets</t>
        </is>
      </c>
      <c r="B6" s="5" t="n">
        <v>8860</v>
      </c>
      <c r="C6" s="5" t="n">
        <v>10393</v>
      </c>
    </row>
    <row r="7">
      <c r="A7" s="4" t="inlineStr">
        <is>
          <t>Other investments</t>
        </is>
      </c>
      <c r="B7" s="5" t="n">
        <v>11029</v>
      </c>
      <c r="C7" s="5" t="n">
        <v>6990</v>
      </c>
    </row>
    <row r="8">
      <c r="A8" s="4" t="inlineStr">
        <is>
          <t>Operating lease right-of-use assets</t>
        </is>
      </c>
      <c r="B8" s="5" t="n">
        <v>5593</v>
      </c>
      <c r="C8" s="5" t="n">
        <v>5651</v>
      </c>
    </row>
    <row r="9">
      <c r="A9" s="4" t="inlineStr">
        <is>
          <t>Property and equipment, net</t>
        </is>
      </c>
      <c r="B9" s="5" t="n">
        <v>114</v>
      </c>
      <c r="C9" s="5" t="n">
        <v>200</v>
      </c>
    </row>
    <row r="10">
      <c r="A10" s="4" t="inlineStr">
        <is>
          <t>Prepaid expenses and other assets</t>
        </is>
      </c>
      <c r="B10" s="5" t="n">
        <v>3037</v>
      </c>
      <c r="C10" s="5" t="n">
        <v>1882</v>
      </c>
    </row>
    <row r="11">
      <c r="A11" s="4" t="inlineStr">
        <is>
          <t>Due from affiliates</t>
        </is>
      </c>
      <c r="B11" s="6" t="n">
        <v>116</v>
      </c>
      <c r="C11" s="6" t="n">
        <v>2660</v>
      </c>
    </row>
    <row r="12">
      <c r="A12" s="4" t="inlineStr">
        <is>
          <t>Other Receivable, after Allowance for Credit Loss, Related Party [Extensible Enumeration]</t>
        </is>
      </c>
      <c r="B12" s="4" t="inlineStr">
        <is>
          <t>us-gaap:RelatedPartyMember</t>
        </is>
      </c>
      <c r="C12" s="4" t="inlineStr">
        <is>
          <t>us-gaap:RelatedPartyMember</t>
        </is>
      </c>
    </row>
    <row r="13">
      <c r="A13" s="4" t="inlineStr">
        <is>
          <t>Digital assets</t>
        </is>
      </c>
      <c r="B13" s="6" t="n">
        <v>9029</v>
      </c>
      <c r="C13" s="6" t="n">
        <v>1829</v>
      </c>
    </row>
    <row r="14">
      <c r="A14" s="4" t="inlineStr">
        <is>
          <t>Intangible assets, net</t>
        </is>
      </c>
      <c r="B14" s="5" t="n">
        <v>45019</v>
      </c>
      <c r="C14" s="5" t="n">
        <v>43876</v>
      </c>
    </row>
    <row r="15">
      <c r="A15" s="4" t="inlineStr">
        <is>
          <t>Goodwill</t>
        </is>
      </c>
      <c r="B15" s="5" t="n">
        <v>24425</v>
      </c>
      <c r="C15" s="5" t="n">
        <v>19273</v>
      </c>
    </row>
    <row r="16">
      <c r="A16" s="4" t="inlineStr">
        <is>
          <t>Total assets</t>
        </is>
      </c>
      <c r="B16" s="5" t="n">
        <v>1624176</v>
      </c>
      <c r="C16" s="5" t="n">
        <v>1116217</v>
      </c>
    </row>
    <row r="17">
      <c r="A17" s="3" t="inlineStr">
        <is>
          <t>Liabilities:</t>
        </is>
      </c>
      <c r="B17" s="4" t="inlineStr">
        <is>
          <t xml:space="preserve"> </t>
        </is>
      </c>
      <c r="C17" s="4" t="inlineStr">
        <is>
          <t xml:space="preserve"> </t>
        </is>
      </c>
    </row>
    <row r="18">
      <c r="A18" s="4" t="inlineStr">
        <is>
          <t>Accounts payable, accrued expenses and other</t>
        </is>
      </c>
      <c r="B18" s="5" t="n">
        <v>8056</v>
      </c>
      <c r="C18" s="5" t="n">
        <v>3839</v>
      </c>
    </row>
    <row r="19">
      <c r="A19" s="4" t="inlineStr">
        <is>
          <t>Accrued third party distribution expenses</t>
        </is>
      </c>
      <c r="B19" s="5" t="n">
        <v>427</v>
      </c>
      <c r="C19" s="5" t="n">
        <v>1022</v>
      </c>
    </row>
    <row r="20">
      <c r="A20" s="4" t="inlineStr">
        <is>
          <t>Deferred revenue</t>
        </is>
      </c>
      <c r="B20" s="5" t="n">
        <v>191</v>
      </c>
      <c r="C20" s="5" t="n">
        <v>70</v>
      </c>
    </row>
    <row r="21">
      <c r="A21" s="4" t="inlineStr">
        <is>
          <t>Deferred tax liability, net</t>
        </is>
      </c>
      <c r="B21" s="5" t="n">
        <v>73640</v>
      </c>
      <c r="C21" s="5" t="n">
        <v>617</v>
      </c>
    </row>
    <row r="22">
      <c r="A22" s="4" t="inlineStr">
        <is>
          <t>Due to affiliates</t>
        </is>
      </c>
      <c r="B22" s="6" t="n">
        <v>9429</v>
      </c>
      <c r="C22" s="6" t="n">
        <v>9966</v>
      </c>
    </row>
    <row r="23">
      <c r="A23" s="4" t="inlineStr">
        <is>
          <t>Other Liability, Related Party [Extensible Enumeration]</t>
        </is>
      </c>
      <c r="B23" s="4" t="inlineStr">
        <is>
          <t>us-gaap:RelatedPartyMember</t>
        </is>
      </c>
      <c r="C23" s="4" t="inlineStr">
        <is>
          <t>us-gaap:RelatedPartyMember</t>
        </is>
      </c>
    </row>
    <row r="24">
      <c r="A24" s="4" t="inlineStr">
        <is>
          <t>Operating lease liability</t>
        </is>
      </c>
      <c r="B24" s="6" t="n">
        <v>8001</v>
      </c>
      <c r="C24" s="6" t="n">
        <v>7281</v>
      </c>
    </row>
    <row r="25">
      <c r="A25" s="4" t="inlineStr">
        <is>
          <t>Total liabilities</t>
        </is>
      </c>
      <c r="B25" s="5" t="n">
        <v>108578</v>
      </c>
      <c r="C25" s="5" t="n">
        <v>28795</v>
      </c>
    </row>
    <row r="26">
      <c r="A26" s="4" t="inlineStr">
        <is>
          <t>Commitments and contingencies (Note 13)</t>
        </is>
      </c>
      <c r="B26" s="4" t="inlineStr">
        <is>
          <t xml:space="preserve"> </t>
        </is>
      </c>
      <c r="C26" s="4" t="inlineStr">
        <is>
          <t xml:space="preserve"> </t>
        </is>
      </c>
    </row>
    <row r="27">
      <c r="A27" s="4" t="inlineStr">
        <is>
          <t>Redeemable noncontrolling interests</t>
        </is>
      </c>
      <c r="B27" s="5" t="n">
        <v>1250226</v>
      </c>
      <c r="C27" s="5" t="n">
        <v>878334</v>
      </c>
    </row>
    <row r="28">
      <c r="A28" s="3" t="inlineStr">
        <is>
          <t>Shareholders' Equity</t>
        </is>
      </c>
      <c r="B28" s="4" t="inlineStr">
        <is>
          <t xml:space="preserve"> </t>
        </is>
      </c>
      <c r="C28" s="4" t="inlineStr">
        <is>
          <t xml:space="preserve"> </t>
        </is>
      </c>
    </row>
    <row r="29">
      <c r="A29" s="4" t="inlineStr">
        <is>
          <t>Preferred stock, no par value, authorized 20,000 shares; no shares issued and outstanding</t>
        </is>
      </c>
      <c r="B29" s="4" t="inlineStr">
        <is>
          <t xml:space="preserve"> </t>
        </is>
      </c>
      <c r="C29" s="4" t="inlineStr">
        <is>
          <t xml:space="preserve"> </t>
        </is>
      </c>
    </row>
    <row r="30">
      <c r="A30" s="4" t="inlineStr">
        <is>
          <t>Common stock; $0.10 par value, authorized 50,000 shares; issued and outstanding 18,635 shares (2024) and 17,984 shares (2023), net of treasury stock; 1 and 0 shares at September 30, 2024 and December 31, 2023, respectively</t>
        </is>
      </c>
      <c r="B30" s="5" t="n">
        <v>1863</v>
      </c>
      <c r="C30" s="5" t="n">
        <v>1798</v>
      </c>
    </row>
    <row r="31">
      <c r="A31" s="4" t="inlineStr">
        <is>
          <t>Additional paid-in capital</t>
        </is>
      </c>
      <c r="B31" s="5" t="n">
        <v>39217</v>
      </c>
      <c r="C31" s="4" t="inlineStr">
        <is>
          <t xml:space="preserve"> </t>
        </is>
      </c>
    </row>
    <row r="32">
      <c r="A32" s="4" t="inlineStr">
        <is>
          <t>Retained earnings</t>
        </is>
      </c>
      <c r="B32" s="5" t="n">
        <v>224292</v>
      </c>
      <c r="C32" s="5" t="n">
        <v>207290</v>
      </c>
    </row>
    <row r="33">
      <c r="A33" s="4" t="inlineStr">
        <is>
          <t>Total Shareholders' Equity</t>
        </is>
      </c>
      <c r="B33" s="5" t="n">
        <v>265372</v>
      </c>
      <c r="C33" s="5" t="n">
        <v>209088</v>
      </c>
    </row>
    <row r="34">
      <c r="A34" s="4" t="inlineStr">
        <is>
          <t>Total liabilities, noncontrolling interests, and shareholders' equity</t>
        </is>
      </c>
      <c r="B34" s="5" t="n">
        <v>1624176</v>
      </c>
      <c r="C34" s="5" t="n">
        <v>1116217</v>
      </c>
    </row>
    <row r="35">
      <c r="A35" s="4" t="inlineStr">
        <is>
          <t>Consolidated Entity, Excluding Investment Produ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18071</v>
      </c>
      <c r="C37" s="5" t="n">
        <v>10477</v>
      </c>
    </row>
    <row r="38">
      <c r="A38" s="4" t="inlineStr">
        <is>
          <t>Investments, at fair value</t>
        </is>
      </c>
      <c r="B38" s="5" t="n">
        <v>74852</v>
      </c>
      <c r="C38" s="5" t="n">
        <v>37620</v>
      </c>
    </row>
    <row r="39">
      <c r="A39" s="3" t="inlineStr">
        <is>
          <t>Liabilities:</t>
        </is>
      </c>
      <c r="B39" s="4" t="inlineStr">
        <is>
          <t xml:space="preserve"> </t>
        </is>
      </c>
      <c r="C39" s="4" t="inlineStr">
        <is>
          <t xml:space="preserve"> </t>
        </is>
      </c>
    </row>
    <row r="40">
      <c r="A40" s="4" t="inlineStr">
        <is>
          <t>Accounts payable, accrued expenses and other</t>
        </is>
      </c>
      <c r="B40" s="5" t="n">
        <v>8056</v>
      </c>
      <c r="C40" s="5" t="n">
        <v>3839</v>
      </c>
    </row>
    <row r="41">
      <c r="A41" s="4" t="inlineStr">
        <is>
          <t>Consolidated Investment Produ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31115</v>
      </c>
      <c r="C43" s="5" t="n">
        <v>59117</v>
      </c>
    </row>
    <row r="44">
      <c r="A44" s="4" t="inlineStr">
        <is>
          <t>Investments, at fair value</t>
        </is>
      </c>
      <c r="B44" s="5" t="n">
        <v>1354405</v>
      </c>
      <c r="C44" s="5" t="n">
        <v>903435</v>
      </c>
    </row>
    <row r="45">
      <c r="A45" s="4" t="inlineStr">
        <is>
          <t>Other assets</t>
        </is>
      </c>
      <c r="B45" s="5" t="n">
        <v>42116</v>
      </c>
      <c r="C45" s="5" t="n">
        <v>19903</v>
      </c>
    </row>
    <row r="46">
      <c r="A46" s="3" t="inlineStr">
        <is>
          <t>Liabilities:</t>
        </is>
      </c>
      <c r="B46" s="4" t="inlineStr">
        <is>
          <t xml:space="preserve"> </t>
        </is>
      </c>
      <c r="C46" s="4" t="inlineStr">
        <is>
          <t xml:space="preserve"> </t>
        </is>
      </c>
    </row>
    <row r="47">
      <c r="A47" s="4" t="inlineStr">
        <is>
          <t>Accounts payable, accrued expenses and other</t>
        </is>
      </c>
      <c r="B47" s="5" t="n">
        <v>8428</v>
      </c>
      <c r="C47" s="5" t="n">
        <v>5840</v>
      </c>
    </row>
    <row r="48">
      <c r="A48" s="4" t="inlineStr">
        <is>
          <t>Other liabilities</t>
        </is>
      </c>
      <c r="B48" s="5" t="n">
        <v>406</v>
      </c>
      <c r="C48" s="5" t="n">
        <v>160</v>
      </c>
    </row>
    <row r="49">
      <c r="A49" s="4" t="inlineStr">
        <is>
          <t>Due to affiliates</t>
        </is>
      </c>
      <c r="B49" s="6" t="n">
        <v>406</v>
      </c>
      <c r="C49" s="6" t="n">
        <v>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4</t>
        </is>
      </c>
    </row>
    <row r="3">
      <c r="A3" s="3" t="inlineStr">
        <is>
          <t>Leases [Abstract]</t>
        </is>
      </c>
      <c r="B3" s="4" t="inlineStr">
        <is>
          <t xml:space="preserve"> </t>
        </is>
      </c>
    </row>
    <row r="4">
      <c r="A4" s="4" t="inlineStr">
        <is>
          <t>Lease Liabilities</t>
        </is>
      </c>
      <c r="B4" s="4" t="inlineStr">
        <is>
          <t>Note 12. Lease Liabilities The Company leases office space in primarily four locations, principally the company’s corporate headquarters. As part of the Merger, the Company acquired an operating lease and sublease agreement with third parties. The Company’s operating leases have remaining lease terms of three to seven years . The Company’s expected future minimum annual lease payments are as follows:
2024 (remainder) $ 699
2025 2,834
2026 2,834
2027 994
2028 441
Thereafter 864
Total minimum lease payments $ 8,666
Less: imputed interest ( 665 )
Total operating lease liability $ 8,001 The discount rates used to calculate the Company’s initial lease liability ranged from 0.69 % - 5.1 %, which were the present value of the lease payments and were equal to the treasury bond rates on the dates the respective leases were signed or acquired. The treasury bond rate used was based on the number of years on the lease including any potential extensions included in the agreements. This risk-free rate applied is a permitted practical expedient under ASC 842. The Company recognized amortization expense related to all their operating leases in the condensed consolidated statements of operations for the periods ending September 30, 2024 and 2023. This expense represents the amortization of the right-of-use asset associated with the operating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Mutual and proprietary fund expense reimbursement The Company has voluntarily agreed to certain expense reimbursement agreements in place with Kinetics Mutual Funds Inc. (“Kinetics Funds”) that are renewed annually by the Investment Adviser at its discretion. Each Kinetics Fund has an agreed upon expense percentage cap (“Cap”) with the Company. When the overall expenses of the Kinetics Funds for the month reach an agreed upon level, any expenses incurred above the Cap are reimbursed by the Company to the Kinetics Funds. In accordance with the private placement memorandums of certain hedge funds the Company manages (the “Funds”), the Investment Adviser has agreed to reimburse any expenses incurred above a predetermined Cap to the Funds. For the three months ended September 30, 2024 and 2023, the Company reimbursed to the Kinetics Funds $ 488 and $ 314 , respectively. For the nine months ended September 30, 2024 and 2023, the Company reimbursed to the Kinetics Funds $ 1,181 and $ 1,206 , respectively. These reimbursements are included on the condensed consolidated statement of operations as a reduction of revenue. Contingencies The Company and the companies in which it holds ownership interests may be involved in various claims and legal actions in the ordinary course of business. Currently there are no material pending claims or legal actions against the Company or the companies in which it holds ownership interests. The Company records the costs associated with legal fees as such services are rend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Subsequent events On November 5, 2024 , the Company's Board of Directors declared a cash dividend of $ 0.053 per share, payable on December 16, 2024 to shareholders of record as of the close of business on November 25, 2024 . The Company has evaluated subsequent events through March 31, 2025 , which is the date the condensed consolidated financial statements were available to b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t>
        </is>
      </c>
      <c r="B4" s="4" t="inlineStr">
        <is>
          <t>(a) Consolidation In addition to its wholly-owned subsidiaries, generally accepted accounting principles in the United States of America (“GAAP”) requires that the assets, liabilities and results of operations of a variable interest entity (“VIE”) be consolidated into the financial statements of the enterprise that has a controlling interest in the VIE. The determination as to whether an entity qualifies as a VIE depends on the facts and circumstances surrounding each entity, and therefore certain of the investment vehicles managed by the Company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such interests are considered a variable interest. As the Company’s interests in many of these entities are solely associated with market rate fees and/or insignificant indirect interests through related parties, the Company is not considered to have a variable interest in many of these entities. For entities where the Company has determined that it does hold a variable interest, the Company performs an assessment to determine whether each of those entities qualify as a VIE. The Company holds equity investments in certain of its proprietary funds. While the Company and other related-party owners own a significant portion of the entities in some instances, the Company has determined that it is not the ultimate primary beneficiary. The Company’s maximum exposure to loss is the potential loss of its investment, it can redeem its investment at any time (in accordance with the redemption provisions of the specific funds) and does not have in place any liquidity arrangements or other commitments with third parties on behalf of the funds. Accordingly, the underlying assets and liabilities related to these entities are not consolidated with the Company’s condensed consolidated financial statements</t>
        </is>
      </c>
    </row>
    <row r="5">
      <c r="A5" s="4" t="inlineStr">
        <is>
          <t>Use of Estimates</t>
        </is>
      </c>
      <c r="B5" s="4" t="inlineStr">
        <is>
          <t>(b) Use of estimates The preparation of the financial statements in conformity with GAAP requires management to make estimates and assumptions that affect certain reported amounts and disclosures. Accordingly, actual results could differ from those estimates.</t>
        </is>
      </c>
    </row>
    <row r="6">
      <c r="A6" s="4" t="inlineStr">
        <is>
          <t>Liquidity</t>
        </is>
      </c>
      <c r="B6" s="4" t="inlineStr">
        <is>
          <t>(c) Liquidity The Company believes that its cash and cash equivalents will be sufficient to fund operations past one year from the issuance of these condensed consolidated financial statements.</t>
        </is>
      </c>
    </row>
    <row r="7">
      <c r="A7" s="4" t="inlineStr">
        <is>
          <t>Digital Assets</t>
        </is>
      </c>
      <c r="B7" s="4" t="inlineStr">
        <is>
          <t xml:space="preserve">(d) Digital assets Through December 31, 2023, the Company accounted for digital assets in accordance with the AICPA’s practice aid “Accounting for and auditing of digital assets.” In accordance with this practice aid, digital assets are accounted for as an indefinite-lived intangible asset and are initially valued based on the current price of the digital asset at the time the digital asset was received. During 2023, the Company evaluated digital assets for impairment on a daily basis or when events or changes indicate the carrying value may not be recoverable by using the daily low price. The Company has evaluated its digital assets for impairment and did not record any impairments for the three and nine months ended September 30, 2023. Effective January 1, 2024, the Company measures digital assets at fair value with changes recognized in earnings in each reporting period. The Company tracks its cost basis of digital assets in accordance with first-in-first-out method of accounting. The Company’s digital assets are all Level 1 within the fair value hierarchy, except for certain other assets with a fair value of $ 8 that are Level 2. The following tables present additional information about the Company’s digital assets as of September 30, 2024 and December 31, 2023, respectively:
September 30, 2024 December 31, 2023
Units Held Cost Basis Fair Value Units Held Cost Basis Fair Value
Bitcoin 131 $ 1,673 $ 8,287 130 $ 1,555 $ 5,488
Litecoin 1,209 137 81 1,209 137 88
Ethereum 176 53 457 176 53 401
Bitcoin Cash 226 67 76 193 55 50
All others 34 128 29 73
$ 1,964 $ 9,029 $ 1,829 $ 6,100
Balance at December 31, 2023 Revenue recognized Purchases Proceeds from sale Unrealized gain (loss) Balance at September 30, 2024
Bitcoin
Units 130 1 - - - 131
Amount $ 5,488 $ 125 $ - $ - $ 2,674 $ 8,287
Litecoin
Units 1,209 - - - - 1,209
Amount $ 88 $ - $ - $ - $ ( 7 ) $ 81
Ethereum
Units 176 - - - - 176
Amount $ 401 $ - $ - $ - $ 56 $ 457
Bitcoin Cash
Units 193 33 - - - 226
Amount $ 50 $ 12 $ - $ - $ 14 $ 76
All others
Amount $ 73 $ - $ - $ - $ 55 $ 128 The following tables present additional information about digital assets held in CIPs as of September 30, 2024 and December 31, 2023, respectively:
September 30, 2024 December 31, 2023
Units Held Cost Basis Fair Value Units Held Cost Basis Fair Value
Bitcoin 1,936 $ 11,374 $ 122,576 1,936 $ 11,374 $ 81,389
Bitcoin Cash 15,120 6,624 5,098 5,514 2,345 1,412
Ethereum 18,923 403 973 18,923 403 956
Litecoin 45,196 3,569 3,020 8,797 609 655
Ripple 516,187 240 316 516,187 240 321
All others 559 130 559 214
$ 22,769 $ 132,113 $ 15,530 $ 84,947
Balance at December 31, 2023 Revenue recognized Purchases Proceeds from sale Unrealized gain (loss) Balance at September 30, 2024
Bitcoin
Units 1,936 - - - - 1,936
Amount $ 81,389 $ - $ - $ - $ 41,187 $ 122,576
Bitcoin Cash
Units 5,514 - 9,606 - - 15,120
Amount $ 1,412 $ - $ 4,278 $ - $ ( 592 ) $ 5,098
Ethereum
Units 18,923 - - - - 18,923
Amount $ 956 $ - $ - $ - $ 17 $ 973
Litecoin
Units 8,797 - 36,399 - - 45,196
Amount $ 655 $ - $ 2,960 $ - $ ( 595 ) $ 3,020
Ripple
Units 516,187 - - - - 516,187
Amount $ 321 $ - $ - $ - $ ( 5 ) $ 316
All others
Amount $ 214 $ - $ - $ - $ ( 84 ) $ 130 </t>
        </is>
      </c>
    </row>
    <row r="8">
      <c r="A8" s="4" t="inlineStr">
        <is>
          <t>Investments, at Fair Value</t>
        </is>
      </c>
      <c r="B8" s="4" t="inlineStr">
        <is>
          <t>(e) Investments, at fair value The Company invests in securities which are valued at fair value with unrealized gains and losses included in the condensed consolidated statement of operations. Realized gains and losses are determined on the basis of specific identification.</t>
        </is>
      </c>
    </row>
    <row r="9">
      <c r="A9" s="4" t="inlineStr">
        <is>
          <t>Other Investments</t>
        </is>
      </c>
      <c r="B9" s="4" t="inlineStr">
        <is>
          <t>(f) Other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equity in earnings of affiliated investments on the condensed consolidated statement of operations. As the underlying entities that the Company manages and invests in are, for U.S. GAAP purposes, primarily investment companies accounted for under Accounting Standards Codification (“ASC”) Topic 946 which reflect their investments at fair value, the carrying value of the Company’s equity method investments in such entities approximates fair value. We account for other investments that are not accounted for under the equity method that do not have a readily determinable fair value under the fair value measurement alternative. Under the fair value measurement alternative, these investments are based on our original cost less impairments, if any, plus or minus changes resulting from observable price changes in orderly transactions for the identical or a similar interests of the same issuer. Under this method, our share of the income or losses of such companies is not included in our Consolidated Statements of Operations, however, the result of observable price changes, if any, are reflected in Other income (loss), net. We include the carrying value of these investments in Investments in proprietary funds on the Condensed Consolidated Balance sheets.</t>
        </is>
      </c>
    </row>
    <row r="10">
      <c r="A10" s="4" t="inlineStr">
        <is>
          <t>Fair Value Measurements</t>
        </is>
      </c>
      <c r="B10" s="4" t="inlineStr">
        <is>
          <t>(g) Fair value measurements: The Company values certain of its financial assets and liabilities based on the price that would be received to sell an asset or paid to transfer a liability in an orderly transaction between market participants at the measurement date. Accounting guidance emphasizes that fair value is a market-based measurement that should be determined based on the assumptions market participants would use in pricing the asset or liability. As a basis for considering market participant assumptions in fair value measurements,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Valuation techniques used to measure fair value shall maximize the use of observable inputs and minimize the use of unobservable inputs. The fair value hierarchy prioritizes the inputs to valuation techniques used to measure fair value into three broad levels, as follows: Level 1 Valuations based on unadjusted quoted prices in active markets for identical assets or liabilities that the Company has the ability to access. Valuation adjustments are not applied to Level 1 investments. Since valuations are based on quoted prices that are readily and regularly available in an active market, valuation of these investment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he fair value hierarchy guidance gives the highest priority to Level 1 inputs and the lowest priority to Level 3 inputs.</t>
        </is>
      </c>
    </row>
    <row r="11">
      <c r="A11" s="4" t="inlineStr">
        <is>
          <t>Revenue Recognition</t>
        </is>
      </c>
      <c r="B11" s="4" t="inlineStr">
        <is>
          <t xml:space="preserve">(h) Revenue Recognition The Company recognizes revenue under Financial Accounting Standards Board's (FASB) Accounting Standards Update (ASU) 2014-09, Revenue From Contracts With Customers (Topic 606). The Company recognizes revenue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Management fees, which are generally calculated as a percentage of assets under management, are recognized when earned and collection is probable. Certain contracts for management services also provide for performance-based fees (“Incentive Fees”). Incentive Fee revenue is recorded when earned by the fund managers of those managed funds to the extent that Return Thresholds have been met and it is probable that a significant reversal of revenue will not occur. These customer contracts require the Company to provide investment management services over a period of time, which represents a performance obligation that the Company satisfies over time. Management fees are a form of variable consideration because the fees that the Company is entitled to vary based on fluctuations in the basis for the management fee. The amount recorded as revenue is generally determined at the end of the period because these management fees are payable on a regular basis (typically monthly) and are not subject to claw back once paid. Management and advisory fees, including Incentive Fees, from consolidated proprietary funds are eliminated in consolidation. The following table disaggregates our management services revenue by type:
Three months ended September 30, Nine Months Ended September 30,
2024 2023 2024 2023
As Restated As Restated As Restated As Restated
Mutual fund management fees $ 6,378 $ 5,194 $ 16,748 $ 15,715
ETF management fees 1,877 2,180 4,817 7,291
Separately managed account management fees 4,739 4,313 14,737 13,020
Proprietary fund management fees 42 48 975 287
Total management and advisory fees $ 13,036 $ 11,735 $ 37,277 $ 36,313 The following table presents balances of management fees receivable by type:
September 30, 2024 December 31, 2023
As Restated As Restated
Mutual fund management fees $ 2,089 $ 1,688
ETF management fees 626 138
Separately managed account management fees 1,983 53
Proprietary fund management fees 66 70
Other 491 1,355
$ 5,255 $ 3,304 </t>
        </is>
      </c>
    </row>
    <row r="12">
      <c r="A12" s="4" t="inlineStr">
        <is>
          <t>Other Revenue</t>
        </is>
      </c>
      <c r="B12" s="4" t="inlineStr">
        <is>
          <t>(i) Other revenue The Company produces investment research reports for individual and institutional research clients. In addition, the Company retains a third-party marketing firm to market and distribute its research reports. Clients subscribe at a monthly, annual or multi-annual level. Income is accrued monthly based on current subscription base. The Company also generates revenue from sales of consumer products. Consumer product revenue contracts are identified when purchase orders are received and accepted from customers and represent a single performance obligation to sell our products to a customer, and are recorded net of expected customer allowances and promotional programs. Net revenues are recorded at the time that control of the products is transferred to customers.</t>
        </is>
      </c>
    </row>
    <row r="13">
      <c r="A13" s="4" t="inlineStr">
        <is>
          <t>Third Party Distribution</t>
        </is>
      </c>
      <c r="B13" s="4" t="inlineStr">
        <is>
          <t>(j) Third party distribution The Company has agreements in place with several third-party distribution firms and individual marketers (“Marketers”). Generally, each party to the agreement may terminate the agreement in a short notice period. Third party distribution expenses are earned by the Marketers based on revenue earned from some of the Company’s investment products generated by the respective Marketers. Accrued third party distribution expenses represent expenses that have been accrued but not paid. In the event that related fees receivable are deemed uncollectible, both related fees receivable and accrued third party distribution expenses will be written off.</t>
        </is>
      </c>
    </row>
    <row r="14">
      <c r="A14" s="4" t="inlineStr">
        <is>
          <t>Income Taxes</t>
        </is>
      </c>
      <c r="B14" s="4" t="inlineStr">
        <is>
          <t>(k)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Operations or accrued on the Consolidated Balance Sheets.</t>
        </is>
      </c>
    </row>
    <row r="15">
      <c r="A15" s="4" t="inlineStr">
        <is>
          <t>Recently Adopted Accounting Pronouncements and Recently Issued Accounting Pronouncements</t>
        </is>
      </c>
      <c r="B15" s="4" t="inlineStr">
        <is>
          <t>(l) Recently adopted accounting pronouncements In December 2023, the FASB issued ASU No. 2023-08, Intangibles - Goodwill and Other - Crypto Assets (Topic 350-60). ASU No. 2023-08 requires that an entity measure crypto assets at fair value with changes recognized in net income at each reporting period and present crypto assets separately from other intangible assets in the balance sheet and changes from the remeasurement of crypto assets separately from changes in the carrying amounts of other intangible assets in the income statement. ASU No. 2023-08 is effective for annual periods beginning after December 15, 2024 and interim periods within annual periods beginning after December 15, 2024. The Company adopted ASU 2023-08 as of January 1, 2024 resulting in certain expanded disclosures about digital assets and recorded an increase to our digital assets and shareholders’ equity of approximately $ 4.4 million. (m) Recently issued accounting pronouncements In November 2023, the FASB issued ASU No. 2023-07, Segment Reporting (Topic 280): Improvements to Reportable Segment Disclosures. ASU No. 2023-07 requires disclosures about significant segment expenses and additional interim disclosure requirements. This standard also requires a single reportable segment to provide all disclosures required by Accounting Standards Codification Topic 280. This standard is effective for fiscal years beginning after December 15, 2023, and interim periods within fiscal years beginning after December 15, 2024. The amendments should be applied retrospectively for all prior periods presented in the consolidated financial statements. We intend to adopt this standard in our Annual Report on Form 10-K for the year ending December 31, 2024. We are currently evaluating the potential impact of adopting this standard on our disclosures. In December 2023, the FASB issued ASU No. 2023-09, Income Taxes (Topic 740): Improvements to Income Tax Disclosures. ASU No. 2023-09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ior Period Financial Statements and Information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Restatement of Previously Issued Condensed Consolidated FInancial Statements</t>
        </is>
      </c>
      <c r="B4" s="4" t="inlineStr">
        <is>
          <t xml:space="preserve"> The following presents a reconciliation of the impacted financial statement line items as previously presented as of December 31, 2023 and for the year then ended. The previously presented amounts were reflected in the financial statements of Horizon Kinetics LLC and Subsidiaries (a private company), which were filed as Exhibit 99.1 within a Current Report on Form 8-K with the SEC on August 7, 2024 and filed in the Company’s Quarterly Report on Form 10-Q filed on November 12, 2024. These amounts are labeled as “As previously presented” in the tables below. The amounts labeled “Restatement Adjustments” represent the effects of this restatement due to the consolidation of certain proprietary funds.
As of September 30, 2024
As Previously Presented Restatement Adjustments As Restated
Consolidated Statements of Financial Condition
Assets
Fees receivable, net $ 6,948 $ ( 1,693 ) $ 5,255
Assets of consolidated investment products
Cash and cash equivalents - 31,115 31,115
Investments, at fair value - 1,354,405 1,354,405
Other assets - 42,116 42,116
Other investments 177,912 ( 166,883 ) 11,029
Total assets $ 365,116 $ 1,259,060 $ 1,624,176
Liabilities, Noncontrolling Interests, and Shareholders’ Equity
Liabilities:
Liabilities of consolidated investment products
Accounts payable and accrued expenses $ - $ 8,428 $ 8,428
Other liabilities - 406 406
Total liabilities 99,744 8,834 108,578
Redeemable Noncontrolling Interests - 1,250,226 1,250,226
Total liabilities, noncontrolling interests, and shareholders’ equity $ 365,116 $ 1,259,060 $ 1,624,176
As of December 31, 2023
As Previously Presented Restatement Adjustments As Restated
Consolidated Statements of Financial Condition
Assets
Fees receivable $ 4,453 $ ( 1,149 ) $ 3,304
Assets of consolidated investment products
Cash and cash equivalents - 59,117 59,117
Investments, at fair value - 903,435 903,435
Other assets - 19,903 19,903
Other investments 103,962 ( 96,972 ) 6,990
Total assets $ 231,883 $ 884,334 $ 1,116,217
Liabilities, Noncontrolling Interests, and Shareholders’ Equity
Liabilities:
Liabilities of consolidated investment products
Accounts payable and accrued expenses $ - $ 5,840 $ 5,840
Other liabilities - 160 160
Total liabilities 22,795 6,000 28,795
Redeemable Noncontrolling Interests - 878,334 878,334
Total liabilities, noncontrolling interests, and shareholders’ equity $ 231,883 $ 884,334 $ 1,116,217
Three Months Ended September 30, 2024
As Previously Presented Restatement Adjustments As Restated
Consolidated Statements of Operations
Revenue:
Management and advisory fees $ 14,933 $ ( 1,897 ) $ 13,036
Total revenue 15,368 ( 1,897 ) 13,471
Operating expenses:
General and administrative expenses 2,809 ( 29 ) 2,780
Expenses of consolidated investment products - 590 590
Total operating expenses 14,018 561 14,579
Operating income (loss) 1,350 ( 2,458 ) ( 1,108 )
Equity earnings, net 20,276 ( 18,659 ) 1,617
Investment and other income (losses) of consolidated investment products, net - 142,620 142,620
Interest and dividend income of consolidated investment products - 8,888 8,888
Total other income (expense), net 29,740 132,849 162,589
Income (loss) before provision for income taxes 31,090 130,391 161,481
Net income (loss) ( 38,167 ) 130,391 92,224
Less: net income attributable to redeemable noncontrolling interests - ( 130,391 ) ( 130,391 )
Net loss attributable to Horizon Kinetics Holding Corporation $ ( 38,167 ) $ - $ ( 38,167 )
Three Months Ended September 30, 2023
As Previously Presented Restatement Adjustments As Restated
Consolidated Statements of Operations
Revenue:
Management and advisory fees $ 12,709 $ ( 974 ) $ 11,735
Total revenue 12,746 ( 974 ) 11,772
Operating expenses:
General and administrative expenses 1,618 ( 17 ) 1,601
Expenses of consolidated investment products - 385 385
Total operating expenses 11,105 368 11,473
Operating income (loss) 1,641 ( 1,342 ) 299
Equity earnings (losses), net 13,780 ( 12,136 ) 1,644
Investment and other income (losses) of consolidated investment products, net - 105,342 105,342
Interest and dividend income of consolidated investment products - 3,540 3,540
Total other income (expense), net 23,963 96,746 120,709
Income (loss) before provision for income taxes 25,604 95,404 121,008
Net income (loss) 25,471 95,404 120,875
Less: net income attributable to redeemable noncontrolling interests - ( 95,404 ) ( 95,404 )
Net loss attributable to Horizon Kinetics Holding Corporation $ 25,471 $ - $ 25,471
Nine Months Ended September 30, 2024
As Previously Presented Restatement Adjustments As Restated
Consolidated Statements of Operations
Revenue:
Management and advisory fees $ 41,735 $ ( 4,458 ) $ 37,277
Total revenue 42,435 ( 4,458 ) 37,977
Operating expenses:
General and administrative expenses 7,500 ( 67 ) 7,433
Expenses of consolidated investment products - 1,651 1,651
Total operating expenses 37,220 1,584 38,804
Operating income (loss) 5,215 ( 6,042 ) ( 827 )
Equity earnings (losses), net 55,752 ( 52,069 ) 3,683
Investment and other income (losses) of consolidated investment products, net - 442,469 442,469
Interest and dividend income of consolidated investment products - 17,494 17,494
Total other income (expense), net 82,232 407,894 490,126
Income (loss) before provision for income taxes 87,447 401,852 489,299
Net income (loss) 16,712 401,852 418,564
Less: net income attributable to redeemable noncontrolling interests - ( 401,852 ) ( 401,852 )
Net loss attributable to Horizon Kinetics Holding Corporation $ 16,712 $ - $ 16,712
Nine Months Ended September 30, 2023
As Previously Presented Restatement Adjustments As Restated
Consolidated Statements of Operations
Revenue:
Management and advisory fees $ 39,037 $ ( 2,724 ) $ 36,313
Total revenue 39,422 ( 2,724 ) 36,698
Operating expenses:
General and administrative expenses 5,730 ( 56 ) 5,674
Expenses of consolidated investment products - 1,200 1,200
Total operating expenses 35,743 1,144 36,887
Operating income (loss) 3,679 ( 3,868 ) ( 189 )
Equity earnings (losses), net ( 2,473 ) 841 ( 1,632 )
Investment and other income (losses) of consolidated investment products, net - ( 17,362 ) ( 17,362 )
Interest and dividend income of consolidated investment products - 10,357 10,357
Total other income (expense), net ( 11,307 ) ( 6,164 ) ( 17,471 )
Income (loss) before provision for income taxes ( 7,628 ) ( 10,032 ) ( 17,660 )
Net income (loss) ( 6,921 ) ( 10,032 ) ( 16,953 )
Less: net income attributable to redeemable noncontrolling interests - 10,032 10,032
Net loss attributable to Horizon Kinetics Holding Corporation $ ( 6,921 ) $ - $ ( 6,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Crypto Asset, Holding [Line Items]</t>
        </is>
      </c>
      <c r="B3" s="4" t="inlineStr">
        <is>
          <t xml:space="preserve"> </t>
        </is>
      </c>
    </row>
    <row r="4">
      <c r="A4" s="4" t="inlineStr">
        <is>
          <t>Summary of Digital Assets</t>
        </is>
      </c>
      <c r="B4" s="4" t="inlineStr">
        <is>
          <t xml:space="preserve">The following tables present additional information about the Company’s digital assets as of September 30, 2024 and December 31, 2023, respectively:
September 30, 2024 December 31, 2023
Units Held Cost Basis Fair Value Units Held Cost Basis Fair Value
Bitcoin 131 $ 1,673 $ 8,287 130 $ 1,555 $ 5,488
Litecoin 1,209 137 81 1,209 137 88
Ethereum 176 53 457 176 53 401
Bitcoin Cash 226 67 76 193 55 50
All others 34 128 29 73
$ 1,964 $ 9,029 $ 1,829 $ 6,100
Balance at December 31, 2023 Revenue recognized Purchases Proceeds from sale Unrealized gain (loss) Balance at September 30, 2024
Bitcoin
Units 130 1 - - - 131
Amount $ 5,488 $ 125 $ - $ - $ 2,674 $ 8,287
Litecoin
Units 1,209 - - - - 1,209
Amount $ 88 $ - $ - $ - $ ( 7 ) $ 81
Ethereum
Units 176 - - - - 176
Amount $ 401 $ - $ - $ - $ 56 $ 457
Bitcoin Cash
Units 193 33 - - - 226
Amount $ 50 $ 12 $ - $ - $ 14 $ 76
All others
Amount $ 73 $ - $ - $ - $ 55 $ 128 </t>
        </is>
      </c>
    </row>
    <row r="5">
      <c r="A5" s="4" t="inlineStr">
        <is>
          <t>Summary of Digital Assets Held in CIPs</t>
        </is>
      </c>
      <c r="B5" s="4" t="inlineStr">
        <is>
          <t xml:space="preserve">The following tables present additional information about digital assets held in CIPs as of September 30, 2024 and December 31, 2023, respectively:
September 30, 2024 December 31, 2023
Units Held Cost Basis Fair Value Units Held Cost Basis Fair Value
Bitcoin 1,936 $ 11,374 $ 122,576 1,936 $ 11,374 $ 81,389
Bitcoin Cash 15,120 6,624 5,098 5,514 2,345 1,412
Ethereum 18,923 403 973 18,923 403 956
Litecoin 45,196 3,569 3,020 8,797 609 655
Ripple 516,187 240 316 516,187 240 321
All others 559 130 559 214
$ 22,769 $ 132,113 $ 15,530 $ 84,947
Balance at December 31, 2023 Revenue recognized Purchases Proceeds from sale Unrealized gain (loss) Balance at September 30, 2024
Bitcoin
Units 1,936 - - - - 1,936
Amount $ 81,389 $ - $ - $ - $ 41,187 $ 122,576
Bitcoin Cash
Units 5,514 - 9,606 - - 15,120
Amount $ 1,412 $ - $ 4,278 $ - $ ( 592 ) $ 5,098
Ethereum
Units 18,923 - - - - 18,923
Amount $ 956 $ - $ - $ - $ 17 $ 973
Litecoin
Units 8,797 - 36,399 - - 45,196
Amount $ 655 $ - $ 2,960 $ - $ ( 595 ) $ 3,020
Ripple
Units 516,187 - - - - 516,187
Amount $ 321 $ - $ - $ - $ ( 5 ) $ 316
All others
Amount $ 214 $ - $ - $ - $ ( 84 ) $ 130 </t>
        </is>
      </c>
    </row>
    <row r="6">
      <c r="A6" s="4" t="inlineStr">
        <is>
          <t>Summary of Disaggregates of Management Services Revenue</t>
        </is>
      </c>
      <c r="B6" s="4" t="inlineStr">
        <is>
          <t xml:space="preserve">The following table disaggregates our management services revenue by type:
Three months ended September 30, Nine Months Ended September 30,
2024 2023 2024 2023
As Restated As Restated As Restated As Restated
Mutual fund management fees $ 6,378 $ 5,194 $ 16,748 $ 15,715
ETF management fees 1,877 2,180 4,817 7,291
Separately managed account management fees 4,739 4,313 14,737 13,020
Proprietary fund management fees 42 48 975 287
Total management and advisory fees $ 13,036 $ 11,735 $ 37,277 $ 36,313 </t>
        </is>
      </c>
    </row>
    <row r="7">
      <c r="A7" s="4" t="inlineStr">
        <is>
          <t>Summary of Balances of Management Fees Receivable</t>
        </is>
      </c>
      <c r="B7" s="4" t="inlineStr">
        <is>
          <t xml:space="preserve">The following table presents balances of management fees receivable by type:
September 30, 2024 December 31, 2023
As Restated As Restated
Mutual fund management fees $ 2,089 $ 1,688
ETF management fees 626 138
Separately managed account management fees 1,983 53
Proprietary fund management fees 66 70
Other 491 1,355
$ 5,255 $ 3,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Purchase Price Was Finalized Based on Stock Price</t>
        </is>
      </c>
      <c r="B4" s="4" t="inlineStr">
        <is>
          <t xml:space="preserve">The purchase price was finalized based on the stock price on the closing date.
Shares of Scott's Liquid Gold-Inc. 13,012
Share price on August 1, 2024 $ 1.06
Fair value of consideration $ 13,792 </t>
        </is>
      </c>
    </row>
    <row r="5">
      <c r="A5" s="4" t="inlineStr">
        <is>
          <t>Schedule of Fair Value Assessments are Preliminary and are Based Upon Available Information and Certain Assumptions</t>
        </is>
      </c>
      <c r="B5" s="4" t="inlineStr">
        <is>
          <t xml:space="preserve">The fair value assessments are preliminary and are based upon available information and certain assumptions which the Company believes are reasonable, and therefore are subject to revisions that may result in adjustments to the values presented below:
Description Amount
Cash and cash equivalents $ 2,823
Other current assets 935
Other non-current assets 1,298
Intangible assets, net 2,465
Goodwill 5,151
Deferred tax asset 3,871
Current liabilities ( 406 )
Non-current liabilities ( 2,345 )
Preliminary purchase price $ 13,792 </t>
        </is>
      </c>
    </row>
    <row r="6">
      <c r="A6" s="4" t="inlineStr">
        <is>
          <t>Schedule of Unaudited Pro Forma Information</t>
        </is>
      </c>
      <c r="B6" s="4" t="inlineStr">
        <is>
          <t xml:space="preserve"> The unaudited pro forma information is not necessarily indicative of the results of operations that would have been achieved if the acquisition had taken place on that date:
Three Months Ended September 30, Nine Months Ended September 30,
2024 2023 2024 2023
Net revenues $ 13,752 $ 12,679 $ 39,756 $ 39,321
Net income (loss) $ 21,493 $ 24,417 $ 75,310 $ ( 69,839 )
Basic and diluted earnings (loss) per share $ 1.15 $ 1.31 $ 4.04 $ ( 3.75 )
Basic and diluted weighted average shares outstanding 18,634 18,634 18,634 18,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at 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at Fair Value</t>
        </is>
      </c>
      <c r="B4" s="4" t="inlineStr">
        <is>
          <t xml:space="preserve">The following summarizes the Company’s investments accounted for at fair value at September 30, 2024 using the fair value hierarchy:
September 30, 2024
Total Level 1 Level 2 Level 3
Investments:
Texas Pacific Land Corporation $ 51,046 $ 51,046 $ - $ -
Kinetics Market Opportunities Fund 6,676 - 6,676 -
Kinetics Mutual Funds and ETFs 6,160 - 6,160 -
Kinetics Spin-Off and Corporate Restructuring Fund-Institutional Class 3,203 - 3,203 -
All other market traded equity securities 2,518 2,518 - -
CBOE Global Markets 2,016 2,016 - -
FRMO Corporation 1,630 - 1,630 -
Grayscale Bitcoin Trust 1,617 1,617 - -
Totals $ 74,866 $ 57,197 $ 17,669 $ -
Liabilities:
Market traded equity securities - sold short ( 14 ) ( 14 ) - -
Total Liabilities ( 14 ) ( 14 ) - -
Total $ 74,852 $ 57,183 $ 17,669 $ - The following summarizes the Company’s investments accounted for at fair value at December 31, 2023 using the fair value hierarchy:
December 31, 2023
Total Level 1 Level 2 Level 3
Money market cash equivalents $ 6,214 $ 6,214 $ - $ -
Investments:
Texas Pacific Land Corporation $ 30,084 $ 30,084 $ - $ -
Kinetics Spin-Off and Corporate Restructuring Fund-Institutional Class 2,015 - 2,015 -
All other market traded equity securities 1,679 1,679 - -
FRMO Corporation 1,259 - 1,259 -
Horizon Kinetics SPAC Active ETF 1,256 - 1,256 -
Grayscale Bitcoin Trust 1,105 1,105 - -
Kinetics Mutual Funds and ETFs 224 - 224 -
Totals $ 37,622 $ 32,868 $ 4,754 $ -
Liabilities:
Market traded equity securities - sold short $ ( 2 ) $ ( 2 ) $ - $ -
Total Liabilities $ ( 2 ) $ ( 2 ) $ - $ -
Total $ 37,620 $ 32,866 $ 4,754 $ - </t>
        </is>
      </c>
    </row>
    <row r="5">
      <c r="A5" s="4" t="inlineStr">
        <is>
          <t>Schedule of Fair Value on a Recurring Basis</t>
        </is>
      </c>
      <c r="B5" s="4" t="inlineStr">
        <is>
          <t xml:space="preserve">The following summarizes CIPs measured at fair value on a recurring basis were as follows as of September 30, 2024 using the fair value hierarchy:
September 30, 2024
Total Level 1 Level 2 Level 3 NAV as a practical expedient
Money market cash equivalents $ 30,675 $ 30,675 $ - $ - $ -
Investments:
Common stocks $ 649,262 $ 649,262 $ - $ - $ -
Debt securities 1,132 - - 1,132 -
Digital asset related exchange-traded and mutual funds 374,209 367,007 7,202 - -
Preferred stocks 1,749 1,749 - - -
Preferred equity and other private investments 23,193 - - 23,193 -
Private equity funds 190 - - - 190
Private placements 172,995 1,150 - 171,842 3
Digital assets 132,113 132,113 - - -
Total investments $ 1,354,843 $ 1,151,281 $ 7,202 $ 196,167 $ 193
Liabilities:
Securities sold short $ ( 438 ) $ ( 438 ) $ - $ - $ -
Total liabilities $ ( 438 ) $ ( 438 ) $ - $ - $ -
Total investments, at fair value $ 1,354,405 $ 1,150,843 $ 7,202 $ 196,167 $ 193 The following summarizes CIPs measured at fair value on a recurring basis were as follows as of December 31, 2023 using the fair value hierarchy:
December 31, 2023
Total Level 1 Level 2 Level 3 NAV as a practical expedient
Money market cash equivalents $ 32,239 $ 32,239 $ - $ - $ -
Investments:
Common stocks $ 394,889 $ 394,889 $ - $ - $ -
Debt securities 765 - - 765 -
Digital asset related exchange-traded and mutual funds 242,696 237,810 4,886 - -
Preferred stocks 1,389 1,389 - - -
Preferred equity and other private investments 22,240 - - 22,240 -
Private equity funds 204 - - - 204
Private placements 156,651 - - 156,648 3
Digital assets 84,947 84,947 - - -
Total investments $ 903,781 $ 719,035 $ 4,886 $ 179,653 $ 207
Liabilities:
Securities sold short $ ( 346 ) $ ( 346 ) $ - $ - $ -
Total liabilities $ ( 346 ) $ ( 346 ) $ - $ - $ -
Total investments, at fair value $ 903,435 $ 718,689 $ 4,886 $ 179,653 $ 207 </t>
        </is>
      </c>
    </row>
    <row r="6">
      <c r="A6" s="4" t="inlineStr">
        <is>
          <t>Summary of Changes in Level 3 Assets</t>
        </is>
      </c>
      <c r="B6" s="4" t="inlineStr">
        <is>
          <t>Changes in Level 3 Assets were as follows:
for the nine months ended September 30, 2024 Debt securities Preferred equity and other private investments Private placements Total Level 3 Assets
Balance at December 31, 2023 $ 765 $ 22,240 $ 156,648 $ 179,653
Change in unrealized appreciation (depreciation), net 367 - 2,766 3,133
Purchases - 4,267 58,528 62,795
Sales - ( 3,314 ) ( 46,100 ) ( 49,414 )
Balance at September 30, 2024 $ 1,132 $ 23,193 $ 171,842 $ 196,167
Change in unrealized gains (losses) included in net income relating to assets held at end of period $ 367 $ - $ 2,766 $ 3,133
for the nine months ended September 30, 2023 Debt securities Preferred equity and other private investments Private placements Total Level 3 Assets
Balance at December 31, 2022 $ 325 $ 20,297 $ 115,566 $ 136,188
Change in unrealized appreciation (depreciation), net 177 - ( 828 ) ( 651 )
Purchases - 4,550 722 5,272
Sales - ( 1,946 ) - ( 1,946 )
Balance at September 30, 2023 $ 502 $ 22,901 $ 115,460 $ 138,863
Change in unrealized gains (losses) included in net income relating to assets held at end of period $ 177 $ - $ ( 828 ) $ ( 651 )</t>
        </is>
      </c>
    </row>
    <row r="7">
      <c r="A7" s="4" t="inlineStr">
        <is>
          <t>Summary of Valuation Techniques and Significant Unobservable Inputs</t>
        </is>
      </c>
      <c r="B7" s="4" t="inlineStr">
        <is>
          <t>Valuation techniques and significant unobservable inputs used in Level 3 fair value measurements were as follows:
as of September 30, 2024 Fair Value Valuation Technique Significant Unobservable Inputs
Debt securities $ 1,132
Preferred equity and other private investments $ 23,193
13,820 Amortized Cost Initial investment less principal recovered
8,982 Market Approach Offered quotes
391 Income Approach Capitalization rate range ( 7.3 % - 7.5 %)
Private placements $ 171,842
955 Market Approach - Most recent transaction price Unit price/cost of latest round of financing
20,805 Discounted Cash Flow Method, Market Approach and Subject Company Transaction Method Projected Future Cash Flows 3.8 x - 5.5 x) 12.5 x - 14.5 x)
7,540 Market Approach - Most recent transaction price Unit price/cost of latest round of financing
142,344 Discounted Cash Flow Method and Market Approach Projected Future Cash Flows 4.0 x - 6.8 x)
198 Market Approach - Most recent transaction price Unit price/cost of latest round of financing
as of December 31, 2023 Fair Value Valuation Technique Significant Unobservable Inputs
Debt securities $ 765
Preferred equity and other private investments $ 22,240
17,154 Amortized Cost Initial investment less principal recovered
4,695 Market Approach Offered quotes
391 Income Approach Capitalization rate range ( 7.3 % - 7.5 %)
Private placements $ 156,648
8,698 Market Approach - Most recent transaction price Unit price/cost of latest round of financing
25,863 Discounted Cash Flow Method, Market Approach and Subject Company Transaction Method Projected Future Cash Flows 5.0 x - 5.5 x) 18.0 x - 20.0 x)
54,452 Discounted Cash Flow Method and Market Approach Projected Future Cash Flows 18.4 %) 10.0 %) 15.0 %) 5.3 %) 0.6 )
67,635 Discounted Cash Flow Method and Market Approach Projected Future Cash Flows 5.3 x - 6.3 x) 8.5 x - 10.5 x)
1 Based on the relative fair value of the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 (Tables)</t>
        </is>
      </c>
      <c r="B1" s="2" t="inlineStr">
        <is>
          <t>9 Months Ended</t>
        </is>
      </c>
    </row>
    <row r="2">
      <c r="B2" s="2" t="inlineStr">
        <is>
          <t>Sep. 30, 2024</t>
        </is>
      </c>
    </row>
    <row r="3">
      <c r="A3" s="3" t="inlineStr">
        <is>
          <t>Consolidated investment products [Abstract]</t>
        </is>
      </c>
      <c r="B3" s="4" t="inlineStr">
        <is>
          <t xml:space="preserve"> </t>
        </is>
      </c>
    </row>
    <row r="4">
      <c r="A4" s="4" t="inlineStr">
        <is>
          <t>Schedule of Financial Condition</t>
        </is>
      </c>
      <c r="B4" s="4" t="inlineStr">
        <is>
          <t xml:space="preserve">The following supplemental condensed financial information illustrates the consolidating effects of the CIPs on the Company’s financial condition and results of operations as of and for the nine months ended September 30, 2024 and 2023, respectively:
September 30, 2024
Consolidated Company Entities Consolidated Investment Products Eliminations Consolidated
Assets
Cash and cash equivalents $ 18,071 $ - $ - $ 18,071
Fees receivable 6,949 - ( 1,694 ) 5,255
Investments, at fair value 74,852 - - 74,852
Assets of consolidated investment products
Cash and cash equivalents - 31,115 - 31,115
Investments, at fair value - 1,354,405 - 1,354,405
Other assets - 42,116 - 42,116
Other investments 177,911 - ( 166,882 ) 11,029
Digital assets 9,029 - - 9,029
Intangible assets, net 45,019 - - 45,019
Goodwill 24,425 - - 24,425
Other assets 8,860 - - 8,860
Total assets $ 365,116 $ 1,427,636 $ ( 168,576 ) $ 1,624,176
Liabilities, Noncontrolling Interests, and Shareholders’ Equity
Liabilities:
Accounts payable, accrued expenses and other $ 8,056 $ - $ - $ 8,056
Accrued third party distribution expenses 427 - - 427
Deferred revenue 191 - - 191
Liabilities of consolidated investment products
Accounts payable and accrued expenses - 8,428 8,428
Due to affiliates - 1,694 ( 1,694 ) -
Other liabilities - 406 - 406
Deferred tax liability, net 73,640 - - 73,640
Due to affiliates 9,429 - - 9,429
Operating lease liability 8,001 - - 8,001
Total liabilities 99,744 10,528 ( 1,694 ) 108,578
Commitments and contingencies
Redeemable noncontrolling interests - 1,278,217 ( 27,991 ) 1,250,226
Equity interests 265,372 138,891 ( 138,891 ) 265,372
Total liabilities, noncontrolling interests, and shareholders’ equity $ 365,116 $ 1,427,636 $ ( 168,576 ) $ 1,624,176
December 31, 2023
Consolidated Company Entities Consolidated Investment Products Eliminations Consolidated
Assets
Cash and cash equivalents $ 10,477 $ - $ - $ 10,477
Fees receivable 4,453 - ( 1,149 ) 3,304
Investments, at fair value 37,620 - - 37,620
Assets of consolidated investment products - - - -
Cash and cash equivalents - 59,117 - 59,117
Investments, at fair value - 903,435 - 903,435
Other assets - 19,903 - 19,903
Other investments 103,962 - ( 96,972 ) 6,990
Digital assets 1,829 - - 1,829
Intangible assets, net 43,876 - - 43,876
Goodwill 19,273 - - 19,273
Other assets 10,393 - - 10,393
Total assets 231,883 982,455 ( 98,121 ) 1,116,217
Liabilities, Noncontrolling Interests, and Shareholders’ Equity
Liabilities:
Accounts payable, accrued expenses and other $ 3,839 $ - $ - $ 3,839
Accrued third party distribution expenses 1,022 - - 1,022
Deferred revenue 70 - - 70
Liabilities of consolidated investment products - - - -
Accounts payable and accrued expenses - 5,840 - 5,840
Due to affiliates - 1,149 ( 1,149 ) -
Other liabilities - 160 - 160
Deferred tax liability, net 617 - - 617
Due to affiliates 9,966 - - 9,966
Operating lease liability 7,281 - - 7,281
Total liabilities 22,795 7,149 ( 1,149 ) 28,795
Commitments and contingencies
Redeemable noncontrolling interests - 882,648 ( 4,314 ) 878,334
Equity interests 209,088 92,658 ( 92,658 ) 209,088
Total liabilities, noncontrolling interests, and shareholders’ equity $ 231,883 $ 982,455 $ ( 98,121 ) $ 1,116,217 </t>
        </is>
      </c>
    </row>
    <row r="5">
      <c r="A5" s="4" t="inlineStr">
        <is>
          <t>Schedule of Results of Operations</t>
        </is>
      </c>
      <c r="B5" s="4" t="inlineStr">
        <is>
          <t>Nine months ended September 30, 2024
Consolidated Company Entities Consolidated Investment Products Eliminations Consolidated
Revenue:
Management and advisory fees $ 41,735 $ - $ ( 4,458 ) $ 37,277
Other income and fees 700 - 700
Total revenue 42,435 - ( 4,458 ) 37,977
Operating expenses:
Compensation, related employee benefits, and cost of goods sold 20,299 - - 20,299
Sales, distribution and marketing 8,006 - - 8,006
Depreciation and amortization 1,415 - - 1,415
General and administrative expenses 7,500 - ( 67 ) 7,433
Expenses of consolidated investment products - 1,584 67 1,651
Total operating expenses 37,220 1,584 - 38,804
Operating income 5,215 ( 1,584 ) ( 4,458 ) ( 827 )
Other income (expense):
Equity in earnings of proprietary funds, net 55,752 - ( 52,069 ) 3,683
Interest and dividends 1,261 - - 1,261
Other income (expense) ( 2,857 ) - - ( 2,857 )
Investment and other income (losses) of consolidated investment products, net - 442,469 - 442,469
Interest and dividend income of consolidated investment products - 17,494 - 17,494
Unrealized (loss) gain on digital assets, net 2,792 - - 2,792
Realized gain on investments, net 342 - - 342
Unrealized gain (loss) on investments net 24,942 - - 24,942
Total other income (expense), net 82,232 459,963 ( 52,069 ) 490,126
Income (loss) before provision for income taxes 87,447 458,379 ( 56,527 ) 489,299
Income tax (expense) benefit ( 70,735 ) - - ( 70,735 )
Net income (loss) $ 16,712 $ 458,379 $ ( 56,527 ) $ 418,564
Less: net income attributable to redeemable noncontrolling interests - ( 401,852 ) - ( 401,852 )
Net income (loss) attributable to Horizon Kinetics Holding Corporation $ 16,712 $ 56,527 $ ( 56,527 ) $ 16,712
Nine months ended September 30, 2023
Consolidated Company Entities Consolidated Investment Products Eliminations Consolidated
Revenue:
Management and advisory fees $ 39,037 $ - $ ( 2,724 ) $ 36,313
Other income and fees 385 - - 385
Total revenue 39,422 - ( 2,724 ) 36,698
Operating expenses:
Compensation, related employee benefits, and cost of goods sold 20,823 - - 20,823
Sales, distribution and marketing 7,822 - - 7,822
Depreciation and amortization 1,368 - - 1,368
General and administrative expenses 5,730 - ( 56 ) 5,674
Expenses of consolidated investment products - 1,144 56 1,200
Total operating expenses 35,743 1,144 - 36,887
Operating income 3,679 ( 1,144 ) ( 2,724 ) ( 189 )
Other income (expense):
Equity in earnings of proprietary funds, net ( 2,473 ) - 841 ( 1,632 )
Interest and dividends 468 - - 468
Other income (expense) 27 - - 27
Investment and other income (losses) of consolidated investment products, net - ( 17,362 ) - ( 17,362 )
Interest and dividend income of consolidated investment products - 10,357 - 10,357
Realized gain on investments, net 1,409 - - 1,409
Unrealized gain (loss) on investments net ( 10,738 ) - - ( 10,738 )
Total other income (expense), net ( 11,307 ) ( 7,005 ) 841 ( 17,471 )
Income (loss) before provision for income taxes ( 7,628 ) ( 8,149 ) ( 1,883 ) ( 17,660 )
Income tax (expense) benefit 707 - - 707
Net income (loss) $ ( 6,921 ) $ ( 8,149 ) $ ( 1,883 ) $ ( 16,953 )
Less: net income attributable to redeemable noncontrolling interests - 10,032 - 10,032
Net income (loss) attributable to Horizon Kinetics Holding Corporation $ ( 6,921 ) $ 1,883 $ ( 1,883 ) $ ( 6,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Due to or Due From the Company to Related Party Affiliates</t>
        </is>
      </c>
      <c r="B4" s="4" t="inlineStr">
        <is>
          <t>As of September 30, 2024 and December 31, 2023, amounts due to or due from the Company to related party affiliates is summarized as follows:
September 30, 2024 December 31, 2023
Receivable Payable Receivable Payable
Horizon Common Inc. $ - $ ( 6,949 ) $ 17 $ ( 6,899 )
Kinetics Common Inc. - - 66 -
Kinetics Holding Corporation - - 42 -
Proprietary funds 116 - 120 ( 7 )
FRMO Corporation - ( 2,480 ) - ( 3,040 )
HM Tech - - 2,089 -
Other affiliated entities - - 326 ( 20 )
$ 116 $ ( 9,429 ) $ 2,660 $ ( 9,966 )</t>
        </is>
      </c>
    </row>
    <row r="5">
      <c r="A5" s="4" t="inlineStr">
        <is>
          <t>Schedule of Amounts Recognized From Related Party Affiliates</t>
        </is>
      </c>
      <c r="B5" s="4" t="inlineStr">
        <is>
          <t xml:space="preserve">For the three and nine months ended September 30, 2024 and 2023, amounts recognized from related party affiliates is summarized as follows:
Three Months Ended September 30, Nine Months Ended September 30,
2024 2023 2024 2023
Revenues Expenses Revenues Expenses Revenues Expenses Revenues Expenses
Proprietary funds $ 10,194 $ - $ 8,377 $ - $ 26,997 $ - $ 25,996 $ -
FRMO Corporation 2 642 - 547 9 1,802 - 1,752
Consensus Mining &amp; Seigniorage Corp 3 - 3 - 9 - 9 -
HM Tech - 3 - 6 - 10 - 23
$ 10,199 $ 645 $ 8,380 $ 553 $ 27,015 $ 1,812 $ 26,005 $ 1,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50000000</v>
      </c>
      <c r="C8" s="5" t="n">
        <v>50000000</v>
      </c>
    </row>
    <row r="9">
      <c r="A9" s="4" t="inlineStr">
        <is>
          <t>Common stock, shares issued</t>
        </is>
      </c>
      <c r="B9" s="5" t="n">
        <v>18635000</v>
      </c>
      <c r="C9" s="5" t="n">
        <v>17984000</v>
      </c>
    </row>
    <row r="10">
      <c r="A10" s="4" t="inlineStr">
        <is>
          <t>Common stock, shares outstanding</t>
        </is>
      </c>
      <c r="B10" s="5" t="n">
        <v>18635000</v>
      </c>
      <c r="C10" s="5" t="n">
        <v>17984000</v>
      </c>
    </row>
    <row r="11">
      <c r="A11" s="4" t="inlineStr">
        <is>
          <t>Treasury stock, Shares issued</t>
        </is>
      </c>
      <c r="B11" s="5" t="n">
        <v>1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Information on Segments</t>
        </is>
      </c>
      <c r="B4" s="4" t="inlineStr">
        <is>
          <t xml:space="preserve">The following provides information on our segments for the three and nine months ended September 30:
Three Months Ended September 30, 2024 Three Months Ended September 30, 2023
Asset Management Consumer Products Reconciling Amounts Total Asset Management Consumer Products Reconciling Amounts Total
Revenue $ 14,826 $ 542 $ ( 1,897 ) $ 13,471 $ 12,746 $ - $ ( 974 ) $ 11,772
Income (loss) before provision for income taxes 31,232 ( 142 ) 130,391 161,481 25,604 - 95,404 121,008
Depreciation and amortization 455 41 - 496 453 - - 453
Nine Months Ended September 30, 2024 Nine Months Ended September 30, 2023
Asset Management Consumer Products Reconciling Amounts Total Asset Management Consumer Products Reconciling Amounts Total
Revenue $ 41,893 $ 542 $ ( 4,458 ) $ 37,977 $ 39,422 $ - $ ( 2,724 ) $ 36,698
Income (loss) before provision for income taxes 87,447 ( 142 ) 401,994 489,299 ( 7,629 ) - ( 10,031 ) ( 17,660 )
Depreciation and amortization 1,374 41 - 1,415 1,368 - - 1,368
Identifiable assets 356,978 5,767 1,261,869 1,624,614 231,379 - 884,838 1,116,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t>
        </is>
      </c>
      <c r="B4" s="4" t="inlineStr">
        <is>
          <t xml:space="preserve">The provision for income tax for the nine months ended September 30, 2024 is as follows:
Nine Months Ended September 30, 2024
Current provision:
Federal $ 375
State 230
Total current provision 605
Deferred provision:
Federal 46,987
State 23,143
Total deferred provision 70,130
Provision:
Federal 47,362
State 23,373
Total provision $ 70,735 </t>
        </is>
      </c>
    </row>
    <row r="5">
      <c r="A5" s="4" t="inlineStr">
        <is>
          <t>Schedule of Income Tax Expense at Statutory Tax Rate</t>
        </is>
      </c>
      <c r="B5" s="4" t="inlineStr">
        <is>
          <t>Income tax expense at the statutory tax rate is reconciled to the overall income tax expense for the nine months ended September 30, 2024 as follows:
Nine Months Ended September 30, 2024
Federal income tax from continuing operations at statutory rates 21.0 %
Income prior to C-Corporation conversion ( 2.0 )%
Income passed through to noncontrolling interests ( 17.2 )%
State income taxes, net of federal tax effect 0.6 %
Permanent differences 0.0 %
Conversion to C-Corporation status 12.2 %
Other ( 0.1 )%
Provision for income taxes 14.5 %</t>
        </is>
      </c>
    </row>
    <row r="6">
      <c r="A6" s="4" t="inlineStr">
        <is>
          <t>Schedule of Net Deferred Tax Assets and Liabilities</t>
        </is>
      </c>
      <c r="B6" s="4" t="inlineStr">
        <is>
          <t xml:space="preserve">The net deferred tax assets and liabilities as of September 30, 2024 are comprised of the following:
September 30, 2024
Deferred tax assets:
Net operating loss carryforwards $ 3,853
Operating lease liabilities 1,734
Other 1,054
Total deferred tax assets 6,641
Deferred tax liabilities:
Digital assets 2,192
Operating lease right-of-use assets 2,480
Investments, at fair value 15,517
Investments in proprietary funds 48,031
Intangible assets and goodwill 12,061
Total deferred tax liabilities 80,281
Deferred tax liability, net $ 73,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Liabiliti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Annual Lease Payments</t>
        </is>
      </c>
      <c r="B4" s="4" t="inlineStr">
        <is>
          <t xml:space="preserve">The Company’s expected future minimum annual lease payments are as follows:
2024 (remainder) $ 699
2025 2,834
2026 2,834
2027 994
2028 441
Thereafter 864
Total minimum lease payments $ 8,666
Less: imputed interest ( 665 )
Total operating lease liability $ 8,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9" customWidth="1" min="2" max="2"/>
  </cols>
  <sheetData>
    <row r="1">
      <c r="A1" s="1" t="inlineStr">
        <is>
          <t>General - Additional Information (Details) $ in Millions</t>
        </is>
      </c>
      <c r="B1" s="2" t="inlineStr">
        <is>
          <t>Aug. 01, 2024 USD ($) shares</t>
        </is>
      </c>
    </row>
    <row r="2">
      <c r="A2" s="4" t="inlineStr">
        <is>
          <t>Horizon Kinetics</t>
        </is>
      </c>
      <c r="B2" s="4" t="inlineStr">
        <is>
          <t xml:space="preserve"> </t>
        </is>
      </c>
    </row>
    <row r="3">
      <c r="A3" s="3" t="inlineStr">
        <is>
          <t>Business Acquisition [Line Items]</t>
        </is>
      </c>
      <c r="B3" s="4" t="inlineStr">
        <is>
          <t xml:space="preserve"> </t>
        </is>
      </c>
    </row>
    <row r="4">
      <c r="A4" s="4" t="inlineStr">
        <is>
          <t>Shares issued | shares</t>
        </is>
      </c>
      <c r="B4" s="5" t="n">
        <v>17984253</v>
      </c>
    </row>
    <row r="5">
      <c r="A5" s="4" t="inlineStr">
        <is>
          <t>Percentage of voting rights acquired</t>
        </is>
      </c>
      <c r="B5" s="8" t="n">
        <v>0.965</v>
      </c>
    </row>
    <row r="6">
      <c r="A6" s="4" t="inlineStr">
        <is>
          <t>Tangible net assets</t>
        </is>
      </c>
      <c r="B6" s="6" t="n">
        <v>250</v>
      </c>
    </row>
    <row r="7">
      <c r="A7" s="4" t="inlineStr">
        <is>
          <t>Value of operating business</t>
        </is>
      </c>
      <c r="B7" s="6" t="n">
        <v>200</v>
      </c>
    </row>
    <row r="8">
      <c r="A8" s="4" t="inlineStr">
        <is>
          <t>SLGD Legacy Shareholders</t>
        </is>
      </c>
      <c r="B8" s="4" t="inlineStr">
        <is>
          <t xml:space="preserve"> </t>
        </is>
      </c>
    </row>
    <row r="9">
      <c r="A9" s="3" t="inlineStr">
        <is>
          <t>Business Acquisition [Line Items]</t>
        </is>
      </c>
      <c r="B9" s="4" t="inlineStr">
        <is>
          <t xml:space="preserve"> </t>
        </is>
      </c>
    </row>
    <row r="10">
      <c r="A10" s="4" t="inlineStr">
        <is>
          <t>Percentage of common stock outstanding</t>
        </is>
      </c>
      <c r="B10" s="8" t="n">
        <v>0.0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ior Period Financial Statements and Information - Consolidated Statements of Financial Condition (Details)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Fees receivable, net</t>
        </is>
      </c>
      <c r="B3" s="6" t="n">
        <v>5255</v>
      </c>
      <c r="C3" s="6" t="n">
        <v>3304</v>
      </c>
    </row>
    <row r="4">
      <c r="A4" s="4" t="inlineStr">
        <is>
          <t>Cash and cash equivalents</t>
        </is>
      </c>
      <c r="B4" s="5" t="n">
        <v>18071</v>
      </c>
      <c r="C4" s="5" t="n">
        <v>10477</v>
      </c>
    </row>
    <row r="5">
      <c r="A5" s="4" t="inlineStr">
        <is>
          <t>Investments, at fair value</t>
        </is>
      </c>
      <c r="B5" s="5" t="n">
        <v>74852</v>
      </c>
      <c r="C5" s="5" t="n">
        <v>37620</v>
      </c>
    </row>
    <row r="6">
      <c r="A6" s="4" t="inlineStr">
        <is>
          <t>Other assets</t>
        </is>
      </c>
      <c r="B6" s="5" t="n">
        <v>8860</v>
      </c>
      <c r="C6" s="5" t="n">
        <v>10393</v>
      </c>
    </row>
    <row r="7">
      <c r="A7" s="4" t="inlineStr">
        <is>
          <t>Other investments</t>
        </is>
      </c>
      <c r="B7" s="5" t="n">
        <v>11029</v>
      </c>
      <c r="C7" s="5" t="n">
        <v>6990</v>
      </c>
    </row>
    <row r="8">
      <c r="A8" s="4" t="inlineStr">
        <is>
          <t>Total assets</t>
        </is>
      </c>
      <c r="B8" s="5" t="n">
        <v>1624176</v>
      </c>
      <c r="C8" s="5" t="n">
        <v>1116217</v>
      </c>
    </row>
    <row r="9">
      <c r="A9" s="3" t="inlineStr">
        <is>
          <t>Liabilities:</t>
        </is>
      </c>
      <c r="B9" s="4" t="inlineStr">
        <is>
          <t xml:space="preserve"> </t>
        </is>
      </c>
      <c r="C9" s="4" t="inlineStr">
        <is>
          <t xml:space="preserve"> </t>
        </is>
      </c>
    </row>
    <row r="10">
      <c r="A10" s="4" t="inlineStr">
        <is>
          <t>Accounts Payable and Accrued Liabilities</t>
        </is>
      </c>
      <c r="B10" s="5" t="n">
        <v>8056</v>
      </c>
      <c r="C10" s="5" t="n">
        <v>3839</v>
      </c>
    </row>
    <row r="11">
      <c r="A11" s="4" t="inlineStr">
        <is>
          <t>Other Liabilities</t>
        </is>
      </c>
      <c r="B11" s="5" t="n">
        <v>9429</v>
      </c>
      <c r="C11" s="5" t="n">
        <v>9966</v>
      </c>
    </row>
    <row r="12">
      <c r="A12" s="4" t="inlineStr">
        <is>
          <t>Total liabilities</t>
        </is>
      </c>
      <c r="B12" s="5" t="n">
        <v>108578</v>
      </c>
      <c r="C12" s="5" t="n">
        <v>28795</v>
      </c>
    </row>
    <row r="13">
      <c r="A13" s="4" t="inlineStr">
        <is>
          <t>Redeemable noncontrolling interests</t>
        </is>
      </c>
      <c r="B13" s="5" t="n">
        <v>1250226</v>
      </c>
      <c r="C13" s="5" t="n">
        <v>878334</v>
      </c>
    </row>
    <row r="14">
      <c r="A14" s="4" t="inlineStr">
        <is>
          <t>Total liabilities, noncontrolling interests, and shareholders' equity</t>
        </is>
      </c>
      <c r="B14" s="5" t="n">
        <v>1624176</v>
      </c>
      <c r="C14" s="5" t="n">
        <v>1116217</v>
      </c>
    </row>
    <row r="15">
      <c r="A15" s="4" t="inlineStr">
        <is>
          <t>Consolidated Investment Products</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Cash and cash equivalents</t>
        </is>
      </c>
      <c r="B17" s="5" t="n">
        <v>31115</v>
      </c>
      <c r="C17" s="5" t="n">
        <v>59117</v>
      </c>
    </row>
    <row r="18">
      <c r="A18" s="4" t="inlineStr">
        <is>
          <t>Investments, at fair value</t>
        </is>
      </c>
      <c r="B18" s="5" t="n">
        <v>1354405</v>
      </c>
      <c r="C18" s="5" t="n">
        <v>903435</v>
      </c>
    </row>
    <row r="19">
      <c r="A19" s="4" t="inlineStr">
        <is>
          <t>Other assets</t>
        </is>
      </c>
      <c r="B19" s="5" t="n">
        <v>42116</v>
      </c>
      <c r="C19" s="5" t="n">
        <v>19903</v>
      </c>
    </row>
    <row r="20">
      <c r="A20" s="3" t="inlineStr">
        <is>
          <t>Liabilities:</t>
        </is>
      </c>
      <c r="B20" s="4" t="inlineStr">
        <is>
          <t xml:space="preserve"> </t>
        </is>
      </c>
      <c r="C20" s="4" t="inlineStr">
        <is>
          <t xml:space="preserve"> </t>
        </is>
      </c>
    </row>
    <row r="21">
      <c r="A21" s="4" t="inlineStr">
        <is>
          <t>Accounts Payable and Accrued Liabilities</t>
        </is>
      </c>
      <c r="B21" s="5" t="n">
        <v>8428</v>
      </c>
      <c r="C21" s="5" t="n">
        <v>5840</v>
      </c>
    </row>
    <row r="22">
      <c r="A22" s="4" t="inlineStr">
        <is>
          <t>Other Liabilities</t>
        </is>
      </c>
      <c r="B22" s="5" t="n">
        <v>406</v>
      </c>
      <c r="C22" s="5" t="n">
        <v>160</v>
      </c>
    </row>
    <row r="23">
      <c r="A23" s="4" t="inlineStr">
        <is>
          <t>As Previously Presented</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Fees receivable, net</t>
        </is>
      </c>
      <c r="B25" s="5" t="n">
        <v>6948</v>
      </c>
      <c r="C25" s="5" t="n">
        <v>4453</v>
      </c>
    </row>
    <row r="26">
      <c r="A26" s="4" t="inlineStr">
        <is>
          <t>Other investments</t>
        </is>
      </c>
      <c r="B26" s="5" t="n">
        <v>177912</v>
      </c>
      <c r="C26" s="5" t="n">
        <v>103962</v>
      </c>
    </row>
    <row r="27">
      <c r="A27" s="4" t="inlineStr">
        <is>
          <t>Total assets</t>
        </is>
      </c>
      <c r="B27" s="5" t="n">
        <v>365116</v>
      </c>
      <c r="C27" s="5" t="n">
        <v>231883</v>
      </c>
    </row>
    <row r="28">
      <c r="A28" s="3" t="inlineStr">
        <is>
          <t>Liabilities:</t>
        </is>
      </c>
      <c r="B28" s="4" t="inlineStr">
        <is>
          <t xml:space="preserve"> </t>
        </is>
      </c>
      <c r="C28" s="4" t="inlineStr">
        <is>
          <t xml:space="preserve"> </t>
        </is>
      </c>
    </row>
    <row r="29">
      <c r="A29" s="4" t="inlineStr">
        <is>
          <t>Total liabilities</t>
        </is>
      </c>
      <c r="B29" s="5" t="n">
        <v>99744</v>
      </c>
      <c r="C29" s="5" t="n">
        <v>22795</v>
      </c>
    </row>
    <row r="30">
      <c r="A30" s="4" t="inlineStr">
        <is>
          <t>Total liabilities, noncontrolling interests, and shareholders' equity</t>
        </is>
      </c>
      <c r="B30" s="5" t="n">
        <v>365116</v>
      </c>
      <c r="C30" s="5" t="n">
        <v>231883</v>
      </c>
    </row>
    <row r="31">
      <c r="A31" s="4" t="inlineStr">
        <is>
          <t>Restatement Adjustments</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Fees receivable, net</t>
        </is>
      </c>
      <c r="B33" s="5" t="n">
        <v>-1693</v>
      </c>
      <c r="C33" s="5" t="n">
        <v>-1149</v>
      </c>
    </row>
    <row r="34">
      <c r="A34" s="4" t="inlineStr">
        <is>
          <t>Other investments</t>
        </is>
      </c>
      <c r="B34" s="5" t="n">
        <v>-166883</v>
      </c>
      <c r="C34" s="5" t="n">
        <v>-96972</v>
      </c>
    </row>
    <row r="35">
      <c r="A35" s="4" t="inlineStr">
        <is>
          <t>Total assets</t>
        </is>
      </c>
      <c r="B35" s="5" t="n">
        <v>1259060</v>
      </c>
      <c r="C35" s="5" t="n">
        <v>884334</v>
      </c>
    </row>
    <row r="36">
      <c r="A36" s="3" t="inlineStr">
        <is>
          <t>Liabilities:</t>
        </is>
      </c>
      <c r="B36" s="4" t="inlineStr">
        <is>
          <t xml:space="preserve"> </t>
        </is>
      </c>
      <c r="C36" s="4" t="inlineStr">
        <is>
          <t xml:space="preserve"> </t>
        </is>
      </c>
    </row>
    <row r="37">
      <c r="A37" s="4" t="inlineStr">
        <is>
          <t>Total liabilities</t>
        </is>
      </c>
      <c r="B37" s="5" t="n">
        <v>8834</v>
      </c>
      <c r="C37" s="5" t="n">
        <v>6000</v>
      </c>
    </row>
    <row r="38">
      <c r="A38" s="4" t="inlineStr">
        <is>
          <t>Redeemable noncontrolling interests</t>
        </is>
      </c>
      <c r="B38" s="5" t="n">
        <v>1250226</v>
      </c>
      <c r="C38" s="5" t="n">
        <v>878334</v>
      </c>
    </row>
    <row r="39">
      <c r="A39" s="4" t="inlineStr">
        <is>
          <t>Total liabilities, noncontrolling interests, and shareholders' equity</t>
        </is>
      </c>
      <c r="B39" s="5" t="n">
        <v>1259060</v>
      </c>
      <c r="C39" s="5" t="n">
        <v>884334</v>
      </c>
    </row>
    <row r="40">
      <c r="A40" s="4" t="inlineStr">
        <is>
          <t>Restatement Adjustments | Consolidated Investment Products</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Cash and cash equivalents</t>
        </is>
      </c>
      <c r="B42" s="5" t="n">
        <v>31115</v>
      </c>
      <c r="C42" s="5" t="n">
        <v>59117</v>
      </c>
    </row>
    <row r="43">
      <c r="A43" s="4" t="inlineStr">
        <is>
          <t>Investments, at fair value</t>
        </is>
      </c>
      <c r="B43" s="5" t="n">
        <v>1354405</v>
      </c>
      <c r="C43" s="5" t="n">
        <v>903435</v>
      </c>
    </row>
    <row r="44">
      <c r="A44" s="4" t="inlineStr">
        <is>
          <t>Other assets</t>
        </is>
      </c>
      <c r="B44" s="5" t="n">
        <v>42116</v>
      </c>
      <c r="C44" s="5" t="n">
        <v>19903</v>
      </c>
    </row>
    <row r="45">
      <c r="A45" s="3" t="inlineStr">
        <is>
          <t>Liabilities:</t>
        </is>
      </c>
      <c r="B45" s="4" t="inlineStr">
        <is>
          <t xml:space="preserve"> </t>
        </is>
      </c>
      <c r="C45" s="4" t="inlineStr">
        <is>
          <t xml:space="preserve"> </t>
        </is>
      </c>
    </row>
    <row r="46">
      <c r="A46" s="4" t="inlineStr">
        <is>
          <t>Accounts Payable and Accrued Liabilities</t>
        </is>
      </c>
      <c r="B46" s="5" t="n">
        <v>8428</v>
      </c>
      <c r="C46" s="5" t="n">
        <v>5840</v>
      </c>
    </row>
    <row r="47">
      <c r="A47" s="4" t="inlineStr">
        <is>
          <t>Other Liabilities</t>
        </is>
      </c>
      <c r="B47" s="6" t="n">
        <v>406</v>
      </c>
      <c r="C47" s="6" t="n">
        <v>1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ior Period Financial Statements and Information - Consolidated Statements of Operation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Revenue</t>
        </is>
      </c>
      <c r="B3" s="6" t="n">
        <v>13471</v>
      </c>
      <c r="C3" s="4" t="inlineStr">
        <is>
          <t xml:space="preserve"> </t>
        </is>
      </c>
      <c r="D3" s="4" t="inlineStr">
        <is>
          <t xml:space="preserve"> </t>
        </is>
      </c>
      <c r="E3" s="6" t="n">
        <v>11772</v>
      </c>
      <c r="F3" s="4" t="inlineStr">
        <is>
          <t xml:space="preserve"> </t>
        </is>
      </c>
      <c r="G3" s="4" t="inlineStr">
        <is>
          <t xml:space="preserve"> </t>
        </is>
      </c>
      <c r="H3" s="6" t="n">
        <v>37977</v>
      </c>
      <c r="I3" s="6" t="n">
        <v>36698</v>
      </c>
    </row>
    <row r="4">
      <c r="A4" s="3" t="inlineStr">
        <is>
          <t>Operating Expens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eneral and administrative expenses</t>
        </is>
      </c>
      <c r="B5" s="5" t="n">
        <v>2780</v>
      </c>
      <c r="C5" s="4" t="inlineStr">
        <is>
          <t xml:space="preserve"> </t>
        </is>
      </c>
      <c r="D5" s="4" t="inlineStr">
        <is>
          <t xml:space="preserve"> </t>
        </is>
      </c>
      <c r="E5" s="5" t="n">
        <v>1601</v>
      </c>
      <c r="F5" s="4" t="inlineStr">
        <is>
          <t xml:space="preserve"> </t>
        </is>
      </c>
      <c r="G5" s="4" t="inlineStr">
        <is>
          <t xml:space="preserve"> </t>
        </is>
      </c>
      <c r="H5" s="5" t="n">
        <v>7433</v>
      </c>
      <c r="I5" s="5" t="n">
        <v>5674</v>
      </c>
    </row>
    <row r="6">
      <c r="A6" s="4" t="inlineStr">
        <is>
          <t>Expenses of consolidated investment products</t>
        </is>
      </c>
      <c r="B6" s="5" t="n">
        <v>590</v>
      </c>
      <c r="C6" s="4" t="inlineStr">
        <is>
          <t xml:space="preserve"> </t>
        </is>
      </c>
      <c r="D6" s="4" t="inlineStr">
        <is>
          <t xml:space="preserve"> </t>
        </is>
      </c>
      <c r="E6" s="5" t="n">
        <v>385</v>
      </c>
      <c r="F6" s="4" t="inlineStr">
        <is>
          <t xml:space="preserve"> </t>
        </is>
      </c>
      <c r="G6" s="4" t="inlineStr">
        <is>
          <t xml:space="preserve"> </t>
        </is>
      </c>
      <c r="H6" s="5" t="n">
        <v>1651</v>
      </c>
      <c r="I6" s="5" t="n">
        <v>1200</v>
      </c>
    </row>
    <row r="7">
      <c r="A7" s="4" t="inlineStr">
        <is>
          <t>Total operating expenses</t>
        </is>
      </c>
      <c r="B7" s="5" t="n">
        <v>14579</v>
      </c>
      <c r="C7" s="4" t="inlineStr">
        <is>
          <t xml:space="preserve"> </t>
        </is>
      </c>
      <c r="D7" s="4" t="inlineStr">
        <is>
          <t xml:space="preserve"> </t>
        </is>
      </c>
      <c r="E7" s="5" t="n">
        <v>11473</v>
      </c>
      <c r="F7" s="4" t="inlineStr">
        <is>
          <t xml:space="preserve"> </t>
        </is>
      </c>
      <c r="G7" s="4" t="inlineStr">
        <is>
          <t xml:space="preserve"> </t>
        </is>
      </c>
      <c r="H7" s="5" t="n">
        <v>38804</v>
      </c>
      <c r="I7" s="5" t="n">
        <v>36887</v>
      </c>
    </row>
    <row r="8">
      <c r="A8" s="4" t="inlineStr">
        <is>
          <t>Operating income (loss)</t>
        </is>
      </c>
      <c r="B8" s="5" t="n">
        <v>-1108</v>
      </c>
      <c r="C8" s="4" t="inlineStr">
        <is>
          <t xml:space="preserve"> </t>
        </is>
      </c>
      <c r="D8" s="4" t="inlineStr">
        <is>
          <t xml:space="preserve"> </t>
        </is>
      </c>
      <c r="E8" s="5" t="n">
        <v>299</v>
      </c>
      <c r="F8" s="4" t="inlineStr">
        <is>
          <t xml:space="preserve"> </t>
        </is>
      </c>
      <c r="G8" s="4" t="inlineStr">
        <is>
          <t xml:space="preserve"> </t>
        </is>
      </c>
      <c r="H8" s="5" t="n">
        <v>-827</v>
      </c>
      <c r="I8" s="5" t="n">
        <v>-189</v>
      </c>
    </row>
    <row r="9">
      <c r="A9" s="4" t="inlineStr">
        <is>
          <t>Equity earnings (losses), net</t>
        </is>
      </c>
      <c r="B9" s="5" t="n">
        <v>1617</v>
      </c>
      <c r="C9" s="4" t="inlineStr">
        <is>
          <t xml:space="preserve"> </t>
        </is>
      </c>
      <c r="D9" s="4" t="inlineStr">
        <is>
          <t xml:space="preserve"> </t>
        </is>
      </c>
      <c r="E9" s="5" t="n">
        <v>1644</v>
      </c>
      <c r="F9" s="4" t="inlineStr">
        <is>
          <t xml:space="preserve"> </t>
        </is>
      </c>
      <c r="G9" s="4" t="inlineStr">
        <is>
          <t xml:space="preserve"> </t>
        </is>
      </c>
      <c r="H9" s="5" t="n">
        <v>3683</v>
      </c>
      <c r="I9" s="5" t="n">
        <v>-1632</v>
      </c>
    </row>
    <row r="10">
      <c r="A10" s="4" t="inlineStr">
        <is>
          <t>Investment and other income (losses) of consolidated investment products, net</t>
        </is>
      </c>
      <c r="B10" s="5" t="n">
        <v>142620</v>
      </c>
      <c r="C10" s="4" t="inlineStr">
        <is>
          <t xml:space="preserve"> </t>
        </is>
      </c>
      <c r="D10" s="4" t="inlineStr">
        <is>
          <t xml:space="preserve"> </t>
        </is>
      </c>
      <c r="E10" s="5" t="n">
        <v>105342</v>
      </c>
      <c r="F10" s="4" t="inlineStr">
        <is>
          <t xml:space="preserve"> </t>
        </is>
      </c>
      <c r="G10" s="4" t="inlineStr">
        <is>
          <t xml:space="preserve"> </t>
        </is>
      </c>
      <c r="H10" s="5" t="n">
        <v>442469</v>
      </c>
      <c r="I10" s="5" t="n">
        <v>-17362</v>
      </c>
    </row>
    <row r="11">
      <c r="A11" s="4" t="inlineStr">
        <is>
          <t>Interest and dividend income of consolidated investment products</t>
        </is>
      </c>
      <c r="B11" s="5" t="n">
        <v>8888</v>
      </c>
      <c r="C11" s="4" t="inlineStr">
        <is>
          <t xml:space="preserve"> </t>
        </is>
      </c>
      <c r="D11" s="4" t="inlineStr">
        <is>
          <t xml:space="preserve"> </t>
        </is>
      </c>
      <c r="E11" s="5" t="n">
        <v>3540</v>
      </c>
      <c r="F11" s="4" t="inlineStr">
        <is>
          <t xml:space="preserve"> </t>
        </is>
      </c>
      <c r="G11" s="4" t="inlineStr">
        <is>
          <t xml:space="preserve"> </t>
        </is>
      </c>
      <c r="H11" s="5" t="n">
        <v>17494</v>
      </c>
      <c r="I11" s="5" t="n">
        <v>10357</v>
      </c>
    </row>
    <row r="12">
      <c r="A12" s="4" t="inlineStr">
        <is>
          <t>Total other income (expense), net</t>
        </is>
      </c>
      <c r="B12" s="5" t="n">
        <v>162589</v>
      </c>
      <c r="C12" s="4" t="inlineStr">
        <is>
          <t xml:space="preserve"> </t>
        </is>
      </c>
      <c r="D12" s="4" t="inlineStr">
        <is>
          <t xml:space="preserve"> </t>
        </is>
      </c>
      <c r="E12" s="5" t="n">
        <v>120709</v>
      </c>
      <c r="F12" s="4" t="inlineStr">
        <is>
          <t xml:space="preserve"> </t>
        </is>
      </c>
      <c r="G12" s="4" t="inlineStr">
        <is>
          <t xml:space="preserve"> </t>
        </is>
      </c>
      <c r="H12" s="5" t="n">
        <v>490126</v>
      </c>
      <c r="I12" s="5" t="n">
        <v>-17471</v>
      </c>
    </row>
    <row r="13">
      <c r="A13" s="4" t="inlineStr">
        <is>
          <t>Income (loss) before provision for income taxes</t>
        </is>
      </c>
      <c r="B13" s="5" t="n">
        <v>161481</v>
      </c>
      <c r="C13" s="4" t="inlineStr">
        <is>
          <t xml:space="preserve"> </t>
        </is>
      </c>
      <c r="D13" s="4" t="inlineStr">
        <is>
          <t xml:space="preserve"> </t>
        </is>
      </c>
      <c r="E13" s="5" t="n">
        <v>121008</v>
      </c>
      <c r="F13" s="4" t="inlineStr">
        <is>
          <t xml:space="preserve"> </t>
        </is>
      </c>
      <c r="G13" s="4" t="inlineStr">
        <is>
          <t xml:space="preserve"> </t>
        </is>
      </c>
      <c r="H13" s="5" t="n">
        <v>489299</v>
      </c>
      <c r="I13" s="5" t="n">
        <v>-17660</v>
      </c>
    </row>
    <row r="14">
      <c r="A14" s="4" t="inlineStr">
        <is>
          <t>Net income (loss)</t>
        </is>
      </c>
      <c r="B14" s="5" t="n">
        <v>92224</v>
      </c>
      <c r="C14" s="4" t="inlineStr">
        <is>
          <t xml:space="preserve"> </t>
        </is>
      </c>
      <c r="D14" s="4" t="inlineStr">
        <is>
          <t xml:space="preserve"> </t>
        </is>
      </c>
      <c r="E14" s="5" t="n">
        <v>120875</v>
      </c>
      <c r="F14" s="4" t="inlineStr">
        <is>
          <t xml:space="preserve"> </t>
        </is>
      </c>
      <c r="G14" s="4" t="inlineStr">
        <is>
          <t xml:space="preserve"> </t>
        </is>
      </c>
      <c r="H14" s="5" t="n">
        <v>418564</v>
      </c>
      <c r="I14" s="5" t="n">
        <v>-16953</v>
      </c>
    </row>
    <row r="15">
      <c r="A15" s="4" t="inlineStr">
        <is>
          <t>Less: net income attributable to redeemable noncontrolling interests</t>
        </is>
      </c>
      <c r="B15" s="5" t="n">
        <v>-130391</v>
      </c>
      <c r="C15" s="4" t="inlineStr">
        <is>
          <t xml:space="preserve"> </t>
        </is>
      </c>
      <c r="D15" s="4" t="inlineStr">
        <is>
          <t xml:space="preserve"> </t>
        </is>
      </c>
      <c r="E15" s="5" t="n">
        <v>-95404</v>
      </c>
      <c r="F15" s="4" t="inlineStr">
        <is>
          <t xml:space="preserve"> </t>
        </is>
      </c>
      <c r="G15" s="4" t="inlineStr">
        <is>
          <t xml:space="preserve"> </t>
        </is>
      </c>
      <c r="H15" s="5" t="n">
        <v>-401852</v>
      </c>
      <c r="I15" s="5" t="n">
        <v>10032</v>
      </c>
    </row>
    <row r="16">
      <c r="A16" s="4" t="inlineStr">
        <is>
          <t>Net Income (Loss)</t>
        </is>
      </c>
      <c r="B16" s="5" t="n">
        <v>-38167</v>
      </c>
      <c r="C16" s="6" t="n">
        <v>14038</v>
      </c>
      <c r="D16" s="6" t="n">
        <v>40841</v>
      </c>
      <c r="E16" s="5" t="n">
        <v>25471</v>
      </c>
      <c r="F16" s="6" t="n">
        <v>-12509</v>
      </c>
      <c r="G16" s="6" t="n">
        <v>-19883</v>
      </c>
      <c r="H16" s="5" t="n">
        <v>16712</v>
      </c>
      <c r="I16" s="5" t="n">
        <v>-6921</v>
      </c>
    </row>
    <row r="17">
      <c r="A17" s="4" t="inlineStr">
        <is>
          <t>Management and Advisory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5" t="n">
        <v>13036</v>
      </c>
      <c r="C18" s="4" t="inlineStr">
        <is>
          <t xml:space="preserve"> </t>
        </is>
      </c>
      <c r="D18" s="4" t="inlineStr">
        <is>
          <t xml:space="preserve"> </t>
        </is>
      </c>
      <c r="E18" s="5" t="n">
        <v>11735</v>
      </c>
      <c r="F18" s="4" t="inlineStr">
        <is>
          <t xml:space="preserve"> </t>
        </is>
      </c>
      <c r="G18" s="4" t="inlineStr">
        <is>
          <t xml:space="preserve"> </t>
        </is>
      </c>
      <c r="H18" s="5" t="n">
        <v>37277</v>
      </c>
      <c r="I18" s="5" t="n">
        <v>36313</v>
      </c>
    </row>
    <row r="19">
      <c r="A19" s="4" t="inlineStr">
        <is>
          <t>As Previously Prese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5" t="n">
        <v>15368</v>
      </c>
      <c r="C20" s="4" t="inlineStr">
        <is>
          <t xml:space="preserve"> </t>
        </is>
      </c>
      <c r="D20" s="4" t="inlineStr">
        <is>
          <t xml:space="preserve"> </t>
        </is>
      </c>
      <c r="E20" s="5" t="n">
        <v>12746</v>
      </c>
      <c r="F20" s="4" t="inlineStr">
        <is>
          <t xml:space="preserve"> </t>
        </is>
      </c>
      <c r="G20" s="4" t="inlineStr">
        <is>
          <t xml:space="preserve"> </t>
        </is>
      </c>
      <c r="H20" s="5" t="n">
        <v>42435</v>
      </c>
      <c r="I20" s="5" t="n">
        <v>39422</v>
      </c>
    </row>
    <row r="21">
      <c r="A21" s="3" t="inlineStr">
        <is>
          <t>Operating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eneral and administrative expenses</t>
        </is>
      </c>
      <c r="B22" s="5" t="n">
        <v>2809</v>
      </c>
      <c r="C22" s="4" t="inlineStr">
        <is>
          <t xml:space="preserve"> </t>
        </is>
      </c>
      <c r="D22" s="4" t="inlineStr">
        <is>
          <t xml:space="preserve"> </t>
        </is>
      </c>
      <c r="E22" s="5" t="n">
        <v>1618</v>
      </c>
      <c r="F22" s="4" t="inlineStr">
        <is>
          <t xml:space="preserve"> </t>
        </is>
      </c>
      <c r="G22" s="4" t="inlineStr">
        <is>
          <t xml:space="preserve"> </t>
        </is>
      </c>
      <c r="H22" s="5" t="n">
        <v>7500</v>
      </c>
      <c r="I22" s="5" t="n">
        <v>5730</v>
      </c>
    </row>
    <row r="23">
      <c r="A23" s="4" t="inlineStr">
        <is>
          <t>Total operating expenses</t>
        </is>
      </c>
      <c r="B23" s="5" t="n">
        <v>14018</v>
      </c>
      <c r="C23" s="4" t="inlineStr">
        <is>
          <t xml:space="preserve"> </t>
        </is>
      </c>
      <c r="D23" s="4" t="inlineStr">
        <is>
          <t xml:space="preserve"> </t>
        </is>
      </c>
      <c r="E23" s="5" t="n">
        <v>11105</v>
      </c>
      <c r="F23" s="4" t="inlineStr">
        <is>
          <t xml:space="preserve"> </t>
        </is>
      </c>
      <c r="G23" s="4" t="inlineStr">
        <is>
          <t xml:space="preserve"> </t>
        </is>
      </c>
      <c r="H23" s="5" t="n">
        <v>37220</v>
      </c>
      <c r="I23" s="5" t="n">
        <v>35743</v>
      </c>
    </row>
    <row r="24">
      <c r="A24" s="4" t="inlineStr">
        <is>
          <t>Operating income (loss)</t>
        </is>
      </c>
      <c r="B24" s="5" t="n">
        <v>1350</v>
      </c>
      <c r="C24" s="4" t="inlineStr">
        <is>
          <t xml:space="preserve"> </t>
        </is>
      </c>
      <c r="D24" s="4" t="inlineStr">
        <is>
          <t xml:space="preserve"> </t>
        </is>
      </c>
      <c r="E24" s="5" t="n">
        <v>1641</v>
      </c>
      <c r="F24" s="4" t="inlineStr">
        <is>
          <t xml:space="preserve"> </t>
        </is>
      </c>
      <c r="G24" s="4" t="inlineStr">
        <is>
          <t xml:space="preserve"> </t>
        </is>
      </c>
      <c r="H24" s="5" t="n">
        <v>5215</v>
      </c>
      <c r="I24" s="5" t="n">
        <v>3679</v>
      </c>
    </row>
    <row r="25">
      <c r="A25" s="4" t="inlineStr">
        <is>
          <t>Equity earnings (losses), net</t>
        </is>
      </c>
      <c r="B25" s="5" t="n">
        <v>20276</v>
      </c>
      <c r="C25" s="4" t="inlineStr">
        <is>
          <t xml:space="preserve"> </t>
        </is>
      </c>
      <c r="D25" s="4" t="inlineStr">
        <is>
          <t xml:space="preserve"> </t>
        </is>
      </c>
      <c r="E25" s="5" t="n">
        <v>13780</v>
      </c>
      <c r="F25" s="4" t="inlineStr">
        <is>
          <t xml:space="preserve"> </t>
        </is>
      </c>
      <c r="G25" s="4" t="inlineStr">
        <is>
          <t xml:space="preserve"> </t>
        </is>
      </c>
      <c r="H25" s="5" t="n">
        <v>55752</v>
      </c>
      <c r="I25" s="5" t="n">
        <v>-2473</v>
      </c>
    </row>
    <row r="26">
      <c r="A26" s="4" t="inlineStr">
        <is>
          <t>Total other income (expense), net</t>
        </is>
      </c>
      <c r="B26" s="5" t="n">
        <v>29740</v>
      </c>
      <c r="C26" s="4" t="inlineStr">
        <is>
          <t xml:space="preserve"> </t>
        </is>
      </c>
      <c r="D26" s="4" t="inlineStr">
        <is>
          <t xml:space="preserve"> </t>
        </is>
      </c>
      <c r="E26" s="5" t="n">
        <v>23963</v>
      </c>
      <c r="F26" s="4" t="inlineStr">
        <is>
          <t xml:space="preserve"> </t>
        </is>
      </c>
      <c r="G26" s="4" t="inlineStr">
        <is>
          <t xml:space="preserve"> </t>
        </is>
      </c>
      <c r="H26" s="5" t="n">
        <v>82232</v>
      </c>
      <c r="I26" s="5" t="n">
        <v>-11307</v>
      </c>
    </row>
    <row r="27">
      <c r="A27" s="4" t="inlineStr">
        <is>
          <t>Income (loss) before provision for income taxes</t>
        </is>
      </c>
      <c r="B27" s="5" t="n">
        <v>31090</v>
      </c>
      <c r="C27" s="4" t="inlineStr">
        <is>
          <t xml:space="preserve"> </t>
        </is>
      </c>
      <c r="D27" s="4" t="inlineStr">
        <is>
          <t xml:space="preserve"> </t>
        </is>
      </c>
      <c r="E27" s="5" t="n">
        <v>25604</v>
      </c>
      <c r="F27" s="4" t="inlineStr">
        <is>
          <t xml:space="preserve"> </t>
        </is>
      </c>
      <c r="G27" s="4" t="inlineStr">
        <is>
          <t xml:space="preserve"> </t>
        </is>
      </c>
      <c r="H27" s="5" t="n">
        <v>87447</v>
      </c>
      <c r="I27" s="5" t="n">
        <v>-7628</v>
      </c>
    </row>
    <row r="28">
      <c r="A28" s="4" t="inlineStr">
        <is>
          <t>Net income (loss)</t>
        </is>
      </c>
      <c r="B28" s="5" t="n">
        <v>-38167</v>
      </c>
      <c r="C28" s="4" t="inlineStr">
        <is>
          <t xml:space="preserve"> </t>
        </is>
      </c>
      <c r="D28" s="4" t="inlineStr">
        <is>
          <t xml:space="preserve"> </t>
        </is>
      </c>
      <c r="E28" s="5" t="n">
        <v>25471</v>
      </c>
      <c r="F28" s="4" t="inlineStr">
        <is>
          <t xml:space="preserve"> </t>
        </is>
      </c>
      <c r="G28" s="4" t="inlineStr">
        <is>
          <t xml:space="preserve"> </t>
        </is>
      </c>
      <c r="H28" s="5" t="n">
        <v>16712</v>
      </c>
      <c r="I28" s="5" t="n">
        <v>-6921</v>
      </c>
    </row>
    <row r="29">
      <c r="A29" s="4" t="inlineStr">
        <is>
          <t>Net Income (Loss)</t>
        </is>
      </c>
      <c r="B29" s="5" t="n">
        <v>-38167</v>
      </c>
      <c r="C29" s="4" t="inlineStr">
        <is>
          <t xml:space="preserve"> </t>
        </is>
      </c>
      <c r="D29" s="4" t="inlineStr">
        <is>
          <t xml:space="preserve"> </t>
        </is>
      </c>
      <c r="E29" s="5" t="n">
        <v>25471</v>
      </c>
      <c r="F29" s="4" t="inlineStr">
        <is>
          <t xml:space="preserve"> </t>
        </is>
      </c>
      <c r="G29" s="4" t="inlineStr">
        <is>
          <t xml:space="preserve"> </t>
        </is>
      </c>
      <c r="H29" s="5" t="n">
        <v>16712</v>
      </c>
      <c r="I29" s="5" t="n">
        <v>-6921</v>
      </c>
    </row>
    <row r="30">
      <c r="A30" s="4" t="inlineStr">
        <is>
          <t>As Previously Presented | Management and Advisory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5" t="n">
        <v>14933</v>
      </c>
      <c r="C31" s="4" t="inlineStr">
        <is>
          <t xml:space="preserve"> </t>
        </is>
      </c>
      <c r="D31" s="4" t="inlineStr">
        <is>
          <t xml:space="preserve"> </t>
        </is>
      </c>
      <c r="E31" s="5" t="n">
        <v>12709</v>
      </c>
      <c r="F31" s="4" t="inlineStr">
        <is>
          <t xml:space="preserve"> </t>
        </is>
      </c>
      <c r="G31" s="4" t="inlineStr">
        <is>
          <t xml:space="preserve"> </t>
        </is>
      </c>
      <c r="H31" s="5" t="n">
        <v>41735</v>
      </c>
      <c r="I31" s="5" t="n">
        <v>39037</v>
      </c>
    </row>
    <row r="32">
      <c r="A32" s="4" t="inlineStr">
        <is>
          <t>Restatement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t>
        </is>
      </c>
      <c r="B33" s="5" t="n">
        <v>-1897</v>
      </c>
      <c r="C33" s="4" t="inlineStr">
        <is>
          <t xml:space="preserve"> </t>
        </is>
      </c>
      <c r="D33" s="4" t="inlineStr">
        <is>
          <t xml:space="preserve"> </t>
        </is>
      </c>
      <c r="E33" s="5" t="n">
        <v>-974</v>
      </c>
      <c r="F33" s="4" t="inlineStr">
        <is>
          <t xml:space="preserve"> </t>
        </is>
      </c>
      <c r="G33" s="4" t="inlineStr">
        <is>
          <t xml:space="preserve"> </t>
        </is>
      </c>
      <c r="H33" s="5" t="n">
        <v>-4458</v>
      </c>
      <c r="I33" s="5" t="n">
        <v>-2724</v>
      </c>
    </row>
    <row r="34">
      <c r="A34" s="3" t="inlineStr">
        <is>
          <t>Operating Expens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eneral and administrative expenses</t>
        </is>
      </c>
      <c r="B35" s="5" t="n">
        <v>-29</v>
      </c>
      <c r="C35" s="4" t="inlineStr">
        <is>
          <t xml:space="preserve"> </t>
        </is>
      </c>
      <c r="D35" s="4" t="inlineStr">
        <is>
          <t xml:space="preserve"> </t>
        </is>
      </c>
      <c r="E35" s="5" t="n">
        <v>-17</v>
      </c>
      <c r="F35" s="4" t="inlineStr">
        <is>
          <t xml:space="preserve"> </t>
        </is>
      </c>
      <c r="G35" s="4" t="inlineStr">
        <is>
          <t xml:space="preserve"> </t>
        </is>
      </c>
      <c r="H35" s="5" t="n">
        <v>-67</v>
      </c>
      <c r="I35" s="5" t="n">
        <v>-56</v>
      </c>
    </row>
    <row r="36">
      <c r="A36" s="4" t="inlineStr">
        <is>
          <t>Expenses of consolidated investment products</t>
        </is>
      </c>
      <c r="B36" s="5" t="n">
        <v>590</v>
      </c>
      <c r="C36" s="4" t="inlineStr">
        <is>
          <t xml:space="preserve"> </t>
        </is>
      </c>
      <c r="D36" s="4" t="inlineStr">
        <is>
          <t xml:space="preserve"> </t>
        </is>
      </c>
      <c r="E36" s="5" t="n">
        <v>385</v>
      </c>
      <c r="F36" s="4" t="inlineStr">
        <is>
          <t xml:space="preserve"> </t>
        </is>
      </c>
      <c r="G36" s="4" t="inlineStr">
        <is>
          <t xml:space="preserve"> </t>
        </is>
      </c>
      <c r="H36" s="5" t="n">
        <v>1651</v>
      </c>
      <c r="I36" s="5" t="n">
        <v>1200</v>
      </c>
    </row>
    <row r="37">
      <c r="A37" s="4" t="inlineStr">
        <is>
          <t>Total operating expenses</t>
        </is>
      </c>
      <c r="B37" s="5" t="n">
        <v>561</v>
      </c>
      <c r="C37" s="4" t="inlineStr">
        <is>
          <t xml:space="preserve"> </t>
        </is>
      </c>
      <c r="D37" s="4" t="inlineStr">
        <is>
          <t xml:space="preserve"> </t>
        </is>
      </c>
      <c r="E37" s="5" t="n">
        <v>368</v>
      </c>
      <c r="F37" s="4" t="inlineStr">
        <is>
          <t xml:space="preserve"> </t>
        </is>
      </c>
      <c r="G37" s="4" t="inlineStr">
        <is>
          <t xml:space="preserve"> </t>
        </is>
      </c>
      <c r="H37" s="5" t="n">
        <v>1584</v>
      </c>
      <c r="I37" s="5" t="n">
        <v>1144</v>
      </c>
    </row>
    <row r="38">
      <c r="A38" s="4" t="inlineStr">
        <is>
          <t>Operating income (loss)</t>
        </is>
      </c>
      <c r="B38" s="5" t="n">
        <v>-2458</v>
      </c>
      <c r="C38" s="4" t="inlineStr">
        <is>
          <t xml:space="preserve"> </t>
        </is>
      </c>
      <c r="D38" s="4" t="inlineStr">
        <is>
          <t xml:space="preserve"> </t>
        </is>
      </c>
      <c r="E38" s="5" t="n">
        <v>-1342</v>
      </c>
      <c r="F38" s="4" t="inlineStr">
        <is>
          <t xml:space="preserve"> </t>
        </is>
      </c>
      <c r="G38" s="4" t="inlineStr">
        <is>
          <t xml:space="preserve"> </t>
        </is>
      </c>
      <c r="H38" s="5" t="n">
        <v>-6042</v>
      </c>
      <c r="I38" s="5" t="n">
        <v>-3868</v>
      </c>
    </row>
    <row r="39">
      <c r="A39" s="4" t="inlineStr">
        <is>
          <t>Equity earnings (losses), net</t>
        </is>
      </c>
      <c r="B39" s="5" t="n">
        <v>-18659</v>
      </c>
      <c r="C39" s="4" t="inlineStr">
        <is>
          <t xml:space="preserve"> </t>
        </is>
      </c>
      <c r="D39" s="4" t="inlineStr">
        <is>
          <t xml:space="preserve"> </t>
        </is>
      </c>
      <c r="E39" s="5" t="n">
        <v>-12136</v>
      </c>
      <c r="F39" s="4" t="inlineStr">
        <is>
          <t xml:space="preserve"> </t>
        </is>
      </c>
      <c r="G39" s="4" t="inlineStr">
        <is>
          <t xml:space="preserve"> </t>
        </is>
      </c>
      <c r="H39" s="5" t="n">
        <v>-52069</v>
      </c>
      <c r="I39" s="5" t="n">
        <v>841</v>
      </c>
    </row>
    <row r="40">
      <c r="A40" s="4" t="inlineStr">
        <is>
          <t>Investment and other income (losses) of consolidated investment products, net</t>
        </is>
      </c>
      <c r="B40" s="5" t="n">
        <v>142620</v>
      </c>
      <c r="C40" s="4" t="inlineStr">
        <is>
          <t xml:space="preserve"> </t>
        </is>
      </c>
      <c r="D40" s="4" t="inlineStr">
        <is>
          <t xml:space="preserve"> </t>
        </is>
      </c>
      <c r="E40" s="5" t="n">
        <v>105342</v>
      </c>
      <c r="F40" s="4" t="inlineStr">
        <is>
          <t xml:space="preserve"> </t>
        </is>
      </c>
      <c r="G40" s="4" t="inlineStr">
        <is>
          <t xml:space="preserve"> </t>
        </is>
      </c>
      <c r="H40" s="5" t="n">
        <v>442469</v>
      </c>
      <c r="I40" s="5" t="n">
        <v>-17362</v>
      </c>
    </row>
    <row r="41">
      <c r="A41" s="4" t="inlineStr">
        <is>
          <t>Interest and dividend income of consolidated investment products</t>
        </is>
      </c>
      <c r="B41" s="5" t="n">
        <v>8888</v>
      </c>
      <c r="C41" s="4" t="inlineStr">
        <is>
          <t xml:space="preserve"> </t>
        </is>
      </c>
      <c r="D41" s="4" t="inlineStr">
        <is>
          <t xml:space="preserve"> </t>
        </is>
      </c>
      <c r="E41" s="5" t="n">
        <v>3540</v>
      </c>
      <c r="F41" s="4" t="inlineStr">
        <is>
          <t xml:space="preserve"> </t>
        </is>
      </c>
      <c r="G41" s="4" t="inlineStr">
        <is>
          <t xml:space="preserve"> </t>
        </is>
      </c>
      <c r="H41" s="5" t="n">
        <v>17494</v>
      </c>
      <c r="I41" s="5" t="n">
        <v>10357</v>
      </c>
    </row>
    <row r="42">
      <c r="A42" s="4" t="inlineStr">
        <is>
          <t>Total other income (expense), net</t>
        </is>
      </c>
      <c r="B42" s="5" t="n">
        <v>132849</v>
      </c>
      <c r="C42" s="4" t="inlineStr">
        <is>
          <t xml:space="preserve"> </t>
        </is>
      </c>
      <c r="D42" s="4" t="inlineStr">
        <is>
          <t xml:space="preserve"> </t>
        </is>
      </c>
      <c r="E42" s="5" t="n">
        <v>96746</v>
      </c>
      <c r="F42" s="4" t="inlineStr">
        <is>
          <t xml:space="preserve"> </t>
        </is>
      </c>
      <c r="G42" s="4" t="inlineStr">
        <is>
          <t xml:space="preserve"> </t>
        </is>
      </c>
      <c r="H42" s="5" t="n">
        <v>407894</v>
      </c>
      <c r="I42" s="5" t="n">
        <v>-6164</v>
      </c>
    </row>
    <row r="43">
      <c r="A43" s="4" t="inlineStr">
        <is>
          <t>Income (loss) before provision for income taxes</t>
        </is>
      </c>
      <c r="B43" s="5" t="n">
        <v>130391</v>
      </c>
      <c r="C43" s="4" t="inlineStr">
        <is>
          <t xml:space="preserve"> </t>
        </is>
      </c>
      <c r="D43" s="4" t="inlineStr">
        <is>
          <t xml:space="preserve"> </t>
        </is>
      </c>
      <c r="E43" s="5" t="n">
        <v>95404</v>
      </c>
      <c r="F43" s="4" t="inlineStr">
        <is>
          <t xml:space="preserve"> </t>
        </is>
      </c>
      <c r="G43" s="4" t="inlineStr">
        <is>
          <t xml:space="preserve"> </t>
        </is>
      </c>
      <c r="H43" s="5" t="n">
        <v>401852</v>
      </c>
      <c r="I43" s="5" t="n">
        <v>-10032</v>
      </c>
    </row>
    <row r="44">
      <c r="A44" s="4" t="inlineStr">
        <is>
          <t>Net income (loss)</t>
        </is>
      </c>
      <c r="B44" s="5" t="n">
        <v>130391</v>
      </c>
      <c r="C44" s="4" t="inlineStr">
        <is>
          <t xml:space="preserve"> </t>
        </is>
      </c>
      <c r="D44" s="4" t="inlineStr">
        <is>
          <t xml:space="preserve"> </t>
        </is>
      </c>
      <c r="E44" s="5" t="n">
        <v>95404</v>
      </c>
      <c r="F44" s="4" t="inlineStr">
        <is>
          <t xml:space="preserve"> </t>
        </is>
      </c>
      <c r="G44" s="4" t="inlineStr">
        <is>
          <t xml:space="preserve"> </t>
        </is>
      </c>
      <c r="H44" s="5" t="n">
        <v>401852</v>
      </c>
      <c r="I44" s="5" t="n">
        <v>-10032</v>
      </c>
    </row>
    <row r="45">
      <c r="A45" s="4" t="inlineStr">
        <is>
          <t>Less: net income attributable to redeemable noncontrolling interests</t>
        </is>
      </c>
      <c r="B45" s="5" t="n">
        <v>-130391</v>
      </c>
      <c r="C45" s="4" t="inlineStr">
        <is>
          <t xml:space="preserve"> </t>
        </is>
      </c>
      <c r="D45" s="4" t="inlineStr">
        <is>
          <t xml:space="preserve"> </t>
        </is>
      </c>
      <c r="E45" s="5" t="n">
        <v>-95404</v>
      </c>
      <c r="F45" s="4" t="inlineStr">
        <is>
          <t xml:space="preserve"> </t>
        </is>
      </c>
      <c r="G45" s="4" t="inlineStr">
        <is>
          <t xml:space="preserve"> </t>
        </is>
      </c>
      <c r="H45" s="5" t="n">
        <v>-401852</v>
      </c>
      <c r="I45" s="5" t="n">
        <v>10032</v>
      </c>
    </row>
    <row r="46">
      <c r="A46" s="4" t="inlineStr">
        <is>
          <t>Restatement Adjustments | Management and Advisory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t>
        </is>
      </c>
      <c r="B47" s="6" t="n">
        <v>-1897</v>
      </c>
      <c r="C47" s="4" t="inlineStr">
        <is>
          <t xml:space="preserve"> </t>
        </is>
      </c>
      <c r="D47" s="4" t="inlineStr">
        <is>
          <t xml:space="preserve"> </t>
        </is>
      </c>
      <c r="E47" s="6" t="n">
        <v>-974</v>
      </c>
      <c r="F47" s="4" t="inlineStr">
        <is>
          <t xml:space="preserve"> </t>
        </is>
      </c>
      <c r="G47" s="4" t="inlineStr">
        <is>
          <t xml:space="preserve"> </t>
        </is>
      </c>
      <c r="H47" s="6" t="n">
        <v>-4458</v>
      </c>
      <c r="I47" s="6" t="n">
        <v>-2724</v>
      </c>
    </row>
  </sheetData>
  <mergeCells count="3">
    <mergeCell ref="B1:G1"/>
    <mergeCell ref="H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Schedule Of Organiz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holders' equity</t>
        </is>
      </c>
      <c r="B3" s="6" t="n">
        <v>265372</v>
      </c>
      <c r="C3" s="6" t="n">
        <v>264257</v>
      </c>
      <c r="D3" s="6" t="n">
        <v>252598</v>
      </c>
      <c r="E3" s="6" t="n">
        <v>209088</v>
      </c>
      <c r="F3" s="6" t="n">
        <v>206659</v>
      </c>
      <c r="G3" s="6" t="n">
        <v>182388</v>
      </c>
      <c r="H3" s="6" t="n">
        <v>198417</v>
      </c>
      <c r="I3" s="6" t="n">
        <v>223200</v>
      </c>
    </row>
    <row r="4">
      <c r="A4" s="4" t="inlineStr">
        <is>
          <t>ASU 2023-0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chedule Of Organization And Presentation Of Financial State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holders' equity</t>
        </is>
      </c>
      <c r="B6" s="6" t="n">
        <v>4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accounting principle, accounting standards update, adopted</t>
        </is>
      </c>
      <c r="B7" s="4" t="inlineStr">
        <is>
          <t>tr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accounting principle, accounting standards update, adoption date</t>
        </is>
      </c>
      <c r="B8" s="4" t="inlineStr">
        <is>
          <t>Jan.  0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Organiz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assets fair value</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mmary of Significant Accounting Policies - Summary of Digital Assets (Details) $ in Thousands</t>
        </is>
      </c>
      <c r="B1" s="2" t="inlineStr">
        <is>
          <t>9 Months Ended</t>
        </is>
      </c>
    </row>
    <row r="2">
      <c r="B2" s="2" t="inlineStr">
        <is>
          <t>Sep. 30, 2024 USD ($) CryptoUnit</t>
        </is>
      </c>
      <c r="C2" s="2" t="inlineStr">
        <is>
          <t>Dec. 31, 2023 USD ($) CryptoUnit</t>
        </is>
      </c>
    </row>
    <row r="3">
      <c r="A3" s="3" t="inlineStr">
        <is>
          <t>Crypto Asset, Holding [Line Items]</t>
        </is>
      </c>
      <c r="B3" s="4" t="inlineStr">
        <is>
          <t xml:space="preserve"> </t>
        </is>
      </c>
      <c r="C3" s="4" t="inlineStr">
        <is>
          <t xml:space="preserve"> </t>
        </is>
      </c>
    </row>
    <row r="4">
      <c r="A4" s="4" t="inlineStr">
        <is>
          <t>Fair Value</t>
        </is>
      </c>
      <c r="B4" s="6" t="n">
        <v>9029</v>
      </c>
      <c r="C4" s="6" t="n">
        <v>1829</v>
      </c>
    </row>
    <row r="5">
      <c r="A5" s="4" t="inlineStr">
        <is>
          <t>Beginning Balance</t>
        </is>
      </c>
      <c r="B5" s="5" t="n">
        <v>1829</v>
      </c>
      <c r="C5" s="4" t="inlineStr">
        <is>
          <t xml:space="preserve"> </t>
        </is>
      </c>
    </row>
    <row r="6">
      <c r="A6" s="4" t="inlineStr">
        <is>
          <t>Ending Balance</t>
        </is>
      </c>
      <c r="B6" s="5" t="n">
        <v>9029</v>
      </c>
      <c r="C6" s="4" t="inlineStr">
        <is>
          <t xml:space="preserve"> </t>
        </is>
      </c>
    </row>
    <row r="7">
      <c r="A7" s="4" t="inlineStr">
        <is>
          <t>ASU 2023-08</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Cost Basis</t>
        </is>
      </c>
      <c r="B9" s="5" t="n">
        <v>1964</v>
      </c>
      <c r="C9" s="5" t="n">
        <v>1829</v>
      </c>
    </row>
    <row r="10">
      <c r="A10" s="4" t="inlineStr">
        <is>
          <t>Fair Value</t>
        </is>
      </c>
      <c r="B10" s="5" t="n">
        <v>9029</v>
      </c>
      <c r="C10" s="6" t="n">
        <v>6100</v>
      </c>
    </row>
    <row r="11">
      <c r="A11" s="4" t="inlineStr">
        <is>
          <t>Beginning Balance</t>
        </is>
      </c>
      <c r="B11" s="5" t="n">
        <v>6100</v>
      </c>
      <c r="C11" s="4" t="inlineStr">
        <is>
          <t xml:space="preserve"> </t>
        </is>
      </c>
    </row>
    <row r="12">
      <c r="A12" s="4" t="inlineStr">
        <is>
          <t>Ending Balance</t>
        </is>
      </c>
      <c r="B12" s="6" t="n">
        <v>9029</v>
      </c>
      <c r="C12" s="4" t="inlineStr">
        <is>
          <t xml:space="preserve"> </t>
        </is>
      </c>
    </row>
    <row r="13">
      <c r="A13" s="4" t="inlineStr">
        <is>
          <t>Bitcoin | ASU 2023-08</t>
        </is>
      </c>
      <c r="B13" s="4" t="inlineStr">
        <is>
          <t xml:space="preserve"> </t>
        </is>
      </c>
      <c r="C13" s="4" t="inlineStr">
        <is>
          <t xml:space="preserve"> </t>
        </is>
      </c>
    </row>
    <row r="14">
      <c r="A14" s="3" t="inlineStr">
        <is>
          <t>Crypto Asset, Holding [Line Items]</t>
        </is>
      </c>
      <c r="B14" s="4" t="inlineStr">
        <is>
          <t xml:space="preserve"> </t>
        </is>
      </c>
      <c r="C14" s="4" t="inlineStr">
        <is>
          <t xml:space="preserve"> </t>
        </is>
      </c>
    </row>
    <row r="15">
      <c r="A15" s="4" t="inlineStr">
        <is>
          <t>Units Held | CryptoUnit</t>
        </is>
      </c>
      <c r="B15" s="5" t="n">
        <v>131</v>
      </c>
      <c r="C15" s="5" t="n">
        <v>130</v>
      </c>
    </row>
    <row r="16">
      <c r="A16" s="4" t="inlineStr">
        <is>
          <t>Cost Basis</t>
        </is>
      </c>
      <c r="B16" s="6" t="n">
        <v>1673</v>
      </c>
      <c r="C16" s="6" t="n">
        <v>1555</v>
      </c>
    </row>
    <row r="17">
      <c r="A17" s="4" t="inlineStr">
        <is>
          <t>Fair Value</t>
        </is>
      </c>
      <c r="B17" s="5" t="n">
        <v>8287</v>
      </c>
      <c r="C17" s="6" t="n">
        <v>5488</v>
      </c>
    </row>
    <row r="18">
      <c r="A18" s="4" t="inlineStr">
        <is>
          <t>Beginning Balance</t>
        </is>
      </c>
      <c r="B18" s="5" t="n">
        <v>5488</v>
      </c>
      <c r="C18" s="4" t="inlineStr">
        <is>
          <t xml:space="preserve"> </t>
        </is>
      </c>
    </row>
    <row r="19">
      <c r="A19" s="4" t="inlineStr">
        <is>
          <t>Revenue recognized</t>
        </is>
      </c>
      <c r="B19" s="6" t="n">
        <v>125</v>
      </c>
      <c r="C19" s="4" t="inlineStr">
        <is>
          <t xml:space="preserve"> </t>
        </is>
      </c>
    </row>
    <row r="20">
      <c r="A20" s="4" t="inlineStr">
        <is>
          <t>Revenue recognized from number of units | CryptoUnit</t>
        </is>
      </c>
      <c r="B20" s="5" t="n">
        <v>1</v>
      </c>
      <c r="C20" s="4" t="inlineStr">
        <is>
          <t xml:space="preserve"> </t>
        </is>
      </c>
    </row>
    <row r="21">
      <c r="A21" s="4" t="inlineStr">
        <is>
          <t>Unrealized gain (loss)</t>
        </is>
      </c>
      <c r="B21" s="6" t="n">
        <v>2674</v>
      </c>
      <c r="C21" s="4" t="inlineStr">
        <is>
          <t xml:space="preserve"> </t>
        </is>
      </c>
    </row>
    <row r="22">
      <c r="A22" s="4" t="inlineStr">
        <is>
          <t>Ending Balance</t>
        </is>
      </c>
      <c r="B22" s="6" t="n">
        <v>8287</v>
      </c>
      <c r="C22" s="4" t="inlineStr">
        <is>
          <t xml:space="preserve"> </t>
        </is>
      </c>
    </row>
    <row r="23">
      <c r="A23" s="4" t="inlineStr">
        <is>
          <t>Crypto Asset, Name [Extensible Enumeration]</t>
        </is>
      </c>
      <c r="B23" s="4" t="inlineStr">
        <is>
          <t>Bitcoin</t>
        </is>
      </c>
      <c r="C23" s="4" t="inlineStr">
        <is>
          <t xml:space="preserve"> </t>
        </is>
      </c>
    </row>
    <row r="24">
      <c r="A24" s="4" t="inlineStr">
        <is>
          <t>Litecoin | ASU 2023-08</t>
        </is>
      </c>
      <c r="B24" s="4" t="inlineStr">
        <is>
          <t xml:space="preserve"> </t>
        </is>
      </c>
      <c r="C24" s="4" t="inlineStr">
        <is>
          <t xml:space="preserve"> </t>
        </is>
      </c>
    </row>
    <row r="25">
      <c r="A25" s="3" t="inlineStr">
        <is>
          <t>Crypto Asset, Holding [Line Items]</t>
        </is>
      </c>
      <c r="B25" s="4" t="inlineStr">
        <is>
          <t xml:space="preserve"> </t>
        </is>
      </c>
      <c r="C25" s="4" t="inlineStr">
        <is>
          <t xml:space="preserve"> </t>
        </is>
      </c>
    </row>
    <row r="26">
      <c r="A26" s="4" t="inlineStr">
        <is>
          <t>Units Held | CryptoUnit</t>
        </is>
      </c>
      <c r="B26" s="5" t="n">
        <v>1209</v>
      </c>
      <c r="C26" s="5" t="n">
        <v>1209</v>
      </c>
    </row>
    <row r="27">
      <c r="A27" s="4" t="inlineStr">
        <is>
          <t>Cost Basis</t>
        </is>
      </c>
      <c r="B27" s="6" t="n">
        <v>137</v>
      </c>
      <c r="C27" s="6" t="n">
        <v>137</v>
      </c>
    </row>
    <row r="28">
      <c r="A28" s="4" t="inlineStr">
        <is>
          <t>Fair Value</t>
        </is>
      </c>
      <c r="B28" s="5" t="n">
        <v>81</v>
      </c>
      <c r="C28" s="6" t="n">
        <v>88</v>
      </c>
    </row>
    <row r="29">
      <c r="A29" s="4" t="inlineStr">
        <is>
          <t>Beginning Balance</t>
        </is>
      </c>
      <c r="B29" s="5" t="n">
        <v>88</v>
      </c>
      <c r="C29" s="4" t="inlineStr">
        <is>
          <t xml:space="preserve"> </t>
        </is>
      </c>
    </row>
    <row r="30">
      <c r="A30" s="4" t="inlineStr">
        <is>
          <t>Unrealized gain (loss)</t>
        </is>
      </c>
      <c r="B30" s="5" t="n">
        <v>-7</v>
      </c>
      <c r="C30" s="4" t="inlineStr">
        <is>
          <t xml:space="preserve"> </t>
        </is>
      </c>
    </row>
    <row r="31">
      <c r="A31" s="4" t="inlineStr">
        <is>
          <t>Ending Balance</t>
        </is>
      </c>
      <c r="B31" s="6" t="n">
        <v>81</v>
      </c>
      <c r="C31" s="4" t="inlineStr">
        <is>
          <t xml:space="preserve"> </t>
        </is>
      </c>
    </row>
    <row r="32">
      <c r="A32" s="4" t="inlineStr">
        <is>
          <t>Crypto Asset, Name [Extensible Enumeration]</t>
        </is>
      </c>
      <c r="B32" s="4" t="inlineStr">
        <is>
          <t>Litecoin</t>
        </is>
      </c>
      <c r="C32" s="4" t="inlineStr">
        <is>
          <t xml:space="preserve"> </t>
        </is>
      </c>
    </row>
    <row r="33">
      <c r="A33" s="4" t="inlineStr">
        <is>
          <t>Ethereum | ASU 2023-08</t>
        </is>
      </c>
      <c r="B33" s="4" t="inlineStr">
        <is>
          <t xml:space="preserve"> </t>
        </is>
      </c>
      <c r="C33" s="4" t="inlineStr">
        <is>
          <t xml:space="preserve"> </t>
        </is>
      </c>
    </row>
    <row r="34">
      <c r="A34" s="3" t="inlineStr">
        <is>
          <t>Crypto Asset, Holding [Line Items]</t>
        </is>
      </c>
      <c r="B34" s="4" t="inlineStr">
        <is>
          <t xml:space="preserve"> </t>
        </is>
      </c>
      <c r="C34" s="4" t="inlineStr">
        <is>
          <t xml:space="preserve"> </t>
        </is>
      </c>
    </row>
    <row r="35">
      <c r="A35" s="4" t="inlineStr">
        <is>
          <t>Units Held | CryptoUnit</t>
        </is>
      </c>
      <c r="B35" s="5" t="n">
        <v>176</v>
      </c>
      <c r="C35" s="5" t="n">
        <v>176</v>
      </c>
    </row>
    <row r="36">
      <c r="A36" s="4" t="inlineStr">
        <is>
          <t>Cost Basis</t>
        </is>
      </c>
      <c r="B36" s="6" t="n">
        <v>53</v>
      </c>
      <c r="C36" s="6" t="n">
        <v>53</v>
      </c>
    </row>
    <row r="37">
      <c r="A37" s="4" t="inlineStr">
        <is>
          <t>Fair Value</t>
        </is>
      </c>
      <c r="B37" s="5" t="n">
        <v>457</v>
      </c>
      <c r="C37" s="6" t="n">
        <v>401</v>
      </c>
    </row>
    <row r="38">
      <c r="A38" s="4" t="inlineStr">
        <is>
          <t>Beginning Balance</t>
        </is>
      </c>
      <c r="B38" s="5" t="n">
        <v>401</v>
      </c>
      <c r="C38" s="4" t="inlineStr">
        <is>
          <t xml:space="preserve"> </t>
        </is>
      </c>
    </row>
    <row r="39">
      <c r="A39" s="4" t="inlineStr">
        <is>
          <t>Unrealized gain (loss)</t>
        </is>
      </c>
      <c r="B39" s="5" t="n">
        <v>56</v>
      </c>
      <c r="C39" s="4" t="inlineStr">
        <is>
          <t xml:space="preserve"> </t>
        </is>
      </c>
    </row>
    <row r="40">
      <c r="A40" s="4" t="inlineStr">
        <is>
          <t>Ending Balance</t>
        </is>
      </c>
      <c r="B40" s="6" t="n">
        <v>457</v>
      </c>
      <c r="C40" s="4" t="inlineStr">
        <is>
          <t xml:space="preserve"> </t>
        </is>
      </c>
    </row>
    <row r="41">
      <c r="A41" s="4" t="inlineStr">
        <is>
          <t>Crypto Asset, Name [Extensible Enumeration]</t>
        </is>
      </c>
      <c r="B41" s="4" t="inlineStr">
        <is>
          <t>Ethereum</t>
        </is>
      </c>
      <c r="C41" s="4" t="inlineStr">
        <is>
          <t xml:space="preserve"> </t>
        </is>
      </c>
    </row>
    <row r="42">
      <c r="A42" s="4" t="inlineStr">
        <is>
          <t>Bitcoin Cash | ASU 2023-08</t>
        </is>
      </c>
      <c r="B42" s="4" t="inlineStr">
        <is>
          <t xml:space="preserve"> </t>
        </is>
      </c>
      <c r="C42" s="4" t="inlineStr">
        <is>
          <t xml:space="preserve"> </t>
        </is>
      </c>
    </row>
    <row r="43">
      <c r="A43" s="3" t="inlineStr">
        <is>
          <t>Crypto Asset, Holding [Line Items]</t>
        </is>
      </c>
      <c r="B43" s="4" t="inlineStr">
        <is>
          <t xml:space="preserve"> </t>
        </is>
      </c>
      <c r="C43" s="4" t="inlineStr">
        <is>
          <t xml:space="preserve"> </t>
        </is>
      </c>
    </row>
    <row r="44">
      <c r="A44" s="4" t="inlineStr">
        <is>
          <t>Units Held | CryptoUnit</t>
        </is>
      </c>
      <c r="B44" s="5" t="n">
        <v>226</v>
      </c>
      <c r="C44" s="5" t="n">
        <v>193</v>
      </c>
    </row>
    <row r="45">
      <c r="A45" s="4" t="inlineStr">
        <is>
          <t>Cost Basis</t>
        </is>
      </c>
      <c r="B45" s="6" t="n">
        <v>67</v>
      </c>
      <c r="C45" s="6" t="n">
        <v>55</v>
      </c>
    </row>
    <row r="46">
      <c r="A46" s="4" t="inlineStr">
        <is>
          <t>Fair Value</t>
        </is>
      </c>
      <c r="B46" s="5" t="n">
        <v>76</v>
      </c>
      <c r="C46" s="5" t="n">
        <v>50</v>
      </c>
    </row>
    <row r="47">
      <c r="A47" s="4" t="inlineStr">
        <is>
          <t>Beginning Balance</t>
        </is>
      </c>
      <c r="B47" s="5" t="n">
        <v>50</v>
      </c>
      <c r="C47" s="4" t="inlineStr">
        <is>
          <t xml:space="preserve"> </t>
        </is>
      </c>
    </row>
    <row r="48">
      <c r="A48" s="4" t="inlineStr">
        <is>
          <t>Revenue recognized</t>
        </is>
      </c>
      <c r="B48" s="6" t="n">
        <v>12</v>
      </c>
      <c r="C48" s="4" t="inlineStr">
        <is>
          <t xml:space="preserve"> </t>
        </is>
      </c>
    </row>
    <row r="49">
      <c r="A49" s="4" t="inlineStr">
        <is>
          <t>Revenue recognized from number of units | CryptoUnit</t>
        </is>
      </c>
      <c r="B49" s="5" t="n">
        <v>33</v>
      </c>
      <c r="C49" s="4" t="inlineStr">
        <is>
          <t xml:space="preserve"> </t>
        </is>
      </c>
    </row>
    <row r="50">
      <c r="A50" s="4" t="inlineStr">
        <is>
          <t>Unrealized gain (loss)</t>
        </is>
      </c>
      <c r="B50" s="6" t="n">
        <v>14</v>
      </c>
      <c r="C50" s="4" t="inlineStr">
        <is>
          <t xml:space="preserve"> </t>
        </is>
      </c>
    </row>
    <row r="51">
      <c r="A51" s="4" t="inlineStr">
        <is>
          <t>Ending Balance</t>
        </is>
      </c>
      <c r="B51" s="6" t="n">
        <v>76</v>
      </c>
      <c r="C51" s="4" t="inlineStr">
        <is>
          <t xml:space="preserve"> </t>
        </is>
      </c>
    </row>
    <row r="52">
      <c r="A52" s="4" t="inlineStr">
        <is>
          <t>Crypto Asset, Name [Extensible Enumeration]</t>
        </is>
      </c>
      <c r="B52" s="4" t="inlineStr">
        <is>
          <t>Bitcoin Cash</t>
        </is>
      </c>
      <c r="C52" s="4" t="inlineStr">
        <is>
          <t xml:space="preserve"> </t>
        </is>
      </c>
    </row>
    <row r="53">
      <c r="A53" s="4" t="inlineStr">
        <is>
          <t>All Others | ASU 2023-08</t>
        </is>
      </c>
      <c r="B53" s="4" t="inlineStr">
        <is>
          <t xml:space="preserve"> </t>
        </is>
      </c>
      <c r="C53" s="4" t="inlineStr">
        <is>
          <t xml:space="preserve"> </t>
        </is>
      </c>
    </row>
    <row r="54">
      <c r="A54" s="3" t="inlineStr">
        <is>
          <t>Crypto Asset, Holding [Line Items]</t>
        </is>
      </c>
      <c r="B54" s="4" t="inlineStr">
        <is>
          <t xml:space="preserve"> </t>
        </is>
      </c>
      <c r="C54" s="4" t="inlineStr">
        <is>
          <t xml:space="preserve"> </t>
        </is>
      </c>
    </row>
    <row r="55">
      <c r="A55" s="4" t="inlineStr">
        <is>
          <t>Cost Basis</t>
        </is>
      </c>
      <c r="B55" s="6" t="n">
        <v>34</v>
      </c>
      <c r="C55" s="5" t="n">
        <v>29</v>
      </c>
    </row>
    <row r="56">
      <c r="A56" s="4" t="inlineStr">
        <is>
          <t>Fair Value</t>
        </is>
      </c>
      <c r="B56" s="5" t="n">
        <v>128</v>
      </c>
      <c r="C56" s="6" t="n">
        <v>73</v>
      </c>
    </row>
    <row r="57">
      <c r="A57" s="4" t="inlineStr">
        <is>
          <t>Beginning Balance</t>
        </is>
      </c>
      <c r="B57" s="5" t="n">
        <v>73</v>
      </c>
      <c r="C57" s="4" t="inlineStr">
        <is>
          <t xml:space="preserve"> </t>
        </is>
      </c>
    </row>
    <row r="58">
      <c r="A58" s="4" t="inlineStr">
        <is>
          <t>Unrealized gain (loss)</t>
        </is>
      </c>
      <c r="B58" s="5" t="n">
        <v>55</v>
      </c>
      <c r="C58" s="4" t="inlineStr">
        <is>
          <t xml:space="preserve"> </t>
        </is>
      </c>
    </row>
    <row r="59">
      <c r="A59" s="4" t="inlineStr">
        <is>
          <t>Ending Balance</t>
        </is>
      </c>
      <c r="B59" s="6" t="n">
        <v>128</v>
      </c>
      <c r="C59" s="4" t="inlineStr">
        <is>
          <t xml:space="preserve"> </t>
        </is>
      </c>
    </row>
    <row r="60">
      <c r="A60" s="4" t="inlineStr">
        <is>
          <t>Crypto Asset, Name [Extensible Enumeration]</t>
        </is>
      </c>
      <c r="B60" s="4" t="inlineStr">
        <is>
          <t>All Others</t>
        </is>
      </c>
      <c r="C6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mmary of Significant Accounting Policies - Summary of Digital Assets Held in CIPs (Details) $ in Thousands</t>
        </is>
      </c>
      <c r="B1" s="2" t="inlineStr">
        <is>
          <t>9 Months Ended</t>
        </is>
      </c>
    </row>
    <row r="2">
      <c r="B2" s="2" t="inlineStr">
        <is>
          <t>Sep. 30, 2024 USD ($) CryptoUnit</t>
        </is>
      </c>
      <c r="C2" s="2" t="inlineStr">
        <is>
          <t>Dec. 31, 2023 USD ($) CryptoUnit</t>
        </is>
      </c>
    </row>
    <row r="3">
      <c r="A3" s="3" t="inlineStr">
        <is>
          <t>Crypto Asset, Holding [Line Items]</t>
        </is>
      </c>
      <c r="B3" s="4" t="inlineStr">
        <is>
          <t xml:space="preserve"> </t>
        </is>
      </c>
      <c r="C3" s="4" t="inlineStr">
        <is>
          <t xml:space="preserve"> </t>
        </is>
      </c>
    </row>
    <row r="4">
      <c r="A4" s="4" t="inlineStr">
        <is>
          <t>Fair Value</t>
        </is>
      </c>
      <c r="B4" s="6" t="n">
        <v>9029</v>
      </c>
      <c r="C4" s="6" t="n">
        <v>1829</v>
      </c>
    </row>
    <row r="5">
      <c r="A5" s="4" t="inlineStr">
        <is>
          <t>Beginning Balance</t>
        </is>
      </c>
      <c r="B5" s="5" t="n">
        <v>1829</v>
      </c>
      <c r="C5" s="4" t="inlineStr">
        <is>
          <t xml:space="preserve"> </t>
        </is>
      </c>
    </row>
    <row r="6">
      <c r="A6" s="4" t="inlineStr">
        <is>
          <t>Ending Balance</t>
        </is>
      </c>
      <c r="B6" s="5" t="n">
        <v>9029</v>
      </c>
      <c r="C6" s="4" t="inlineStr">
        <is>
          <t xml:space="preserve"> </t>
        </is>
      </c>
    </row>
    <row r="7">
      <c r="A7" s="4" t="inlineStr">
        <is>
          <t>ASU 2023-08</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Cost Basis</t>
        </is>
      </c>
      <c r="B9" s="5" t="n">
        <v>1964</v>
      </c>
      <c r="C9" s="5" t="n">
        <v>1829</v>
      </c>
    </row>
    <row r="10">
      <c r="A10" s="4" t="inlineStr">
        <is>
          <t>Fair Value</t>
        </is>
      </c>
      <c r="B10" s="5" t="n">
        <v>9029</v>
      </c>
      <c r="C10" s="5" t="n">
        <v>6100</v>
      </c>
    </row>
    <row r="11">
      <c r="A11" s="4" t="inlineStr">
        <is>
          <t>Beginning Balance</t>
        </is>
      </c>
      <c r="B11" s="5" t="n">
        <v>6100</v>
      </c>
      <c r="C11" s="4" t="inlineStr">
        <is>
          <t xml:space="preserve"> </t>
        </is>
      </c>
    </row>
    <row r="12">
      <c r="A12" s="4" t="inlineStr">
        <is>
          <t>Ending Balance</t>
        </is>
      </c>
      <c r="B12" s="5" t="n">
        <v>9029</v>
      </c>
      <c r="C12" s="4" t="inlineStr">
        <is>
          <t xml:space="preserve"> </t>
        </is>
      </c>
    </row>
    <row r="13">
      <c r="A13" s="4" t="inlineStr">
        <is>
          <t>CIPs | ASU 2023-08</t>
        </is>
      </c>
      <c r="B13" s="4" t="inlineStr">
        <is>
          <t xml:space="preserve"> </t>
        </is>
      </c>
      <c r="C13" s="4" t="inlineStr">
        <is>
          <t xml:space="preserve"> </t>
        </is>
      </c>
    </row>
    <row r="14">
      <c r="A14" s="3" t="inlineStr">
        <is>
          <t>Crypto Asset, Holding [Line Items]</t>
        </is>
      </c>
      <c r="B14" s="4" t="inlineStr">
        <is>
          <t xml:space="preserve"> </t>
        </is>
      </c>
      <c r="C14" s="4" t="inlineStr">
        <is>
          <t xml:space="preserve"> </t>
        </is>
      </c>
    </row>
    <row r="15">
      <c r="A15" s="4" t="inlineStr">
        <is>
          <t>Cost Basis</t>
        </is>
      </c>
      <c r="B15" s="5" t="n">
        <v>22769</v>
      </c>
      <c r="C15" s="5" t="n">
        <v>15530</v>
      </c>
    </row>
    <row r="16">
      <c r="A16" s="4" t="inlineStr">
        <is>
          <t>Fair Value</t>
        </is>
      </c>
      <c r="B16" s="5" t="n">
        <v>132113</v>
      </c>
      <c r="C16" s="6" t="n">
        <v>84947</v>
      </c>
    </row>
    <row r="17">
      <c r="A17" s="4" t="inlineStr">
        <is>
          <t>Beginning Balance</t>
        </is>
      </c>
      <c r="B17" s="5" t="n">
        <v>84947</v>
      </c>
      <c r="C17" s="4" t="inlineStr">
        <is>
          <t xml:space="preserve"> </t>
        </is>
      </c>
    </row>
    <row r="18">
      <c r="A18" s="4" t="inlineStr">
        <is>
          <t>Ending Balance</t>
        </is>
      </c>
      <c r="B18" s="6" t="n">
        <v>132113</v>
      </c>
      <c r="C18" s="4" t="inlineStr">
        <is>
          <t xml:space="preserve"> </t>
        </is>
      </c>
    </row>
    <row r="19">
      <c r="A19" s="4" t="inlineStr">
        <is>
          <t>Bitcoin [Member] | ASU 2023-08</t>
        </is>
      </c>
      <c r="B19" s="4" t="inlineStr">
        <is>
          <t xml:space="preserve"> </t>
        </is>
      </c>
      <c r="C19" s="4" t="inlineStr">
        <is>
          <t xml:space="preserve"> </t>
        </is>
      </c>
    </row>
    <row r="20">
      <c r="A20" s="3" t="inlineStr">
        <is>
          <t>Crypto Asset, Holding [Line Items]</t>
        </is>
      </c>
      <c r="B20" s="4" t="inlineStr">
        <is>
          <t xml:space="preserve"> </t>
        </is>
      </c>
      <c r="C20" s="4" t="inlineStr">
        <is>
          <t xml:space="preserve"> </t>
        </is>
      </c>
    </row>
    <row r="21">
      <c r="A21" s="4" t="inlineStr">
        <is>
          <t>Units Held | CryptoUnit</t>
        </is>
      </c>
      <c r="B21" s="5" t="n">
        <v>131</v>
      </c>
      <c r="C21" s="5" t="n">
        <v>130</v>
      </c>
    </row>
    <row r="22">
      <c r="A22" s="4" t="inlineStr">
        <is>
          <t>Cost Basis</t>
        </is>
      </c>
      <c r="B22" s="6" t="n">
        <v>1673</v>
      </c>
      <c r="C22" s="6" t="n">
        <v>1555</v>
      </c>
    </row>
    <row r="23">
      <c r="A23" s="4" t="inlineStr">
        <is>
          <t>Fair Value</t>
        </is>
      </c>
      <c r="B23" s="5" t="n">
        <v>8287</v>
      </c>
      <c r="C23" s="6" t="n">
        <v>5488</v>
      </c>
    </row>
    <row r="24">
      <c r="A24" s="4" t="inlineStr">
        <is>
          <t>Beginning Balance</t>
        </is>
      </c>
      <c r="B24" s="5" t="n">
        <v>5488</v>
      </c>
      <c r="C24" s="4" t="inlineStr">
        <is>
          <t xml:space="preserve"> </t>
        </is>
      </c>
    </row>
    <row r="25">
      <c r="A25" s="4" t="inlineStr">
        <is>
          <t>Revenue recognized</t>
        </is>
      </c>
      <c r="B25" s="6" t="n">
        <v>125</v>
      </c>
      <c r="C25" s="4" t="inlineStr">
        <is>
          <t xml:space="preserve"> </t>
        </is>
      </c>
    </row>
    <row r="26">
      <c r="A26" s="4" t="inlineStr">
        <is>
          <t>Revenue recognized from number of units | CryptoUnit</t>
        </is>
      </c>
      <c r="B26" s="5" t="n">
        <v>1</v>
      </c>
      <c r="C26" s="4" t="inlineStr">
        <is>
          <t xml:space="preserve"> </t>
        </is>
      </c>
    </row>
    <row r="27">
      <c r="A27" s="4" t="inlineStr">
        <is>
          <t>Unrealized gain (loss)</t>
        </is>
      </c>
      <c r="B27" s="6" t="n">
        <v>2674</v>
      </c>
      <c r="C27" s="4" t="inlineStr">
        <is>
          <t xml:space="preserve"> </t>
        </is>
      </c>
    </row>
    <row r="28">
      <c r="A28" s="4" t="inlineStr">
        <is>
          <t>Ending Balance</t>
        </is>
      </c>
      <c r="B28" s="6" t="n">
        <v>8287</v>
      </c>
      <c r="C28" s="4" t="inlineStr">
        <is>
          <t xml:space="preserve"> </t>
        </is>
      </c>
    </row>
    <row r="29">
      <c r="A29" s="4" t="inlineStr">
        <is>
          <t>Crypto Asset, Name [Extensible Enumeration]</t>
        </is>
      </c>
      <c r="B29" s="4" t="inlineStr">
        <is>
          <t>Bitcoin [Member]</t>
        </is>
      </c>
      <c r="C29" s="4" t="inlineStr">
        <is>
          <t xml:space="preserve"> </t>
        </is>
      </c>
    </row>
    <row r="30">
      <c r="A30" s="4" t="inlineStr">
        <is>
          <t>Bitcoin [Member] | CIPs | ASU 2023-08</t>
        </is>
      </c>
      <c r="B30" s="4" t="inlineStr">
        <is>
          <t xml:space="preserve"> </t>
        </is>
      </c>
      <c r="C30" s="4" t="inlineStr">
        <is>
          <t xml:space="preserve"> </t>
        </is>
      </c>
    </row>
    <row r="31">
      <c r="A31" s="3" t="inlineStr">
        <is>
          <t>Crypto Asset, Holding [Line Items]</t>
        </is>
      </c>
      <c r="B31" s="4" t="inlineStr">
        <is>
          <t xml:space="preserve"> </t>
        </is>
      </c>
      <c r="C31" s="4" t="inlineStr">
        <is>
          <t xml:space="preserve"> </t>
        </is>
      </c>
    </row>
    <row r="32">
      <c r="A32" s="4" t="inlineStr">
        <is>
          <t>Units Held | CryptoUnit</t>
        </is>
      </c>
      <c r="B32" s="5" t="n">
        <v>1936</v>
      </c>
      <c r="C32" s="5" t="n">
        <v>1936</v>
      </c>
    </row>
    <row r="33">
      <c r="A33" s="4" t="inlineStr">
        <is>
          <t>Cost Basis</t>
        </is>
      </c>
      <c r="B33" s="6" t="n">
        <v>11374</v>
      </c>
      <c r="C33" s="6" t="n">
        <v>11374</v>
      </c>
    </row>
    <row r="34">
      <c r="A34" s="4" t="inlineStr">
        <is>
          <t>Fair Value</t>
        </is>
      </c>
      <c r="B34" s="5" t="n">
        <v>122576</v>
      </c>
      <c r="C34" s="6" t="n">
        <v>81389</v>
      </c>
    </row>
    <row r="35">
      <c r="A35" s="4" t="inlineStr">
        <is>
          <t>Beginning Balance</t>
        </is>
      </c>
      <c r="B35" s="5" t="n">
        <v>81389</v>
      </c>
      <c r="C35" s="4" t="inlineStr">
        <is>
          <t xml:space="preserve"> </t>
        </is>
      </c>
    </row>
    <row r="36">
      <c r="A36" s="4" t="inlineStr">
        <is>
          <t>Unrealized gain (loss)</t>
        </is>
      </c>
      <c r="B36" s="5" t="n">
        <v>41187</v>
      </c>
      <c r="C36" s="4" t="inlineStr">
        <is>
          <t xml:space="preserve"> </t>
        </is>
      </c>
    </row>
    <row r="37">
      <c r="A37" s="4" t="inlineStr">
        <is>
          <t>Ending Balance</t>
        </is>
      </c>
      <c r="B37" s="6" t="n">
        <v>122576</v>
      </c>
      <c r="C37" s="4" t="inlineStr">
        <is>
          <t xml:space="preserve"> </t>
        </is>
      </c>
    </row>
    <row r="38">
      <c r="A38" s="4" t="inlineStr">
        <is>
          <t>Crypto Asset, Name [Extensible Enumeration]</t>
        </is>
      </c>
      <c r="B38" s="4" t="inlineStr">
        <is>
          <t>Bitcoin [Member]</t>
        </is>
      </c>
      <c r="C38" s="4" t="inlineStr">
        <is>
          <t xml:space="preserve"> </t>
        </is>
      </c>
    </row>
    <row r="39">
      <c r="A39" s="4" t="inlineStr">
        <is>
          <t>Litecoin [Member] | ASU 2023-08</t>
        </is>
      </c>
      <c r="B39" s="4" t="inlineStr">
        <is>
          <t xml:space="preserve"> </t>
        </is>
      </c>
      <c r="C39" s="4" t="inlineStr">
        <is>
          <t xml:space="preserve"> </t>
        </is>
      </c>
    </row>
    <row r="40">
      <c r="A40" s="3" t="inlineStr">
        <is>
          <t>Crypto Asset, Holding [Line Items]</t>
        </is>
      </c>
      <c r="B40" s="4" t="inlineStr">
        <is>
          <t xml:space="preserve"> </t>
        </is>
      </c>
      <c r="C40" s="4" t="inlineStr">
        <is>
          <t xml:space="preserve"> </t>
        </is>
      </c>
    </row>
    <row r="41">
      <c r="A41" s="4" t="inlineStr">
        <is>
          <t>Units Held | CryptoUnit</t>
        </is>
      </c>
      <c r="B41" s="5" t="n">
        <v>1209</v>
      </c>
      <c r="C41" s="5" t="n">
        <v>1209</v>
      </c>
    </row>
    <row r="42">
      <c r="A42" s="4" t="inlineStr">
        <is>
          <t>Cost Basis</t>
        </is>
      </c>
      <c r="B42" s="6" t="n">
        <v>137</v>
      </c>
      <c r="C42" s="6" t="n">
        <v>137</v>
      </c>
    </row>
    <row r="43">
      <c r="A43" s="4" t="inlineStr">
        <is>
          <t>Fair Value</t>
        </is>
      </c>
      <c r="B43" s="5" t="n">
        <v>81</v>
      </c>
      <c r="C43" s="6" t="n">
        <v>88</v>
      </c>
    </row>
    <row r="44">
      <c r="A44" s="4" t="inlineStr">
        <is>
          <t>Beginning Balance</t>
        </is>
      </c>
      <c r="B44" s="5" t="n">
        <v>88</v>
      </c>
      <c r="C44" s="4" t="inlineStr">
        <is>
          <t xml:space="preserve"> </t>
        </is>
      </c>
    </row>
    <row r="45">
      <c r="A45" s="4" t="inlineStr">
        <is>
          <t>Unrealized gain (loss)</t>
        </is>
      </c>
      <c r="B45" s="5" t="n">
        <v>-7</v>
      </c>
      <c r="C45" s="4" t="inlineStr">
        <is>
          <t xml:space="preserve"> </t>
        </is>
      </c>
    </row>
    <row r="46">
      <c r="A46" s="4" t="inlineStr">
        <is>
          <t>Ending Balance</t>
        </is>
      </c>
      <c r="B46" s="6" t="n">
        <v>81</v>
      </c>
      <c r="C46" s="4" t="inlineStr">
        <is>
          <t xml:space="preserve"> </t>
        </is>
      </c>
    </row>
    <row r="47">
      <c r="A47" s="4" t="inlineStr">
        <is>
          <t>Crypto Asset, Name [Extensible Enumeration]</t>
        </is>
      </c>
      <c r="B47" s="4" t="inlineStr">
        <is>
          <t>Litecoin [Member]</t>
        </is>
      </c>
      <c r="C47" s="4" t="inlineStr">
        <is>
          <t xml:space="preserve"> </t>
        </is>
      </c>
    </row>
    <row r="48">
      <c r="A48" s="4" t="inlineStr">
        <is>
          <t>Litecoin [Member] | CIPs | ASU 2023-08</t>
        </is>
      </c>
      <c r="B48" s="4" t="inlineStr">
        <is>
          <t xml:space="preserve"> </t>
        </is>
      </c>
      <c r="C48" s="4" t="inlineStr">
        <is>
          <t xml:space="preserve"> </t>
        </is>
      </c>
    </row>
    <row r="49">
      <c r="A49" s="3" t="inlineStr">
        <is>
          <t>Crypto Asset, Holding [Line Items]</t>
        </is>
      </c>
      <c r="B49" s="4" t="inlineStr">
        <is>
          <t xml:space="preserve"> </t>
        </is>
      </c>
      <c r="C49" s="4" t="inlineStr">
        <is>
          <t xml:space="preserve"> </t>
        </is>
      </c>
    </row>
    <row r="50">
      <c r="A50" s="4" t="inlineStr">
        <is>
          <t>Units Held | CryptoUnit</t>
        </is>
      </c>
      <c r="B50" s="5" t="n">
        <v>45196</v>
      </c>
      <c r="C50" s="5" t="n">
        <v>8797</v>
      </c>
    </row>
    <row r="51">
      <c r="A51" s="4" t="inlineStr">
        <is>
          <t>Cost Basis</t>
        </is>
      </c>
      <c r="B51" s="6" t="n">
        <v>3569</v>
      </c>
      <c r="C51" s="6" t="n">
        <v>609</v>
      </c>
    </row>
    <row r="52">
      <c r="A52" s="4" t="inlineStr">
        <is>
          <t>Fair Value</t>
        </is>
      </c>
      <c r="B52" s="5" t="n">
        <v>3020</v>
      </c>
      <c r="C52" s="6" t="n">
        <v>655</v>
      </c>
    </row>
    <row r="53">
      <c r="A53" s="4" t="inlineStr">
        <is>
          <t>Beginning Balance</t>
        </is>
      </c>
      <c r="B53" s="5" t="n">
        <v>655</v>
      </c>
      <c r="C53" s="4" t="inlineStr">
        <is>
          <t xml:space="preserve"> </t>
        </is>
      </c>
    </row>
    <row r="54">
      <c r="A54" s="4" t="inlineStr">
        <is>
          <t>Purchases</t>
        </is>
      </c>
      <c r="B54" s="6" t="n">
        <v>2960</v>
      </c>
      <c r="C54" s="4" t="inlineStr">
        <is>
          <t xml:space="preserve"> </t>
        </is>
      </c>
    </row>
    <row r="55">
      <c r="A55" s="4" t="inlineStr">
        <is>
          <t>Number of units purchases | CryptoUnit</t>
        </is>
      </c>
      <c r="B55" s="5" t="n">
        <v>36399</v>
      </c>
      <c r="C55" s="4" t="inlineStr">
        <is>
          <t xml:space="preserve"> </t>
        </is>
      </c>
    </row>
    <row r="56">
      <c r="A56" s="4" t="inlineStr">
        <is>
          <t>Unrealized gain (loss)</t>
        </is>
      </c>
      <c r="B56" s="6" t="n">
        <v>-595</v>
      </c>
      <c r="C56" s="4" t="inlineStr">
        <is>
          <t xml:space="preserve"> </t>
        </is>
      </c>
    </row>
    <row r="57">
      <c r="A57" s="4" t="inlineStr">
        <is>
          <t>Ending Balance</t>
        </is>
      </c>
      <c r="B57" s="6" t="n">
        <v>3020</v>
      </c>
      <c r="C57" s="4" t="inlineStr">
        <is>
          <t xml:space="preserve"> </t>
        </is>
      </c>
    </row>
    <row r="58">
      <c r="A58" s="4" t="inlineStr">
        <is>
          <t>Crypto Asset, Name [Extensible Enumeration]</t>
        </is>
      </c>
      <c r="B58" s="4" t="inlineStr">
        <is>
          <t>Litecoin [Member]</t>
        </is>
      </c>
      <c r="C58" s="4" t="inlineStr">
        <is>
          <t xml:space="preserve"> </t>
        </is>
      </c>
    </row>
    <row r="59">
      <c r="A59" s="4" t="inlineStr">
        <is>
          <t>Ethereum [Member] | ASU 2023-08</t>
        </is>
      </c>
      <c r="B59" s="4" t="inlineStr">
        <is>
          <t xml:space="preserve"> </t>
        </is>
      </c>
      <c r="C59" s="4" t="inlineStr">
        <is>
          <t xml:space="preserve"> </t>
        </is>
      </c>
    </row>
    <row r="60">
      <c r="A60" s="3" t="inlineStr">
        <is>
          <t>Crypto Asset, Holding [Line Items]</t>
        </is>
      </c>
      <c r="B60" s="4" t="inlineStr">
        <is>
          <t xml:space="preserve"> </t>
        </is>
      </c>
      <c r="C60" s="4" t="inlineStr">
        <is>
          <t xml:space="preserve"> </t>
        </is>
      </c>
    </row>
    <row r="61">
      <c r="A61" s="4" t="inlineStr">
        <is>
          <t>Units Held | CryptoUnit</t>
        </is>
      </c>
      <c r="B61" s="5" t="n">
        <v>176</v>
      </c>
      <c r="C61" s="5" t="n">
        <v>176</v>
      </c>
    </row>
    <row r="62">
      <c r="A62" s="4" t="inlineStr">
        <is>
          <t>Cost Basis</t>
        </is>
      </c>
      <c r="B62" s="6" t="n">
        <v>53</v>
      </c>
      <c r="C62" s="6" t="n">
        <v>53</v>
      </c>
    </row>
    <row r="63">
      <c r="A63" s="4" t="inlineStr">
        <is>
          <t>Fair Value</t>
        </is>
      </c>
      <c r="B63" s="5" t="n">
        <v>457</v>
      </c>
      <c r="C63" s="6" t="n">
        <v>401</v>
      </c>
    </row>
    <row r="64">
      <c r="A64" s="4" t="inlineStr">
        <is>
          <t>Beginning Balance</t>
        </is>
      </c>
      <c r="B64" s="5" t="n">
        <v>401</v>
      </c>
      <c r="C64" s="4" t="inlineStr">
        <is>
          <t xml:space="preserve"> </t>
        </is>
      </c>
    </row>
    <row r="65">
      <c r="A65" s="4" t="inlineStr">
        <is>
          <t>Unrealized gain (loss)</t>
        </is>
      </c>
      <c r="B65" s="5" t="n">
        <v>56</v>
      </c>
      <c r="C65" s="4" t="inlineStr">
        <is>
          <t xml:space="preserve"> </t>
        </is>
      </c>
    </row>
    <row r="66">
      <c r="A66" s="4" t="inlineStr">
        <is>
          <t>Ending Balance</t>
        </is>
      </c>
      <c r="B66" s="6" t="n">
        <v>457</v>
      </c>
      <c r="C66" s="4" t="inlineStr">
        <is>
          <t xml:space="preserve"> </t>
        </is>
      </c>
    </row>
    <row r="67">
      <c r="A67" s="4" t="inlineStr">
        <is>
          <t>Crypto Asset, Name [Extensible Enumeration]</t>
        </is>
      </c>
      <c r="B67" s="4" t="inlineStr">
        <is>
          <t>Ethereum [Member]</t>
        </is>
      </c>
      <c r="C67" s="4" t="inlineStr">
        <is>
          <t xml:space="preserve"> </t>
        </is>
      </c>
    </row>
    <row r="68">
      <c r="A68" s="4" t="inlineStr">
        <is>
          <t>Ethereum [Member] | CIPs | ASU 2023-08</t>
        </is>
      </c>
      <c r="B68" s="4" t="inlineStr">
        <is>
          <t xml:space="preserve"> </t>
        </is>
      </c>
      <c r="C68" s="4" t="inlineStr">
        <is>
          <t xml:space="preserve"> </t>
        </is>
      </c>
    </row>
    <row r="69">
      <c r="A69" s="3" t="inlineStr">
        <is>
          <t>Crypto Asset, Holding [Line Items]</t>
        </is>
      </c>
      <c r="B69" s="4" t="inlineStr">
        <is>
          <t xml:space="preserve"> </t>
        </is>
      </c>
      <c r="C69" s="4" t="inlineStr">
        <is>
          <t xml:space="preserve"> </t>
        </is>
      </c>
    </row>
    <row r="70">
      <c r="A70" s="4" t="inlineStr">
        <is>
          <t>Units Held | CryptoUnit</t>
        </is>
      </c>
      <c r="B70" s="5" t="n">
        <v>18923</v>
      </c>
      <c r="C70" s="5" t="n">
        <v>18923</v>
      </c>
    </row>
    <row r="71">
      <c r="A71" s="4" t="inlineStr">
        <is>
          <t>Cost Basis</t>
        </is>
      </c>
      <c r="B71" s="6" t="n">
        <v>403</v>
      </c>
      <c r="C71" s="6" t="n">
        <v>403</v>
      </c>
    </row>
    <row r="72">
      <c r="A72" s="4" t="inlineStr">
        <is>
          <t>Fair Value</t>
        </is>
      </c>
      <c r="B72" s="5" t="n">
        <v>973</v>
      </c>
      <c r="C72" s="6" t="n">
        <v>956</v>
      </c>
    </row>
    <row r="73">
      <c r="A73" s="4" t="inlineStr">
        <is>
          <t>Beginning Balance</t>
        </is>
      </c>
      <c r="B73" s="5" t="n">
        <v>956</v>
      </c>
      <c r="C73" s="4" t="inlineStr">
        <is>
          <t xml:space="preserve"> </t>
        </is>
      </c>
    </row>
    <row r="74">
      <c r="A74" s="4" t="inlineStr">
        <is>
          <t>Unrealized gain (loss)</t>
        </is>
      </c>
      <c r="B74" s="5" t="n">
        <v>17</v>
      </c>
      <c r="C74" s="4" t="inlineStr">
        <is>
          <t xml:space="preserve"> </t>
        </is>
      </c>
    </row>
    <row r="75">
      <c r="A75" s="4" t="inlineStr">
        <is>
          <t>Ending Balance</t>
        </is>
      </c>
      <c r="B75" s="6" t="n">
        <v>973</v>
      </c>
      <c r="C75" s="4" t="inlineStr">
        <is>
          <t xml:space="preserve"> </t>
        </is>
      </c>
    </row>
    <row r="76">
      <c r="A76" s="4" t="inlineStr">
        <is>
          <t>Crypto Asset, Name [Extensible Enumeration]</t>
        </is>
      </c>
      <c r="B76" s="4" t="inlineStr">
        <is>
          <t>Ethereum [Member]</t>
        </is>
      </c>
      <c r="C76" s="4" t="inlineStr">
        <is>
          <t xml:space="preserve"> </t>
        </is>
      </c>
    </row>
    <row r="77">
      <c r="A77" s="4" t="inlineStr">
        <is>
          <t>Bitcoin Cash [Member] | ASU 2023-08</t>
        </is>
      </c>
      <c r="B77" s="4" t="inlineStr">
        <is>
          <t xml:space="preserve"> </t>
        </is>
      </c>
      <c r="C77" s="4" t="inlineStr">
        <is>
          <t xml:space="preserve"> </t>
        </is>
      </c>
    </row>
    <row r="78">
      <c r="A78" s="3" t="inlineStr">
        <is>
          <t>Crypto Asset, Holding [Line Items]</t>
        </is>
      </c>
      <c r="B78" s="4" t="inlineStr">
        <is>
          <t xml:space="preserve"> </t>
        </is>
      </c>
      <c r="C78" s="4" t="inlineStr">
        <is>
          <t xml:space="preserve"> </t>
        </is>
      </c>
    </row>
    <row r="79">
      <c r="A79" s="4" t="inlineStr">
        <is>
          <t>Units Held | CryptoUnit</t>
        </is>
      </c>
      <c r="B79" s="5" t="n">
        <v>226</v>
      </c>
      <c r="C79" s="5" t="n">
        <v>193</v>
      </c>
    </row>
    <row r="80">
      <c r="A80" s="4" t="inlineStr">
        <is>
          <t>Cost Basis</t>
        </is>
      </c>
      <c r="B80" s="6" t="n">
        <v>67</v>
      </c>
      <c r="C80" s="6" t="n">
        <v>55</v>
      </c>
    </row>
    <row r="81">
      <c r="A81" s="4" t="inlineStr">
        <is>
          <t>Fair Value</t>
        </is>
      </c>
      <c r="B81" s="5" t="n">
        <v>76</v>
      </c>
      <c r="C81" s="6" t="n">
        <v>50</v>
      </c>
    </row>
    <row r="82">
      <c r="A82" s="4" t="inlineStr">
        <is>
          <t>Beginning Balance</t>
        </is>
      </c>
      <c r="B82" s="5" t="n">
        <v>50</v>
      </c>
      <c r="C82" s="4" t="inlineStr">
        <is>
          <t xml:space="preserve"> </t>
        </is>
      </c>
    </row>
    <row r="83">
      <c r="A83" s="4" t="inlineStr">
        <is>
          <t>Revenue recognized</t>
        </is>
      </c>
      <c r="B83" s="6" t="n">
        <v>12</v>
      </c>
      <c r="C83" s="4" t="inlineStr">
        <is>
          <t xml:space="preserve"> </t>
        </is>
      </c>
    </row>
    <row r="84">
      <c r="A84" s="4" t="inlineStr">
        <is>
          <t>Revenue recognized from number of units | CryptoUnit</t>
        </is>
      </c>
      <c r="B84" s="5" t="n">
        <v>33</v>
      </c>
      <c r="C84" s="4" t="inlineStr">
        <is>
          <t xml:space="preserve"> </t>
        </is>
      </c>
    </row>
    <row r="85">
      <c r="A85" s="4" t="inlineStr">
        <is>
          <t>Unrealized gain (loss)</t>
        </is>
      </c>
      <c r="B85" s="6" t="n">
        <v>14</v>
      </c>
      <c r="C85" s="4" t="inlineStr">
        <is>
          <t xml:space="preserve"> </t>
        </is>
      </c>
    </row>
    <row r="86">
      <c r="A86" s="4" t="inlineStr">
        <is>
          <t>Ending Balance</t>
        </is>
      </c>
      <c r="B86" s="6" t="n">
        <v>76</v>
      </c>
      <c r="C86" s="4" t="inlineStr">
        <is>
          <t xml:space="preserve"> </t>
        </is>
      </c>
    </row>
    <row r="87">
      <c r="A87" s="4" t="inlineStr">
        <is>
          <t>Crypto Asset, Name [Extensible Enumeration]</t>
        </is>
      </c>
      <c r="B87" s="4" t="inlineStr">
        <is>
          <t>Bitcoin Cash [Member]</t>
        </is>
      </c>
      <c r="C87" s="4" t="inlineStr">
        <is>
          <t xml:space="preserve"> </t>
        </is>
      </c>
    </row>
    <row r="88">
      <c r="A88" s="4" t="inlineStr">
        <is>
          <t>Bitcoin Cash [Member] | CIPs | ASU 2023-08</t>
        </is>
      </c>
      <c r="B88" s="4" t="inlineStr">
        <is>
          <t xml:space="preserve"> </t>
        </is>
      </c>
      <c r="C88" s="4" t="inlineStr">
        <is>
          <t xml:space="preserve"> </t>
        </is>
      </c>
    </row>
    <row r="89">
      <c r="A89" s="3" t="inlineStr">
        <is>
          <t>Crypto Asset, Holding [Line Items]</t>
        </is>
      </c>
      <c r="B89" s="4" t="inlineStr">
        <is>
          <t xml:space="preserve"> </t>
        </is>
      </c>
      <c r="C89" s="4" t="inlineStr">
        <is>
          <t xml:space="preserve"> </t>
        </is>
      </c>
    </row>
    <row r="90">
      <c r="A90" s="4" t="inlineStr">
        <is>
          <t>Units Held | CryptoUnit</t>
        </is>
      </c>
      <c r="B90" s="5" t="n">
        <v>15120</v>
      </c>
      <c r="C90" s="5" t="n">
        <v>5514</v>
      </c>
    </row>
    <row r="91">
      <c r="A91" s="4" t="inlineStr">
        <is>
          <t>Cost Basis</t>
        </is>
      </c>
      <c r="B91" s="6" t="n">
        <v>6624</v>
      </c>
      <c r="C91" s="6" t="n">
        <v>2345</v>
      </c>
    </row>
    <row r="92">
      <c r="A92" s="4" t="inlineStr">
        <is>
          <t>Fair Value</t>
        </is>
      </c>
      <c r="B92" s="5" t="n">
        <v>5098</v>
      </c>
      <c r="C92" s="6" t="n">
        <v>1412</v>
      </c>
    </row>
    <row r="93">
      <c r="A93" s="4" t="inlineStr">
        <is>
          <t>Beginning Balance</t>
        </is>
      </c>
      <c r="B93" s="5" t="n">
        <v>1412</v>
      </c>
      <c r="C93" s="4" t="inlineStr">
        <is>
          <t xml:space="preserve"> </t>
        </is>
      </c>
    </row>
    <row r="94">
      <c r="A94" s="4" t="inlineStr">
        <is>
          <t>Purchases</t>
        </is>
      </c>
      <c r="B94" s="6" t="n">
        <v>4278</v>
      </c>
      <c r="C94" s="4" t="inlineStr">
        <is>
          <t xml:space="preserve"> </t>
        </is>
      </c>
    </row>
    <row r="95">
      <c r="A95" s="4" t="inlineStr">
        <is>
          <t>Number of units purchases | CryptoUnit</t>
        </is>
      </c>
      <c r="B95" s="5" t="n">
        <v>9606</v>
      </c>
      <c r="C95" s="4" t="inlineStr">
        <is>
          <t xml:space="preserve"> </t>
        </is>
      </c>
    </row>
    <row r="96">
      <c r="A96" s="4" t="inlineStr">
        <is>
          <t>Unrealized gain (loss)</t>
        </is>
      </c>
      <c r="B96" s="6" t="n">
        <v>-592</v>
      </c>
      <c r="C96" s="4" t="inlineStr">
        <is>
          <t xml:space="preserve"> </t>
        </is>
      </c>
    </row>
    <row r="97">
      <c r="A97" s="4" t="inlineStr">
        <is>
          <t>Ending Balance</t>
        </is>
      </c>
      <c r="B97" s="6" t="n">
        <v>5098</v>
      </c>
      <c r="C97" s="4" t="inlineStr">
        <is>
          <t xml:space="preserve"> </t>
        </is>
      </c>
    </row>
    <row r="98">
      <c r="A98" s="4" t="inlineStr">
        <is>
          <t>Crypto Asset, Name [Extensible Enumeration]</t>
        </is>
      </c>
      <c r="B98" s="4" t="inlineStr">
        <is>
          <t>Bitcoin Cash [Member]</t>
        </is>
      </c>
      <c r="C98" s="4" t="inlineStr">
        <is>
          <t xml:space="preserve"> </t>
        </is>
      </c>
    </row>
    <row r="99">
      <c r="A99" s="4" t="inlineStr">
        <is>
          <t>Ripple [Member] | CIPs | ASU 2023-08</t>
        </is>
      </c>
      <c r="B99" s="4" t="inlineStr">
        <is>
          <t xml:space="preserve"> </t>
        </is>
      </c>
      <c r="C99" s="4" t="inlineStr">
        <is>
          <t xml:space="preserve"> </t>
        </is>
      </c>
    </row>
    <row r="100">
      <c r="A100" s="3" t="inlineStr">
        <is>
          <t>Crypto Asset, Holding [Line Items]</t>
        </is>
      </c>
      <c r="B100" s="4" t="inlineStr">
        <is>
          <t xml:space="preserve"> </t>
        </is>
      </c>
      <c r="C100" s="4" t="inlineStr">
        <is>
          <t xml:space="preserve"> </t>
        </is>
      </c>
    </row>
    <row r="101">
      <c r="A101" s="4" t="inlineStr">
        <is>
          <t>Units Held | CryptoUnit</t>
        </is>
      </c>
      <c r="B101" s="5" t="n">
        <v>516187</v>
      </c>
      <c r="C101" s="5" t="n">
        <v>516187</v>
      </c>
    </row>
    <row r="102">
      <c r="A102" s="4" t="inlineStr">
        <is>
          <t>Cost Basis</t>
        </is>
      </c>
      <c r="B102" s="6" t="n">
        <v>240</v>
      </c>
      <c r="C102" s="6" t="n">
        <v>240</v>
      </c>
    </row>
    <row r="103">
      <c r="A103" s="4" t="inlineStr">
        <is>
          <t>Fair Value</t>
        </is>
      </c>
      <c r="B103" s="5" t="n">
        <v>316</v>
      </c>
      <c r="C103" s="5" t="n">
        <v>321</v>
      </c>
    </row>
    <row r="104">
      <c r="A104" s="4" t="inlineStr">
        <is>
          <t>Beginning Balance</t>
        </is>
      </c>
      <c r="B104" s="5" t="n">
        <v>321</v>
      </c>
      <c r="C104" s="4" t="inlineStr">
        <is>
          <t xml:space="preserve"> </t>
        </is>
      </c>
    </row>
    <row r="105">
      <c r="A105" s="4" t="inlineStr">
        <is>
          <t>Unrealized gain (loss)</t>
        </is>
      </c>
      <c r="B105" s="5" t="n">
        <v>-5</v>
      </c>
      <c r="C105" s="4" t="inlineStr">
        <is>
          <t xml:space="preserve"> </t>
        </is>
      </c>
    </row>
    <row r="106">
      <c r="A106" s="4" t="inlineStr">
        <is>
          <t>Ending Balance</t>
        </is>
      </c>
      <c r="B106" s="6" t="n">
        <v>316</v>
      </c>
      <c r="C106" s="4" t="inlineStr">
        <is>
          <t xml:space="preserve"> </t>
        </is>
      </c>
    </row>
    <row r="107">
      <c r="A107" s="4" t="inlineStr">
        <is>
          <t>Crypto Asset, Name [Extensible Enumeration]</t>
        </is>
      </c>
      <c r="B107" s="4" t="inlineStr">
        <is>
          <t>Ripple [Member]</t>
        </is>
      </c>
      <c r="C107" s="4" t="inlineStr">
        <is>
          <t xml:space="preserve"> </t>
        </is>
      </c>
    </row>
    <row r="108">
      <c r="A108" s="4" t="inlineStr">
        <is>
          <t>All Others [Member] | ASU 2023-08</t>
        </is>
      </c>
      <c r="B108" s="4" t="inlineStr">
        <is>
          <t xml:space="preserve"> </t>
        </is>
      </c>
      <c r="C108" s="4" t="inlineStr">
        <is>
          <t xml:space="preserve"> </t>
        </is>
      </c>
    </row>
    <row r="109">
      <c r="A109" s="3" t="inlineStr">
        <is>
          <t>Crypto Asset, Holding [Line Items]</t>
        </is>
      </c>
      <c r="B109" s="4" t="inlineStr">
        <is>
          <t xml:space="preserve"> </t>
        </is>
      </c>
      <c r="C109" s="4" t="inlineStr">
        <is>
          <t xml:space="preserve"> </t>
        </is>
      </c>
    </row>
    <row r="110">
      <c r="A110" s="4" t="inlineStr">
        <is>
          <t>Cost Basis</t>
        </is>
      </c>
      <c r="B110" s="6" t="n">
        <v>34</v>
      </c>
      <c r="C110" s="5" t="n">
        <v>29</v>
      </c>
    </row>
    <row r="111">
      <c r="A111" s="4" t="inlineStr">
        <is>
          <t>Fair Value</t>
        </is>
      </c>
      <c r="B111" s="5" t="n">
        <v>128</v>
      </c>
      <c r="C111" s="5" t="n">
        <v>73</v>
      </c>
    </row>
    <row r="112">
      <c r="A112" s="4" t="inlineStr">
        <is>
          <t>Beginning Balance</t>
        </is>
      </c>
      <c r="B112" s="5" t="n">
        <v>73</v>
      </c>
      <c r="C112" s="4" t="inlineStr">
        <is>
          <t xml:space="preserve"> </t>
        </is>
      </c>
    </row>
    <row r="113">
      <c r="A113" s="4" t="inlineStr">
        <is>
          <t>Unrealized gain (loss)</t>
        </is>
      </c>
      <c r="B113" s="5" t="n">
        <v>55</v>
      </c>
      <c r="C113" s="4" t="inlineStr">
        <is>
          <t xml:space="preserve"> </t>
        </is>
      </c>
    </row>
    <row r="114">
      <c r="A114" s="4" t="inlineStr">
        <is>
          <t>Ending Balance</t>
        </is>
      </c>
      <c r="B114" s="6" t="n">
        <v>128</v>
      </c>
      <c r="C114" s="4" t="inlineStr">
        <is>
          <t xml:space="preserve"> </t>
        </is>
      </c>
    </row>
    <row r="115">
      <c r="A115" s="4" t="inlineStr">
        <is>
          <t>Crypto Asset, Name [Extensible Enumeration]</t>
        </is>
      </c>
      <c r="B115" s="4" t="inlineStr">
        <is>
          <t>All Others [Member]</t>
        </is>
      </c>
      <c r="C115" s="4" t="inlineStr">
        <is>
          <t xml:space="preserve"> </t>
        </is>
      </c>
    </row>
    <row r="116">
      <c r="A116" s="4" t="inlineStr">
        <is>
          <t>All Others [Member] | CIPs | ASU 2023-08</t>
        </is>
      </c>
      <c r="B116" s="4" t="inlineStr">
        <is>
          <t xml:space="preserve"> </t>
        </is>
      </c>
      <c r="C116" s="4" t="inlineStr">
        <is>
          <t xml:space="preserve"> </t>
        </is>
      </c>
    </row>
    <row r="117">
      <c r="A117" s="3" t="inlineStr">
        <is>
          <t>Crypto Asset, Holding [Line Items]</t>
        </is>
      </c>
      <c r="B117" s="4" t="inlineStr">
        <is>
          <t xml:space="preserve"> </t>
        </is>
      </c>
      <c r="C117" s="4" t="inlineStr">
        <is>
          <t xml:space="preserve"> </t>
        </is>
      </c>
    </row>
    <row r="118">
      <c r="A118" s="4" t="inlineStr">
        <is>
          <t>Cost Basis</t>
        </is>
      </c>
      <c r="B118" s="6" t="n">
        <v>559</v>
      </c>
      <c r="C118" s="5" t="n">
        <v>559</v>
      </c>
    </row>
    <row r="119">
      <c r="A119" s="4" t="inlineStr">
        <is>
          <t>Fair Value</t>
        </is>
      </c>
      <c r="B119" s="5" t="n">
        <v>130</v>
      </c>
      <c r="C119" s="6" t="n">
        <v>214</v>
      </c>
    </row>
    <row r="120">
      <c r="A120" s="4" t="inlineStr">
        <is>
          <t>Beginning Balance</t>
        </is>
      </c>
      <c r="B120" s="5" t="n">
        <v>214</v>
      </c>
      <c r="C120" s="4" t="inlineStr">
        <is>
          <t xml:space="preserve"> </t>
        </is>
      </c>
    </row>
    <row r="121">
      <c r="A121" s="4" t="inlineStr">
        <is>
          <t>Unrealized gain (loss)</t>
        </is>
      </c>
      <c r="B121" s="5" t="n">
        <v>-84</v>
      </c>
      <c r="C121" s="4" t="inlineStr">
        <is>
          <t xml:space="preserve"> </t>
        </is>
      </c>
    </row>
    <row r="122">
      <c r="A122" s="4" t="inlineStr">
        <is>
          <t>Ending Balance</t>
        </is>
      </c>
      <c r="B122" s="6" t="n">
        <v>130</v>
      </c>
      <c r="C122" s="4" t="inlineStr">
        <is>
          <t xml:space="preserve"> </t>
        </is>
      </c>
    </row>
    <row r="123">
      <c r="A123" s="4" t="inlineStr">
        <is>
          <t>Crypto Asset, Name [Extensible Enumeration]</t>
        </is>
      </c>
      <c r="B123" s="4" t="inlineStr">
        <is>
          <t>All Others [Member]</t>
        </is>
      </c>
      <c r="C1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es of Management Services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471</v>
      </c>
      <c r="C4" s="6" t="n">
        <v>11772</v>
      </c>
      <c r="D4" s="6" t="n">
        <v>37977</v>
      </c>
      <c r="E4" s="6" t="n">
        <v>36698</v>
      </c>
    </row>
    <row r="5">
      <c r="A5" s="4" t="inlineStr">
        <is>
          <t>Management and Advisory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036</v>
      </c>
      <c r="C7" s="5" t="n">
        <v>11735</v>
      </c>
      <c r="D7" s="5" t="n">
        <v>37277</v>
      </c>
      <c r="E7" s="5" t="n">
        <v>36313</v>
      </c>
    </row>
    <row r="8">
      <c r="A8" s="4" t="inlineStr">
        <is>
          <t>Management and Advisory Fees | Mutual Fund Managem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378</v>
      </c>
      <c r="C10" s="5" t="n">
        <v>5194</v>
      </c>
      <c r="D10" s="5" t="n">
        <v>16748</v>
      </c>
      <c r="E10" s="5" t="n">
        <v>15715</v>
      </c>
    </row>
    <row r="11">
      <c r="A11" s="4" t="inlineStr">
        <is>
          <t>Management and Advisory Fees | ETF Managemen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77</v>
      </c>
      <c r="C13" s="5" t="n">
        <v>2180</v>
      </c>
      <c r="D13" s="5" t="n">
        <v>4817</v>
      </c>
      <c r="E13" s="5" t="n">
        <v>7291</v>
      </c>
    </row>
    <row r="14">
      <c r="A14" s="4" t="inlineStr">
        <is>
          <t>Management and Advisory Fees | Separately Managed Account Management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739</v>
      </c>
      <c r="C16" s="5" t="n">
        <v>4313</v>
      </c>
      <c r="D16" s="5" t="n">
        <v>14737</v>
      </c>
      <c r="E16" s="5" t="n">
        <v>13020</v>
      </c>
    </row>
    <row r="17">
      <c r="A17" s="4" t="inlineStr">
        <is>
          <t>Management and Advisory Fees | Proprietary Fund Management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2</v>
      </c>
      <c r="C19" s="6" t="n">
        <v>48</v>
      </c>
      <c r="D19" s="6" t="n">
        <v>975</v>
      </c>
      <c r="E19" s="6" t="n">
        <v>287</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13471</v>
      </c>
      <c r="C3" s="6" t="n">
        <v>11772</v>
      </c>
      <c r="D3" s="6" t="n">
        <v>37977</v>
      </c>
      <c r="E3" s="6" t="n">
        <v>3669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mpensation, related employee benefits, and cost of goods sold</t>
        </is>
      </c>
      <c r="B5" s="5" t="n">
        <v>7616</v>
      </c>
      <c r="C5" s="5" t="n">
        <v>6555</v>
      </c>
      <c r="D5" s="5" t="n">
        <v>20299</v>
      </c>
      <c r="E5" s="5" t="n">
        <v>20823</v>
      </c>
    </row>
    <row r="6">
      <c r="A6" s="4" t="inlineStr">
        <is>
          <t>Sales, distribution and marketing</t>
        </is>
      </c>
      <c r="B6" s="5" t="n">
        <v>3097</v>
      </c>
      <c r="C6" s="5" t="n">
        <v>2479</v>
      </c>
      <c r="D6" s="5" t="n">
        <v>8006</v>
      </c>
      <c r="E6" s="5" t="n">
        <v>7822</v>
      </c>
    </row>
    <row r="7">
      <c r="A7" s="4" t="inlineStr">
        <is>
          <t>Depreciation and amortization</t>
        </is>
      </c>
      <c r="B7" s="5" t="n">
        <v>496</v>
      </c>
      <c r="C7" s="5" t="n">
        <v>453</v>
      </c>
      <c r="D7" s="5" t="n">
        <v>1415</v>
      </c>
      <c r="E7" s="5" t="n">
        <v>1368</v>
      </c>
    </row>
    <row r="8">
      <c r="A8" s="4" t="inlineStr">
        <is>
          <t>General and administrative expenses</t>
        </is>
      </c>
      <c r="B8" s="5" t="n">
        <v>2780</v>
      </c>
      <c r="C8" s="5" t="n">
        <v>1601</v>
      </c>
      <c r="D8" s="5" t="n">
        <v>7433</v>
      </c>
      <c r="E8" s="5" t="n">
        <v>5674</v>
      </c>
    </row>
    <row r="9">
      <c r="A9" s="4" t="inlineStr">
        <is>
          <t>Expenses of consolidated investment products</t>
        </is>
      </c>
      <c r="B9" s="5" t="n">
        <v>590</v>
      </c>
      <c r="C9" s="5" t="n">
        <v>385</v>
      </c>
      <c r="D9" s="5" t="n">
        <v>1651</v>
      </c>
      <c r="E9" s="5" t="n">
        <v>1200</v>
      </c>
    </row>
    <row r="10">
      <c r="A10" s="4" t="inlineStr">
        <is>
          <t>Total operating expenses</t>
        </is>
      </c>
      <c r="B10" s="5" t="n">
        <v>14579</v>
      </c>
      <c r="C10" s="5" t="n">
        <v>11473</v>
      </c>
      <c r="D10" s="5" t="n">
        <v>38804</v>
      </c>
      <c r="E10" s="5" t="n">
        <v>36887</v>
      </c>
    </row>
    <row r="11">
      <c r="A11" s="4" t="inlineStr">
        <is>
          <t>Operating (loss) income</t>
        </is>
      </c>
      <c r="B11" s="5" t="n">
        <v>-1108</v>
      </c>
      <c r="C11" s="5" t="n">
        <v>299</v>
      </c>
      <c r="D11" s="5" t="n">
        <v>-827</v>
      </c>
      <c r="E11" s="5" t="n">
        <v>-18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earnings (losses), net</t>
        </is>
      </c>
      <c r="B13" s="5" t="n">
        <v>1617</v>
      </c>
      <c r="C13" s="5" t="n">
        <v>1644</v>
      </c>
      <c r="D13" s="5" t="n">
        <v>3683</v>
      </c>
      <c r="E13" s="5" t="n">
        <v>-1632</v>
      </c>
    </row>
    <row r="14">
      <c r="A14" s="4" t="inlineStr">
        <is>
          <t>Interest and dividends</t>
        </is>
      </c>
      <c r="B14" s="5" t="n">
        <v>891</v>
      </c>
      <c r="C14" s="5" t="n">
        <v>181</v>
      </c>
      <c r="D14" s="5" t="n">
        <v>1261</v>
      </c>
      <c r="E14" s="5" t="n">
        <v>468</v>
      </c>
    </row>
    <row r="15">
      <c r="A15" s="4" t="inlineStr">
        <is>
          <t>Other income (expense)</t>
        </is>
      </c>
      <c r="B15" s="5" t="n">
        <v>-2676</v>
      </c>
      <c r="C15" s="5" t="n">
        <v>2</v>
      </c>
      <c r="D15" s="5" t="n">
        <v>-2857</v>
      </c>
      <c r="E15" s="5" t="n">
        <v>27</v>
      </c>
    </row>
    <row r="16">
      <c r="A16" s="4" t="inlineStr">
        <is>
          <t>Investment and other income (losses) of consolidated investment products, net</t>
        </is>
      </c>
      <c r="B16" s="5" t="n">
        <v>142620</v>
      </c>
      <c r="C16" s="5" t="n">
        <v>105342</v>
      </c>
      <c r="D16" s="5" t="n">
        <v>442469</v>
      </c>
      <c r="E16" s="5" t="n">
        <v>-17362</v>
      </c>
    </row>
    <row r="17">
      <c r="A17" s="4" t="inlineStr">
        <is>
          <t>Interest and dividend income of consolidated investment products</t>
        </is>
      </c>
      <c r="B17" s="5" t="n">
        <v>8888</v>
      </c>
      <c r="C17" s="5" t="n">
        <v>3540</v>
      </c>
      <c r="D17" s="5" t="n">
        <v>17494</v>
      </c>
      <c r="E17" s="5" t="n">
        <v>10357</v>
      </c>
    </row>
    <row r="18">
      <c r="A18" s="4" t="inlineStr">
        <is>
          <t>Unrealized (loss) gain on digital assets, net</t>
        </is>
      </c>
      <c r="B18" s="5" t="n">
        <v>-95</v>
      </c>
      <c r="C18" s="4" t="inlineStr">
        <is>
          <t xml:space="preserve"> </t>
        </is>
      </c>
      <c r="D18" s="5" t="n">
        <v>2792</v>
      </c>
      <c r="E18" s="4" t="inlineStr">
        <is>
          <t xml:space="preserve"> </t>
        </is>
      </c>
    </row>
    <row r="19">
      <c r="A19" s="4" t="inlineStr">
        <is>
          <t>Realized gain on investments, net</t>
        </is>
      </c>
      <c r="B19" s="5" t="n">
        <v>23</v>
      </c>
      <c r="C19" s="5" t="n">
        <v>1340</v>
      </c>
      <c r="D19" s="5" t="n">
        <v>342</v>
      </c>
      <c r="E19" s="5" t="n">
        <v>1409</v>
      </c>
    </row>
    <row r="20">
      <c r="A20" s="4" t="inlineStr">
        <is>
          <t>Unrealized gain (loss) on investments net</t>
        </is>
      </c>
      <c r="B20" s="5" t="n">
        <v>11321</v>
      </c>
      <c r="C20" s="5" t="n">
        <v>8660</v>
      </c>
      <c r="D20" s="5" t="n">
        <v>24942</v>
      </c>
      <c r="E20" s="5" t="n">
        <v>-10738</v>
      </c>
    </row>
    <row r="21">
      <c r="A21" s="4" t="inlineStr">
        <is>
          <t>Total other income (expense), net</t>
        </is>
      </c>
      <c r="B21" s="5" t="n">
        <v>162589</v>
      </c>
      <c r="C21" s="5" t="n">
        <v>120709</v>
      </c>
      <c r="D21" s="5" t="n">
        <v>490126</v>
      </c>
      <c r="E21" s="5" t="n">
        <v>-17471</v>
      </c>
    </row>
    <row r="22">
      <c r="A22" s="4" t="inlineStr">
        <is>
          <t>Income (loss) before provision for income taxes</t>
        </is>
      </c>
      <c r="B22" s="5" t="n">
        <v>161481</v>
      </c>
      <c r="C22" s="5" t="n">
        <v>121008</v>
      </c>
      <c r="D22" s="5" t="n">
        <v>489299</v>
      </c>
      <c r="E22" s="5" t="n">
        <v>-17660</v>
      </c>
    </row>
    <row r="23">
      <c r="A23" s="4" t="inlineStr">
        <is>
          <t>Income tax (expense) benefit</t>
        </is>
      </c>
      <c r="B23" s="5" t="n">
        <v>-69257</v>
      </c>
      <c r="C23" s="5" t="n">
        <v>-133</v>
      </c>
      <c r="D23" s="5" t="n">
        <v>-70735</v>
      </c>
      <c r="E23" s="5" t="n">
        <v>707</v>
      </c>
    </row>
    <row r="24">
      <c r="A24" s="4" t="inlineStr">
        <is>
          <t>Net income (loss)</t>
        </is>
      </c>
      <c r="B24" s="5" t="n">
        <v>92224</v>
      </c>
      <c r="C24" s="5" t="n">
        <v>120875</v>
      </c>
      <c r="D24" s="5" t="n">
        <v>418564</v>
      </c>
      <c r="E24" s="5" t="n">
        <v>-16953</v>
      </c>
    </row>
    <row r="25">
      <c r="A25" s="4" t="inlineStr">
        <is>
          <t>Less: net income attributable to redeemable noncontrolling interests</t>
        </is>
      </c>
      <c r="B25" s="5" t="n">
        <v>-130391</v>
      </c>
      <c r="C25" s="5" t="n">
        <v>-95404</v>
      </c>
      <c r="D25" s="5" t="n">
        <v>-401852</v>
      </c>
      <c r="E25" s="5" t="n">
        <v>10032</v>
      </c>
    </row>
    <row r="26">
      <c r="A26" s="4" t="inlineStr">
        <is>
          <t>Net (loss) income attributable to Horizon Kinetics Holding Corporation</t>
        </is>
      </c>
      <c r="B26" s="6" t="n">
        <v>-38167</v>
      </c>
      <c r="C26" s="6" t="n">
        <v>25471</v>
      </c>
      <c r="D26" s="6" t="n">
        <v>16712</v>
      </c>
      <c r="E26" s="6" t="n">
        <v>-6921</v>
      </c>
    </row>
    <row r="27">
      <c r="A27" s="3" t="inlineStr">
        <is>
          <t>Basic and diluted net income (loss) per common shares:</t>
        </is>
      </c>
      <c r="B27" s="4" t="inlineStr">
        <is>
          <t xml:space="preserve"> </t>
        </is>
      </c>
      <c r="C27" s="4" t="inlineStr">
        <is>
          <t xml:space="preserve"> </t>
        </is>
      </c>
      <c r="D27" s="4" t="inlineStr">
        <is>
          <t xml:space="preserve"> </t>
        </is>
      </c>
      <c r="E27" s="4" t="inlineStr">
        <is>
          <t xml:space="preserve"> </t>
        </is>
      </c>
    </row>
    <row r="28">
      <c r="A28" s="4" t="inlineStr">
        <is>
          <t>Net income (loss) per share, basic</t>
        </is>
      </c>
      <c r="B28" s="7" t="n">
        <v>-2.07</v>
      </c>
      <c r="C28" s="7" t="n">
        <v>1.42</v>
      </c>
      <c r="D28" s="7" t="n">
        <v>0.92</v>
      </c>
      <c r="E28" s="7" t="n">
        <v>-0.38</v>
      </c>
    </row>
    <row r="29">
      <c r="A29" s="4" t="inlineStr">
        <is>
          <t>Net income (loss) per share, diluted</t>
        </is>
      </c>
      <c r="B29" s="7" t="n">
        <v>-2.07</v>
      </c>
      <c r="C29" s="7" t="n">
        <v>1.42</v>
      </c>
      <c r="D29" s="7" t="n">
        <v>0.92</v>
      </c>
      <c r="E29" s="7" t="n">
        <v>-0.38</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18415</v>
      </c>
      <c r="C31" s="5" t="n">
        <v>17984</v>
      </c>
      <c r="D31" s="5" t="n">
        <v>18129</v>
      </c>
      <c r="E31" s="5" t="n">
        <v>17984</v>
      </c>
    </row>
    <row r="32">
      <c r="A32" s="4" t="inlineStr">
        <is>
          <t>Diluted</t>
        </is>
      </c>
      <c r="B32" s="5" t="n">
        <v>18415</v>
      </c>
      <c r="C32" s="5" t="n">
        <v>17984</v>
      </c>
      <c r="D32" s="5" t="n">
        <v>18129</v>
      </c>
      <c r="E32" s="5" t="n">
        <v>17984</v>
      </c>
    </row>
    <row r="33">
      <c r="A33" s="4" t="inlineStr">
        <is>
          <t>Management and Advisory Fees</t>
        </is>
      </c>
      <c r="B33" s="4" t="inlineStr">
        <is>
          <t xml:space="preserve"> </t>
        </is>
      </c>
      <c r="C33" s="4" t="inlineStr">
        <is>
          <t xml:space="preserve"> </t>
        </is>
      </c>
      <c r="D33" s="4" t="inlineStr">
        <is>
          <t xml:space="preserve"> </t>
        </is>
      </c>
      <c r="E33" s="4" t="inlineStr">
        <is>
          <t xml:space="preserve"> </t>
        </is>
      </c>
    </row>
    <row r="34">
      <c r="A34" s="4" t="inlineStr">
        <is>
          <t>Total revenue</t>
        </is>
      </c>
      <c r="B34" s="6" t="n">
        <v>13036</v>
      </c>
      <c r="C34" s="6" t="n">
        <v>11735</v>
      </c>
      <c r="D34" s="6" t="n">
        <v>37277</v>
      </c>
      <c r="E34" s="6" t="n">
        <v>36313</v>
      </c>
    </row>
    <row r="35">
      <c r="A35" s="4" t="inlineStr">
        <is>
          <t>Other Income and Fees</t>
        </is>
      </c>
      <c r="B35" s="4" t="inlineStr">
        <is>
          <t xml:space="preserve"> </t>
        </is>
      </c>
      <c r="C35" s="4" t="inlineStr">
        <is>
          <t xml:space="preserve"> </t>
        </is>
      </c>
      <c r="D35" s="4" t="inlineStr">
        <is>
          <t xml:space="preserve"> </t>
        </is>
      </c>
      <c r="E35" s="4" t="inlineStr">
        <is>
          <t xml:space="preserve"> </t>
        </is>
      </c>
    </row>
    <row r="36">
      <c r="A36" s="4" t="inlineStr">
        <is>
          <t>Total revenue</t>
        </is>
      </c>
      <c r="B36" s="6" t="n">
        <v>435</v>
      </c>
      <c r="C36" s="6" t="n">
        <v>37</v>
      </c>
      <c r="D36" s="6" t="n">
        <v>700</v>
      </c>
      <c r="E36" s="6" t="n">
        <v>38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Balances Of Management Fees Receivable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Fees receivable</t>
        </is>
      </c>
      <c r="B3" s="6" t="n">
        <v>5255</v>
      </c>
      <c r="C3" s="6" t="n">
        <v>3304</v>
      </c>
    </row>
    <row r="4">
      <c r="A4" s="4" t="inlineStr">
        <is>
          <t>Mutual Fund Management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Fees receivable</t>
        </is>
      </c>
      <c r="B6" s="5" t="n">
        <v>2089</v>
      </c>
      <c r="C6" s="5" t="n">
        <v>1688</v>
      </c>
    </row>
    <row r="7">
      <c r="A7" s="4" t="inlineStr">
        <is>
          <t>ETF Management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Fees receivable</t>
        </is>
      </c>
      <c r="B9" s="5" t="n">
        <v>626</v>
      </c>
      <c r="C9" s="5" t="n">
        <v>138</v>
      </c>
    </row>
    <row r="10">
      <c r="A10" s="4" t="inlineStr">
        <is>
          <t>Separately Managed Account Management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Fees receivable</t>
        </is>
      </c>
      <c r="B12" s="5" t="n">
        <v>1983</v>
      </c>
      <c r="C12" s="5" t="n">
        <v>53</v>
      </c>
    </row>
    <row r="13">
      <c r="A13" s="4" t="inlineStr">
        <is>
          <t>Proprietary Fund Management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Fees receivable</t>
        </is>
      </c>
      <c r="B15" s="5" t="n">
        <v>66</v>
      </c>
      <c r="C15" s="5" t="n">
        <v>70</v>
      </c>
    </row>
    <row r="16">
      <c r="A16" s="4" t="inlineStr">
        <is>
          <t>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Fees receivable</t>
        </is>
      </c>
      <c r="B18" s="6" t="n">
        <v>491</v>
      </c>
      <c r="C18" s="6" t="n">
        <v>13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9" customWidth="1" min="2" max="2"/>
  </cols>
  <sheetData>
    <row r="1">
      <c r="A1" s="1" t="inlineStr">
        <is>
          <t>Acquisitions - Additional Information (Details) $ in Millions</t>
        </is>
      </c>
      <c r="B1" s="2" t="inlineStr">
        <is>
          <t>Aug. 01, 2024 USD ($) shares</t>
        </is>
      </c>
    </row>
    <row r="2">
      <c r="A2" s="4" t="inlineStr">
        <is>
          <t>Horizon Kinetics</t>
        </is>
      </c>
      <c r="B2" s="4" t="inlineStr">
        <is>
          <t xml:space="preserve"> </t>
        </is>
      </c>
    </row>
    <row r="3">
      <c r="A3" s="3" t="inlineStr">
        <is>
          <t>Business Acquisition [Line Items]</t>
        </is>
      </c>
      <c r="B3" s="4" t="inlineStr">
        <is>
          <t xml:space="preserve"> </t>
        </is>
      </c>
    </row>
    <row r="4">
      <c r="A4" s="4" t="inlineStr">
        <is>
          <t>Shares converted into common shares | shares</t>
        </is>
      </c>
      <c r="B4" s="5" t="n">
        <v>13012</v>
      </c>
    </row>
    <row r="5">
      <c r="A5" s="4" t="inlineStr">
        <is>
          <t>Shares issued | shares</t>
        </is>
      </c>
      <c r="B5" s="5" t="n">
        <v>17984253</v>
      </c>
    </row>
    <row r="6">
      <c r="A6" s="4" t="inlineStr">
        <is>
          <t>Percentage of voting rights acquired</t>
        </is>
      </c>
      <c r="B6" s="8" t="n">
        <v>0.965</v>
      </c>
    </row>
    <row r="7">
      <c r="A7" s="4" t="inlineStr">
        <is>
          <t>Tangible net assets | $</t>
        </is>
      </c>
      <c r="B7" s="6" t="n">
        <v>250</v>
      </c>
    </row>
    <row r="8">
      <c r="A8" s="4" t="inlineStr">
        <is>
          <t>Value of operating business | $</t>
        </is>
      </c>
      <c r="B8" s="6" t="n">
        <v>200</v>
      </c>
    </row>
    <row r="9">
      <c r="A9" s="4" t="inlineStr">
        <is>
          <t>SLGD Legacy Shareholders</t>
        </is>
      </c>
      <c r="B9" s="4" t="inlineStr">
        <is>
          <t xml:space="preserve"> </t>
        </is>
      </c>
    </row>
    <row r="10">
      <c r="A10" s="3" t="inlineStr">
        <is>
          <t>Business Acquisition [Line Items]</t>
        </is>
      </c>
      <c r="B10" s="4" t="inlineStr">
        <is>
          <t xml:space="preserve"> </t>
        </is>
      </c>
    </row>
    <row r="11">
      <c r="A11" s="4" t="inlineStr">
        <is>
          <t>Percentage of common stock outstanding</t>
        </is>
      </c>
      <c r="B11" s="8" t="n">
        <v>0.0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Purchase Price Finalized Based on Stock Price (Details) - Horizon Kinetics $ / shares in Units, $ in Thousands</t>
        </is>
      </c>
      <c r="B1" s="2" t="inlineStr">
        <is>
          <t>Aug. 01, 2024 USD ($) $ / shares shares</t>
        </is>
      </c>
    </row>
    <row r="2">
      <c r="A2" s="3" t="inlineStr">
        <is>
          <t>Business Acquisition [Line Items]</t>
        </is>
      </c>
      <c r="B2" s="4" t="inlineStr">
        <is>
          <t xml:space="preserve"> </t>
        </is>
      </c>
    </row>
    <row r="3">
      <c r="A3" s="4" t="inlineStr">
        <is>
          <t>Shares of Scott's Liquid Gold-Inc. | shares</t>
        </is>
      </c>
      <c r="B3" s="5" t="n">
        <v>13012</v>
      </c>
    </row>
    <row r="4">
      <c r="A4" s="4" t="inlineStr">
        <is>
          <t>Share price on August 1, 2024 | $ / shares</t>
        </is>
      </c>
      <c r="B4" s="7" t="n">
        <v>1.06</v>
      </c>
    </row>
    <row r="5">
      <c r="A5" s="4" t="inlineStr">
        <is>
          <t>Fair value of consideration | $</t>
        </is>
      </c>
      <c r="B5" s="6" t="n">
        <v>137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Assessments are Preliminary and are Based Upon Available Information and Certain Assumptions (Details) - USD ($) $ in Thousands</t>
        </is>
      </c>
      <c r="B1" s="2" t="inlineStr">
        <is>
          <t>Sep. 30, 2024</t>
        </is>
      </c>
      <c r="C1" s="2" t="inlineStr">
        <is>
          <t>Aug. 01, 2024</t>
        </is>
      </c>
      <c r="D1" s="2" t="inlineStr">
        <is>
          <t>Dec. 31, 2023</t>
        </is>
      </c>
    </row>
    <row r="2">
      <c r="A2" s="3" t="inlineStr">
        <is>
          <t>Business Combination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2823</v>
      </c>
      <c r="D3" s="4" t="inlineStr">
        <is>
          <t xml:space="preserve"> </t>
        </is>
      </c>
    </row>
    <row r="4">
      <c r="A4" s="4" t="inlineStr">
        <is>
          <t>Other current assets</t>
        </is>
      </c>
      <c r="B4" s="4" t="inlineStr">
        <is>
          <t xml:space="preserve"> </t>
        </is>
      </c>
      <c r="C4" s="5" t="n">
        <v>935</v>
      </c>
      <c r="D4" s="4" t="inlineStr">
        <is>
          <t xml:space="preserve"> </t>
        </is>
      </c>
    </row>
    <row r="5">
      <c r="A5" s="4" t="inlineStr">
        <is>
          <t>Other non-current assets</t>
        </is>
      </c>
      <c r="B5" s="4" t="inlineStr">
        <is>
          <t xml:space="preserve"> </t>
        </is>
      </c>
      <c r="C5" s="5" t="n">
        <v>1298</v>
      </c>
      <c r="D5" s="4" t="inlineStr">
        <is>
          <t xml:space="preserve"> </t>
        </is>
      </c>
    </row>
    <row r="6">
      <c r="A6" s="4" t="inlineStr">
        <is>
          <t>Intangible assets, net</t>
        </is>
      </c>
      <c r="B6" s="4" t="inlineStr">
        <is>
          <t xml:space="preserve"> </t>
        </is>
      </c>
      <c r="C6" s="5" t="n">
        <v>2465</v>
      </c>
      <c r="D6" s="4" t="inlineStr">
        <is>
          <t xml:space="preserve"> </t>
        </is>
      </c>
    </row>
    <row r="7">
      <c r="A7" s="4" t="inlineStr">
        <is>
          <t>Goodwill</t>
        </is>
      </c>
      <c r="B7" s="6" t="n">
        <v>24425</v>
      </c>
      <c r="C7" s="5" t="n">
        <v>5151</v>
      </c>
      <c r="D7" s="6" t="n">
        <v>19273</v>
      </c>
    </row>
    <row r="8">
      <c r="A8" s="4" t="inlineStr">
        <is>
          <t>Deferred tax asset</t>
        </is>
      </c>
      <c r="B8" s="4" t="inlineStr">
        <is>
          <t xml:space="preserve"> </t>
        </is>
      </c>
      <c r="C8" s="5" t="n">
        <v>3871</v>
      </c>
      <c r="D8" s="4" t="inlineStr">
        <is>
          <t xml:space="preserve"> </t>
        </is>
      </c>
    </row>
    <row r="9">
      <c r="A9" s="4" t="inlineStr">
        <is>
          <t>Current liabilities</t>
        </is>
      </c>
      <c r="B9" s="4" t="inlineStr">
        <is>
          <t xml:space="preserve"> </t>
        </is>
      </c>
      <c r="C9" s="5" t="n">
        <v>-406</v>
      </c>
      <c r="D9" s="4" t="inlineStr">
        <is>
          <t xml:space="preserve"> </t>
        </is>
      </c>
    </row>
    <row r="10">
      <c r="A10" s="4" t="inlineStr">
        <is>
          <t>Non-current liabilities</t>
        </is>
      </c>
      <c r="B10" s="4" t="inlineStr">
        <is>
          <t xml:space="preserve"> </t>
        </is>
      </c>
      <c r="C10" s="5" t="n">
        <v>-2345</v>
      </c>
      <c r="D10" s="4" t="inlineStr">
        <is>
          <t xml:space="preserve"> </t>
        </is>
      </c>
    </row>
    <row r="11">
      <c r="A11" s="4" t="inlineStr">
        <is>
          <t>Preliminary purchase price</t>
        </is>
      </c>
      <c r="B11" s="4" t="inlineStr">
        <is>
          <t xml:space="preserve"> </t>
        </is>
      </c>
      <c r="C11" s="6" t="n">
        <v>13792</v>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752</v>
      </c>
      <c r="C4" s="6" t="n">
        <v>12679</v>
      </c>
      <c r="D4" s="6" t="n">
        <v>39756</v>
      </c>
      <c r="E4" s="6" t="n">
        <v>39321</v>
      </c>
    </row>
    <row r="5">
      <c r="A5" s="4" t="inlineStr">
        <is>
          <t>Net income (loss)</t>
        </is>
      </c>
      <c r="B5" s="6" t="n">
        <v>21493</v>
      </c>
      <c r="C5" s="6" t="n">
        <v>24417</v>
      </c>
      <c r="D5" s="6" t="n">
        <v>75310</v>
      </c>
      <c r="E5" s="6" t="n">
        <v>-69839</v>
      </c>
    </row>
    <row r="6">
      <c r="A6" s="4" t="inlineStr">
        <is>
          <t>Basic earnings (loss) per share</t>
        </is>
      </c>
      <c r="B6" s="7" t="n">
        <v>1.15</v>
      </c>
      <c r="C6" s="7" t="n">
        <v>1.31</v>
      </c>
      <c r="D6" s="7" t="n">
        <v>4.04</v>
      </c>
      <c r="E6" s="7" t="n">
        <v>-3.75</v>
      </c>
    </row>
    <row r="7">
      <c r="A7" s="4" t="inlineStr">
        <is>
          <t>Diluted earnings (loss) per share</t>
        </is>
      </c>
      <c r="B7" s="7" t="n">
        <v>1.15</v>
      </c>
      <c r="C7" s="7" t="n">
        <v>1.31</v>
      </c>
      <c r="D7" s="7" t="n">
        <v>4.04</v>
      </c>
      <c r="E7" s="7" t="n">
        <v>-3.75</v>
      </c>
    </row>
    <row r="8">
      <c r="A8" s="4" t="inlineStr">
        <is>
          <t>Basic weighted average shares outstanding</t>
        </is>
      </c>
      <c r="B8" s="5" t="n">
        <v>18634</v>
      </c>
      <c r="C8" s="5" t="n">
        <v>18634</v>
      </c>
      <c r="D8" s="5" t="n">
        <v>18634</v>
      </c>
      <c r="E8" s="5" t="n">
        <v>18634</v>
      </c>
    </row>
    <row r="9">
      <c r="A9" s="4" t="inlineStr">
        <is>
          <t>Diluted weighted average shares outstanding</t>
        </is>
      </c>
      <c r="B9" s="5" t="n">
        <v>18634</v>
      </c>
      <c r="C9" s="5" t="n">
        <v>18634</v>
      </c>
      <c r="D9" s="5" t="n">
        <v>18634</v>
      </c>
      <c r="E9" s="5" t="n">
        <v>18634</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chedule of Investments at Fair Value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oney market cash equivalents</t>
        </is>
      </c>
      <c r="B3" s="4" t="inlineStr">
        <is>
          <t xml:space="preserve"> </t>
        </is>
      </c>
      <c r="C3" s="6" t="n">
        <v>6214</v>
      </c>
    </row>
    <row r="4">
      <c r="A4" s="4" t="inlineStr">
        <is>
          <t>Total investments</t>
        </is>
      </c>
      <c r="B4" s="6" t="n">
        <v>74866</v>
      </c>
      <c r="C4" s="5" t="n">
        <v>37622</v>
      </c>
    </row>
    <row r="5">
      <c r="A5" s="4" t="inlineStr">
        <is>
          <t>Total Liabilities</t>
        </is>
      </c>
      <c r="B5" s="5" t="n">
        <v>-14</v>
      </c>
      <c r="C5" s="5" t="n">
        <v>-2</v>
      </c>
    </row>
    <row r="6">
      <c r="A6" s="4" t="inlineStr">
        <is>
          <t>Total investments, at fair value</t>
        </is>
      </c>
      <c r="B6" s="5" t="n">
        <v>74852</v>
      </c>
      <c r="C6" s="5" t="n">
        <v>37620</v>
      </c>
    </row>
    <row r="7">
      <c r="A7" s="4" t="inlineStr">
        <is>
          <t>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oney market cash equivalents</t>
        </is>
      </c>
      <c r="B9" s="4" t="inlineStr">
        <is>
          <t xml:space="preserve"> </t>
        </is>
      </c>
      <c r="C9" s="5" t="n">
        <v>6214</v>
      </c>
    </row>
    <row r="10">
      <c r="A10" s="4" t="inlineStr">
        <is>
          <t>Total investments</t>
        </is>
      </c>
      <c r="B10" s="5" t="n">
        <v>57197</v>
      </c>
      <c r="C10" s="5" t="n">
        <v>32868</v>
      </c>
    </row>
    <row r="11">
      <c r="A11" s="4" t="inlineStr">
        <is>
          <t>Total Liabilities</t>
        </is>
      </c>
      <c r="B11" s="5" t="n">
        <v>-14</v>
      </c>
      <c r="C11" s="5" t="n">
        <v>-2</v>
      </c>
    </row>
    <row r="12">
      <c r="A12" s="4" t="inlineStr">
        <is>
          <t>Total investments, at fair value</t>
        </is>
      </c>
      <c r="B12" s="5" t="n">
        <v>57183</v>
      </c>
      <c r="C12" s="5" t="n">
        <v>32866</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investments</t>
        </is>
      </c>
      <c r="B15" s="5" t="n">
        <v>17669</v>
      </c>
      <c r="C15" s="5" t="n">
        <v>4754</v>
      </c>
    </row>
    <row r="16">
      <c r="A16" s="4" t="inlineStr">
        <is>
          <t>Total investments, at fair value</t>
        </is>
      </c>
      <c r="B16" s="5" t="n">
        <v>17669</v>
      </c>
      <c r="C16" s="5" t="n">
        <v>4754</v>
      </c>
    </row>
    <row r="17">
      <c r="A17" s="4" t="inlineStr">
        <is>
          <t>Texas Pacific Land Corporatio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investments</t>
        </is>
      </c>
      <c r="B19" s="5" t="n">
        <v>51046</v>
      </c>
      <c r="C19" s="5" t="n">
        <v>30084</v>
      </c>
    </row>
    <row r="20">
      <c r="A20" s="4" t="inlineStr">
        <is>
          <t>Texas Pacific Land Corporation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investments</t>
        </is>
      </c>
      <c r="B22" s="5" t="n">
        <v>51046</v>
      </c>
      <c r="C22" s="5" t="n">
        <v>30084</v>
      </c>
    </row>
    <row r="23">
      <c r="A23" s="4" t="inlineStr">
        <is>
          <t>Kinetics Market Opportunities Fund</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ments</t>
        </is>
      </c>
      <c r="B25" s="5" t="n">
        <v>6676</v>
      </c>
      <c r="C25" s="4" t="inlineStr">
        <is>
          <t xml:space="preserve"> </t>
        </is>
      </c>
    </row>
    <row r="26">
      <c r="A26" s="4" t="inlineStr">
        <is>
          <t>Kinetics Market Opportunities Fund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investments</t>
        </is>
      </c>
      <c r="B28" s="5" t="n">
        <v>6676</v>
      </c>
      <c r="C28" s="4" t="inlineStr">
        <is>
          <t xml:space="preserve"> </t>
        </is>
      </c>
    </row>
    <row r="29">
      <c r="A29" s="4" t="inlineStr">
        <is>
          <t>Kinetics Mutual Funds and ETF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investments</t>
        </is>
      </c>
      <c r="B31" s="5" t="n">
        <v>6160</v>
      </c>
      <c r="C31" s="5" t="n">
        <v>224</v>
      </c>
    </row>
    <row r="32">
      <c r="A32" s="4" t="inlineStr">
        <is>
          <t>Kinetics Mutual Funds and ETFs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investments</t>
        </is>
      </c>
      <c r="B34" s="5" t="n">
        <v>6160</v>
      </c>
      <c r="C34" s="5" t="n">
        <v>224</v>
      </c>
    </row>
    <row r="35">
      <c r="A35" s="4" t="inlineStr">
        <is>
          <t>Kinetics Spin-Off and Corporate Restructuring Fund-Institutional Clas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investments</t>
        </is>
      </c>
      <c r="B37" s="5" t="n">
        <v>3203</v>
      </c>
      <c r="C37" s="5" t="n">
        <v>2015</v>
      </c>
    </row>
    <row r="38">
      <c r="A38" s="4" t="inlineStr">
        <is>
          <t>Kinetics Spin-Off and Corporate Restructuring Fund-Institutional Class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investments</t>
        </is>
      </c>
      <c r="B40" s="5" t="n">
        <v>3203</v>
      </c>
      <c r="C40" s="5" t="n">
        <v>2015</v>
      </c>
    </row>
    <row r="41">
      <c r="A41" s="4" t="inlineStr">
        <is>
          <t>All Other Market Traded Equity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s</t>
        </is>
      </c>
      <c r="B43" s="5" t="n">
        <v>2518</v>
      </c>
      <c r="C43" s="5" t="n">
        <v>1679</v>
      </c>
    </row>
    <row r="44">
      <c r="A44" s="4" t="inlineStr">
        <is>
          <t>All Other Market Traded Equity Securitie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investments</t>
        </is>
      </c>
      <c r="B46" s="5" t="n">
        <v>2518</v>
      </c>
      <c r="C46" s="5" t="n">
        <v>1679</v>
      </c>
    </row>
    <row r="47">
      <c r="A47" s="4" t="inlineStr">
        <is>
          <t>CBOE Global Marke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investments</t>
        </is>
      </c>
      <c r="B49" s="5" t="n">
        <v>2016</v>
      </c>
      <c r="C49" s="4" t="inlineStr">
        <is>
          <t xml:space="preserve"> </t>
        </is>
      </c>
    </row>
    <row r="50">
      <c r="A50" s="4" t="inlineStr">
        <is>
          <t>CBOE Global Markets | Level 1</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investments</t>
        </is>
      </c>
      <c r="B52" s="5" t="n">
        <v>2016</v>
      </c>
      <c r="C52" s="4" t="inlineStr">
        <is>
          <t xml:space="preserve"> </t>
        </is>
      </c>
    </row>
    <row r="53">
      <c r="A53" s="4" t="inlineStr">
        <is>
          <t>FRMO Corporation</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investments</t>
        </is>
      </c>
      <c r="B55" s="5" t="n">
        <v>1630</v>
      </c>
      <c r="C55" s="5" t="n">
        <v>1259</v>
      </c>
    </row>
    <row r="56">
      <c r="A56" s="4" t="inlineStr">
        <is>
          <t>FRMO Corporation |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investments</t>
        </is>
      </c>
      <c r="B58" s="5" t="n">
        <v>1630</v>
      </c>
      <c r="C58" s="5" t="n">
        <v>1259</v>
      </c>
    </row>
    <row r="59">
      <c r="A59" s="4" t="inlineStr">
        <is>
          <t>Grayscale Bitcoin Trust</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investments</t>
        </is>
      </c>
      <c r="B61" s="5" t="n">
        <v>1617</v>
      </c>
      <c r="C61" s="5" t="n">
        <v>1105</v>
      </c>
    </row>
    <row r="62">
      <c r="A62" s="4" t="inlineStr">
        <is>
          <t>Grayscale Bitcoin Trust | Level 1</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investments</t>
        </is>
      </c>
      <c r="B64" s="5" t="n">
        <v>1617</v>
      </c>
      <c r="C64" s="5" t="n">
        <v>1105</v>
      </c>
    </row>
    <row r="65">
      <c r="A65" s="4" t="inlineStr">
        <is>
          <t>Horizon Kinetics SPAC Active ETF</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investments</t>
        </is>
      </c>
      <c r="B67" s="4" t="inlineStr">
        <is>
          <t xml:space="preserve"> </t>
        </is>
      </c>
      <c r="C67" s="5" t="n">
        <v>1256</v>
      </c>
    </row>
    <row r="68">
      <c r="A68" s="4" t="inlineStr">
        <is>
          <t>Horizon Kinetics SPAC Active ETF |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investments</t>
        </is>
      </c>
      <c r="B70" s="4" t="inlineStr">
        <is>
          <t xml:space="preserve"> </t>
        </is>
      </c>
      <c r="C70" s="5" t="n">
        <v>1256</v>
      </c>
    </row>
    <row r="71">
      <c r="A71" s="4" t="inlineStr">
        <is>
          <t>Market Traded Equity Securities - Sold Short</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Liabilities</t>
        </is>
      </c>
      <c r="B73" s="5" t="n">
        <v>-14</v>
      </c>
      <c r="C73" s="5" t="n">
        <v>-2</v>
      </c>
    </row>
    <row r="74">
      <c r="A74" s="4" t="inlineStr">
        <is>
          <t>Market Traded Equity Securities - Sold Short | Level 1</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Liabilities</t>
        </is>
      </c>
      <c r="B76" s="6" t="n">
        <v>-14</v>
      </c>
      <c r="C76"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Schedule of Fair Value on a Recurring Basi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oney market cash equivalents</t>
        </is>
      </c>
      <c r="B3" s="4" t="inlineStr">
        <is>
          <t xml:space="preserve"> </t>
        </is>
      </c>
      <c r="C3" s="6" t="n">
        <v>6214</v>
      </c>
    </row>
    <row r="4">
      <c r="A4" s="4" t="inlineStr">
        <is>
          <t>Total investments</t>
        </is>
      </c>
      <c r="B4" s="6" t="n">
        <v>74866</v>
      </c>
      <c r="C4" s="5" t="n">
        <v>37622</v>
      </c>
    </row>
    <row r="5">
      <c r="A5" s="4" t="inlineStr">
        <is>
          <t>Total liabilities</t>
        </is>
      </c>
      <c r="B5" s="5" t="n">
        <v>14</v>
      </c>
      <c r="C5" s="5" t="n">
        <v>2</v>
      </c>
    </row>
    <row r="6">
      <c r="A6" s="4" t="inlineStr">
        <is>
          <t>Total investments, at fair value</t>
        </is>
      </c>
      <c r="B6" s="5" t="n">
        <v>74852</v>
      </c>
      <c r="C6" s="5" t="n">
        <v>37620</v>
      </c>
    </row>
    <row r="7">
      <c r="A7" s="4" t="inlineStr">
        <is>
          <t>Securities Sold Shor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liabilities</t>
        </is>
      </c>
      <c r="B9" s="5" t="n">
        <v>14</v>
      </c>
      <c r="C9" s="5" t="n">
        <v>2</v>
      </c>
    </row>
    <row r="10">
      <c r="A10" s="4" t="inlineStr">
        <is>
          <t>Fair Value Recurr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ney market cash equivalents</t>
        </is>
      </c>
      <c r="B12" s="5" t="n">
        <v>30675</v>
      </c>
      <c r="C12" s="5" t="n">
        <v>32239</v>
      </c>
    </row>
    <row r="13">
      <c r="A13" s="4" t="inlineStr">
        <is>
          <t>Fair Value Recurring | Consolidated Investment Produc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investments</t>
        </is>
      </c>
      <c r="B15" s="5" t="n">
        <v>1354843</v>
      </c>
      <c r="C15" s="5" t="n">
        <v>903781</v>
      </c>
    </row>
    <row r="16">
      <c r="A16" s="4" t="inlineStr">
        <is>
          <t>Total liabilities</t>
        </is>
      </c>
      <c r="B16" s="5" t="n">
        <v>-438</v>
      </c>
      <c r="C16" s="5" t="n">
        <v>-346</v>
      </c>
    </row>
    <row r="17">
      <c r="A17" s="4" t="inlineStr">
        <is>
          <t>Total investments, at fair value</t>
        </is>
      </c>
      <c r="B17" s="5" t="n">
        <v>1354405</v>
      </c>
      <c r="C17" s="5" t="n">
        <v>903435</v>
      </c>
    </row>
    <row r="18">
      <c r="A18" s="4" t="inlineStr">
        <is>
          <t>Fair Value Recurring | Consolidated Investment Products | Common Stock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investments</t>
        </is>
      </c>
      <c r="B20" s="5" t="n">
        <v>649262</v>
      </c>
      <c r="C20" s="5" t="n">
        <v>394889</v>
      </c>
    </row>
    <row r="21">
      <c r="A21" s="4" t="inlineStr">
        <is>
          <t>Fair Value Recurring | Consolidated Investment Products | Debt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investments</t>
        </is>
      </c>
      <c r="B23" s="5" t="n">
        <v>1132</v>
      </c>
      <c r="C23" s="5" t="n">
        <v>765</v>
      </c>
    </row>
    <row r="24">
      <c r="A24" s="4" t="inlineStr">
        <is>
          <t>Fair Value Recurring | Consolidated Investment Products | Digital Asset Related Exchange-Traded and Mutual Fund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investments</t>
        </is>
      </c>
      <c r="B26" s="5" t="n">
        <v>374209</v>
      </c>
      <c r="C26" s="5" t="n">
        <v>242696</v>
      </c>
    </row>
    <row r="27">
      <c r="A27" s="4" t="inlineStr">
        <is>
          <t>Fair Value Recurring | Consolidated Investment Products | Preferred Stock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investments</t>
        </is>
      </c>
      <c r="B29" s="5" t="n">
        <v>1749</v>
      </c>
      <c r="C29" s="5" t="n">
        <v>1389</v>
      </c>
    </row>
    <row r="30">
      <c r="A30" s="4" t="inlineStr">
        <is>
          <t>Fair Value Recurring | Consolidated Investment Products | Preferred Equity and Other Private Investment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investments</t>
        </is>
      </c>
      <c r="B32" s="5" t="n">
        <v>23193</v>
      </c>
      <c r="C32" s="5" t="n">
        <v>22240</v>
      </c>
    </row>
    <row r="33">
      <c r="A33" s="4" t="inlineStr">
        <is>
          <t>Fair Value Recurring | Consolidated Investment Products | Private Equity Fund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investments</t>
        </is>
      </c>
      <c r="B35" s="5" t="n">
        <v>190</v>
      </c>
      <c r="C35" s="5" t="n">
        <v>204</v>
      </c>
    </row>
    <row r="36">
      <c r="A36" s="4" t="inlineStr">
        <is>
          <t>Fair Value Recurring | Consolidated Investment Products | Private Placemen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investments</t>
        </is>
      </c>
      <c r="B38" s="5" t="n">
        <v>172995</v>
      </c>
      <c r="C38" s="5" t="n">
        <v>156651</v>
      </c>
    </row>
    <row r="39">
      <c r="A39" s="4" t="inlineStr">
        <is>
          <t>Fair Value Recurring | Consolidated Investment Products | Digital Asset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investments</t>
        </is>
      </c>
      <c r="B41" s="5" t="n">
        <v>132113</v>
      </c>
      <c r="C41" s="5" t="n">
        <v>84947</v>
      </c>
    </row>
    <row r="42">
      <c r="A42" s="4" t="inlineStr">
        <is>
          <t>Fair Value Recurring | Consolidated Investment Products | Securities Sold Shor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liabilities</t>
        </is>
      </c>
      <c r="B44" s="5" t="n">
        <v>-438</v>
      </c>
      <c r="C44" s="5" t="n">
        <v>-346</v>
      </c>
    </row>
    <row r="45">
      <c r="A45" s="4" t="inlineStr">
        <is>
          <t>Level 1</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oney market cash equivalents</t>
        </is>
      </c>
      <c r="B47" s="4" t="inlineStr">
        <is>
          <t xml:space="preserve"> </t>
        </is>
      </c>
      <c r="C47" s="5" t="n">
        <v>6214</v>
      </c>
    </row>
    <row r="48">
      <c r="A48" s="4" t="inlineStr">
        <is>
          <t>Total investments</t>
        </is>
      </c>
      <c r="B48" s="5" t="n">
        <v>57197</v>
      </c>
      <c r="C48" s="5" t="n">
        <v>32868</v>
      </c>
    </row>
    <row r="49">
      <c r="A49" s="4" t="inlineStr">
        <is>
          <t>Total liabilities</t>
        </is>
      </c>
      <c r="B49" s="5" t="n">
        <v>14</v>
      </c>
      <c r="C49" s="5" t="n">
        <v>2</v>
      </c>
    </row>
    <row r="50">
      <c r="A50" s="4" t="inlineStr">
        <is>
          <t>Total investments, at fair value</t>
        </is>
      </c>
      <c r="B50" s="5" t="n">
        <v>57183</v>
      </c>
      <c r="C50" s="5" t="n">
        <v>32866</v>
      </c>
    </row>
    <row r="51">
      <c r="A51" s="4" t="inlineStr">
        <is>
          <t>Level 1 | Securities Sold Short</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liabilities</t>
        </is>
      </c>
      <c r="B53" s="5" t="n">
        <v>14</v>
      </c>
      <c r="C53" s="5" t="n">
        <v>2</v>
      </c>
    </row>
    <row r="54">
      <c r="A54" s="4" t="inlineStr">
        <is>
          <t>Level 1 | Fair Value Recurring</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Money market cash equivalents</t>
        </is>
      </c>
      <c r="B56" s="5" t="n">
        <v>30675</v>
      </c>
      <c r="C56" s="5" t="n">
        <v>32239</v>
      </c>
    </row>
    <row r="57">
      <c r="A57" s="4" t="inlineStr">
        <is>
          <t>Level 1 | Fair Value Recurring | Consolidated Investment Product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investments</t>
        </is>
      </c>
      <c r="B59" s="5" t="n">
        <v>1151281</v>
      </c>
      <c r="C59" s="5" t="n">
        <v>719035</v>
      </c>
    </row>
    <row r="60">
      <c r="A60" s="4" t="inlineStr">
        <is>
          <t>Total liabilities</t>
        </is>
      </c>
      <c r="B60" s="5" t="n">
        <v>-438</v>
      </c>
      <c r="C60" s="5" t="n">
        <v>-346</v>
      </c>
    </row>
    <row r="61">
      <c r="A61" s="4" t="inlineStr">
        <is>
          <t>Total investments, at fair value</t>
        </is>
      </c>
      <c r="B61" s="5" t="n">
        <v>1150843</v>
      </c>
      <c r="C61" s="5" t="n">
        <v>718689</v>
      </c>
    </row>
    <row r="62">
      <c r="A62" s="4" t="inlineStr">
        <is>
          <t>Level 1 | Fair Value Recurring | Consolidated Investment Products | Common Stock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investments</t>
        </is>
      </c>
      <c r="B64" s="5" t="n">
        <v>649262</v>
      </c>
      <c r="C64" s="5" t="n">
        <v>394889</v>
      </c>
    </row>
    <row r="65">
      <c r="A65" s="4" t="inlineStr">
        <is>
          <t>Level 1 | Fair Value Recurring | Consolidated Investment Products | Digital Asset Related Exchange-Traded and Mutual Fund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investments</t>
        </is>
      </c>
      <c r="B67" s="5" t="n">
        <v>367007</v>
      </c>
      <c r="C67" s="5" t="n">
        <v>237810</v>
      </c>
    </row>
    <row r="68">
      <c r="A68" s="4" t="inlineStr">
        <is>
          <t>Level 1 | Fair Value Recurring | Consolidated Investment Products | Preferred Stock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investments</t>
        </is>
      </c>
      <c r="B70" s="5" t="n">
        <v>1749</v>
      </c>
      <c r="C70" s="5" t="n">
        <v>1389</v>
      </c>
    </row>
    <row r="71">
      <c r="A71" s="4" t="inlineStr">
        <is>
          <t>Level 1 | Fair Value Recurring | Consolidated Investment Products | Private Placemen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investments</t>
        </is>
      </c>
      <c r="B73" s="5" t="n">
        <v>1150</v>
      </c>
      <c r="C73" s="4" t="inlineStr">
        <is>
          <t xml:space="preserve"> </t>
        </is>
      </c>
    </row>
    <row r="74">
      <c r="A74" s="4" t="inlineStr">
        <is>
          <t>Level 1 | Fair Value Recurring | Consolidated Investment Products | Digital Asse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investments</t>
        </is>
      </c>
      <c r="B76" s="5" t="n">
        <v>132113</v>
      </c>
      <c r="C76" s="5" t="n">
        <v>84947</v>
      </c>
    </row>
    <row r="77">
      <c r="A77" s="4" t="inlineStr">
        <is>
          <t>Level 1 | Fair Value Recurring | Consolidated Investment Products | Securities Sold Short</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liabilities</t>
        </is>
      </c>
      <c r="B79" s="5" t="n">
        <v>-438</v>
      </c>
      <c r="C79" s="5" t="n">
        <v>-346</v>
      </c>
    </row>
    <row r="80">
      <c r="A80" s="4" t="inlineStr">
        <is>
          <t>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investments</t>
        </is>
      </c>
      <c r="B82" s="5" t="n">
        <v>17669</v>
      </c>
      <c r="C82" s="5" t="n">
        <v>4754</v>
      </c>
    </row>
    <row r="83">
      <c r="A83" s="4" t="inlineStr">
        <is>
          <t>Total investments, at fair value</t>
        </is>
      </c>
      <c r="B83" s="5" t="n">
        <v>17669</v>
      </c>
      <c r="C83" s="5" t="n">
        <v>4754</v>
      </c>
    </row>
    <row r="84">
      <c r="A84" s="4" t="inlineStr">
        <is>
          <t>Level 2 | Fair Value Recurring | Consolidated Investment Product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Total investments</t>
        </is>
      </c>
      <c r="B86" s="5" t="n">
        <v>7202</v>
      </c>
      <c r="C86" s="5" t="n">
        <v>4886</v>
      </c>
    </row>
    <row r="87">
      <c r="A87" s="4" t="inlineStr">
        <is>
          <t>Total investments, at fair value</t>
        </is>
      </c>
      <c r="B87" s="5" t="n">
        <v>7202</v>
      </c>
      <c r="C87" s="5" t="n">
        <v>4886</v>
      </c>
    </row>
    <row r="88">
      <c r="A88" s="4" t="inlineStr">
        <is>
          <t>Level 2 | Fair Value Recurring | Consolidated Investment Products | Digital Asset Related Exchange-Traded and Mutual Fund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investments</t>
        </is>
      </c>
      <c r="B90" s="5" t="n">
        <v>7202</v>
      </c>
      <c r="C90" s="5" t="n">
        <v>4886</v>
      </c>
    </row>
    <row r="91">
      <c r="A91" s="4" t="inlineStr">
        <is>
          <t>Level 3 | Fair Value Recurring | Consolidated Investment Product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investments</t>
        </is>
      </c>
      <c r="B93" s="5" t="n">
        <v>196167</v>
      </c>
      <c r="C93" s="5" t="n">
        <v>179653</v>
      </c>
    </row>
    <row r="94">
      <c r="A94" s="4" t="inlineStr">
        <is>
          <t>Total investments, at fair value</t>
        </is>
      </c>
      <c r="B94" s="5" t="n">
        <v>196167</v>
      </c>
      <c r="C94" s="5" t="n">
        <v>179653</v>
      </c>
    </row>
    <row r="95">
      <c r="A95" s="4" t="inlineStr">
        <is>
          <t>Level 3 | Fair Value Recurring | Consolidated Investment Products | Debt Securitie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Total investments</t>
        </is>
      </c>
      <c r="B97" s="5" t="n">
        <v>1132</v>
      </c>
      <c r="C97" s="5" t="n">
        <v>765</v>
      </c>
    </row>
    <row r="98">
      <c r="A98" s="4" t="inlineStr">
        <is>
          <t>Level 3 | Fair Value Recurring | Consolidated Investment Products | Preferred Equity and Other Private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Total investments</t>
        </is>
      </c>
      <c r="B100" s="5" t="n">
        <v>23193</v>
      </c>
      <c r="C100" s="5" t="n">
        <v>22240</v>
      </c>
    </row>
    <row r="101">
      <c r="A101" s="4" t="inlineStr">
        <is>
          <t>Level 3 | Fair Value Recurring | Consolidated Investment Products | Private Placement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Total investments</t>
        </is>
      </c>
      <c r="B103" s="5" t="n">
        <v>171842</v>
      </c>
      <c r="C103" s="5" t="n">
        <v>156648</v>
      </c>
    </row>
    <row r="104">
      <c r="A104" s="4" t="inlineStr">
        <is>
          <t>NAV as a Practical Expedient | Fair Value Recurring | Consolidated Investment Product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Total investments</t>
        </is>
      </c>
      <c r="B106" s="5" t="n">
        <v>193</v>
      </c>
      <c r="C106" s="5" t="n">
        <v>207</v>
      </c>
    </row>
    <row r="107">
      <c r="A107" s="4" t="inlineStr">
        <is>
          <t>Total investments, at fair value</t>
        </is>
      </c>
      <c r="B107" s="5" t="n">
        <v>193</v>
      </c>
      <c r="C107" s="5" t="n">
        <v>207</v>
      </c>
    </row>
    <row r="108">
      <c r="A108" s="4" t="inlineStr">
        <is>
          <t>NAV as a Practical Expedient | Fair Value Recurring | Consolidated Investment Products | Private Equity Fund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Total investments</t>
        </is>
      </c>
      <c r="B110" s="5" t="n">
        <v>190</v>
      </c>
      <c r="C110" s="5" t="n">
        <v>204</v>
      </c>
    </row>
    <row r="111">
      <c r="A111" s="4" t="inlineStr">
        <is>
          <t>NAV as a Practical Expedient | Fair Value Recurring | Consolidated Investment Products | Private Placement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Total investments</t>
        </is>
      </c>
      <c r="B113" s="6" t="n">
        <v>3</v>
      </c>
      <c r="C113"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t Fair Value - Additional Information (Details) - USD ($) $ in Thousands</t>
        </is>
      </c>
      <c r="B1" s="2" t="inlineStr">
        <is>
          <t>9 Months Ended</t>
        </is>
      </c>
    </row>
    <row r="2">
      <c r="B2" s="2" t="inlineStr">
        <is>
          <t>Sep.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Investments, at fair value</t>
        </is>
      </c>
      <c r="B4" s="6" t="n">
        <v>74852</v>
      </c>
      <c r="C4" s="6" t="n">
        <v>37620</v>
      </c>
    </row>
    <row r="5">
      <c r="A5" s="4" t="inlineStr">
        <is>
          <t>Investments cost</t>
        </is>
      </c>
      <c r="B5" s="6" t="n">
        <v>24884</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at Fair Value - Summary of Changes in Level 3 Assets (Details) - Level 3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179653</v>
      </c>
      <c r="C4" s="6" t="n">
        <v>136188</v>
      </c>
      <c r="D4" s="6" t="n">
        <v>136188</v>
      </c>
    </row>
    <row r="5">
      <c r="A5" s="4" t="inlineStr">
        <is>
          <t>Change in unrealized appreciation (depreciation), net</t>
        </is>
      </c>
      <c r="B5" s="5" t="n">
        <v>3133</v>
      </c>
      <c r="C5" s="4" t="inlineStr">
        <is>
          <t xml:space="preserve"> </t>
        </is>
      </c>
      <c r="D5" s="5" t="n">
        <v>-651</v>
      </c>
    </row>
    <row r="6">
      <c r="A6" s="4" t="inlineStr">
        <is>
          <t>Purchases</t>
        </is>
      </c>
      <c r="B6" s="5" t="n">
        <v>62795</v>
      </c>
      <c r="C6" s="4" t="inlineStr">
        <is>
          <t xml:space="preserve"> </t>
        </is>
      </c>
      <c r="D6" s="5" t="n">
        <v>5272</v>
      </c>
    </row>
    <row r="7">
      <c r="A7" s="4" t="inlineStr">
        <is>
          <t>Sales</t>
        </is>
      </c>
      <c r="B7" s="5" t="n">
        <v>-49414</v>
      </c>
      <c r="C7" s="4" t="inlineStr">
        <is>
          <t xml:space="preserve"> </t>
        </is>
      </c>
      <c r="D7" s="5" t="n">
        <v>-1946</v>
      </c>
    </row>
    <row r="8">
      <c r="A8" s="4" t="inlineStr">
        <is>
          <t>Ending balance</t>
        </is>
      </c>
      <c r="B8" s="5" t="n">
        <v>196167</v>
      </c>
      <c r="C8" s="5" t="n">
        <v>138863</v>
      </c>
      <c r="D8" s="5" t="n">
        <v>179653</v>
      </c>
    </row>
    <row r="9">
      <c r="A9" s="4" t="inlineStr">
        <is>
          <t>Change in unrealized gains (losses) included in net income relating to assets held at end of period</t>
        </is>
      </c>
      <c r="B9" s="5" t="n">
        <v>3133</v>
      </c>
      <c r="C9" s="5" t="n">
        <v>-651</v>
      </c>
      <c r="D9" s="4" t="inlineStr">
        <is>
          <t xml:space="preserve"> </t>
        </is>
      </c>
    </row>
    <row r="10">
      <c r="A10" s="4" t="inlineStr">
        <is>
          <t>Preferred Equity and Other Private Investments</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Beginning balance</t>
        </is>
      </c>
      <c r="B12" s="5" t="n">
        <v>22240</v>
      </c>
      <c r="C12" s="5" t="n">
        <v>20297</v>
      </c>
      <c r="D12" s="5" t="n">
        <v>20297</v>
      </c>
    </row>
    <row r="13">
      <c r="A13" s="4" t="inlineStr">
        <is>
          <t>Purchases</t>
        </is>
      </c>
      <c r="B13" s="5" t="n">
        <v>4267</v>
      </c>
      <c r="C13" s="4" t="inlineStr">
        <is>
          <t xml:space="preserve"> </t>
        </is>
      </c>
      <c r="D13" s="5" t="n">
        <v>4550</v>
      </c>
    </row>
    <row r="14">
      <c r="A14" s="4" t="inlineStr">
        <is>
          <t>Sales</t>
        </is>
      </c>
      <c r="B14" s="5" t="n">
        <v>-3314</v>
      </c>
      <c r="C14" s="4" t="inlineStr">
        <is>
          <t xml:space="preserve"> </t>
        </is>
      </c>
      <c r="D14" s="5" t="n">
        <v>-1946</v>
      </c>
    </row>
    <row r="15">
      <c r="A15" s="4" t="inlineStr">
        <is>
          <t>Ending balance</t>
        </is>
      </c>
      <c r="B15" s="5" t="n">
        <v>23193</v>
      </c>
      <c r="C15" s="5" t="n">
        <v>22901</v>
      </c>
      <c r="D15" s="5" t="n">
        <v>22240</v>
      </c>
    </row>
    <row r="16">
      <c r="A16" s="4" t="inlineStr">
        <is>
          <t>Private Placements</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Beginning balance</t>
        </is>
      </c>
      <c r="B18" s="5" t="n">
        <v>156648</v>
      </c>
      <c r="C18" s="5" t="n">
        <v>115566</v>
      </c>
      <c r="D18" s="5" t="n">
        <v>115566</v>
      </c>
    </row>
    <row r="19">
      <c r="A19" s="4" t="inlineStr">
        <is>
          <t>Change in unrealized appreciation (depreciation), net</t>
        </is>
      </c>
      <c r="B19" s="5" t="n">
        <v>2766</v>
      </c>
      <c r="C19" s="4" t="inlineStr">
        <is>
          <t xml:space="preserve"> </t>
        </is>
      </c>
      <c r="D19" s="5" t="n">
        <v>-828</v>
      </c>
    </row>
    <row r="20">
      <c r="A20" s="4" t="inlineStr">
        <is>
          <t>Purchases</t>
        </is>
      </c>
      <c r="B20" s="5" t="n">
        <v>58528</v>
      </c>
      <c r="C20" s="4" t="inlineStr">
        <is>
          <t xml:space="preserve"> </t>
        </is>
      </c>
      <c r="D20" s="5" t="n">
        <v>722</v>
      </c>
    </row>
    <row r="21">
      <c r="A21" s="4" t="inlineStr">
        <is>
          <t>Sales</t>
        </is>
      </c>
      <c r="B21" s="5" t="n">
        <v>-46100</v>
      </c>
      <c r="C21" s="4" t="inlineStr">
        <is>
          <t xml:space="preserve"> </t>
        </is>
      </c>
      <c r="D21" s="4" t="inlineStr">
        <is>
          <t xml:space="preserve"> </t>
        </is>
      </c>
    </row>
    <row r="22">
      <c r="A22" s="4" t="inlineStr">
        <is>
          <t>Ending balance</t>
        </is>
      </c>
      <c r="B22" s="5" t="n">
        <v>171842</v>
      </c>
      <c r="C22" s="5" t="n">
        <v>115460</v>
      </c>
      <c r="D22" s="5" t="n">
        <v>156648</v>
      </c>
    </row>
    <row r="23">
      <c r="A23" s="4" t="inlineStr">
        <is>
          <t>Change in unrealized gains (losses) included in net income relating to assets held at end of period</t>
        </is>
      </c>
      <c r="B23" s="5" t="n">
        <v>2766</v>
      </c>
      <c r="C23" s="5" t="n">
        <v>-828</v>
      </c>
      <c r="D23" s="4" t="inlineStr">
        <is>
          <t xml:space="preserve"> </t>
        </is>
      </c>
    </row>
    <row r="24">
      <c r="A24" s="4" t="inlineStr">
        <is>
          <t>Debt Securities</t>
        </is>
      </c>
      <c r="B24" s="4" t="inlineStr">
        <is>
          <t xml:space="preserve"> </t>
        </is>
      </c>
      <c r="C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row>
    <row r="26">
      <c r="A26" s="4" t="inlineStr">
        <is>
          <t>Beginning balance</t>
        </is>
      </c>
      <c r="B26" s="5" t="n">
        <v>765</v>
      </c>
      <c r="C26" s="5" t="n">
        <v>325</v>
      </c>
      <c r="D26" s="5" t="n">
        <v>325</v>
      </c>
    </row>
    <row r="27">
      <c r="A27" s="4" t="inlineStr">
        <is>
          <t>Change in unrealized appreciation (depreciation), net</t>
        </is>
      </c>
      <c r="B27" s="5" t="n">
        <v>367</v>
      </c>
      <c r="C27" s="4" t="inlineStr">
        <is>
          <t xml:space="preserve"> </t>
        </is>
      </c>
      <c r="D27" s="5" t="n">
        <v>177</v>
      </c>
    </row>
    <row r="28">
      <c r="A28" s="4" t="inlineStr">
        <is>
          <t>Ending balance</t>
        </is>
      </c>
      <c r="B28" s="5" t="n">
        <v>1132</v>
      </c>
      <c r="C28" s="5" t="n">
        <v>502</v>
      </c>
      <c r="D28" s="6" t="n">
        <v>765</v>
      </c>
    </row>
    <row r="29">
      <c r="A29" s="4" t="inlineStr">
        <is>
          <t>Change in unrealized gains (losses) included in net income relating to assets held at end of period</t>
        </is>
      </c>
      <c r="B29" s="6" t="n">
        <v>367</v>
      </c>
      <c r="C29" s="6" t="n">
        <v>177</v>
      </c>
      <c r="D2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t Fair Value - Summary of Valuation Techniques and Significant Unobservable Inputs (Details) - Level 3 $ in Thousands</t>
        </is>
      </c>
      <c r="B1" s="2" t="inlineStr">
        <is>
          <t>12 Months Ended</t>
        </is>
      </c>
    </row>
    <row r="2">
      <c r="B2" s="2" t="inlineStr">
        <is>
          <t>Dec. 31, 2023 USD ($)</t>
        </is>
      </c>
      <c r="C2" s="2" t="inlineStr">
        <is>
          <t>Sep. 30, 2024 USD ($)</t>
        </is>
      </c>
    </row>
    <row r="3">
      <c r="A3" s="4" t="inlineStr">
        <is>
          <t>Preferred Equity and Other Private Investment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22240</v>
      </c>
      <c r="C5" s="6" t="n">
        <v>23193</v>
      </c>
    </row>
    <row r="6">
      <c r="A6" s="4" t="inlineStr">
        <is>
          <t>Preferred Equity and Other Private Investments | Initial investment less principal recovered | Amortized Cos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5" t="n">
        <v>17154</v>
      </c>
      <c r="C8" s="5" t="n">
        <v>13820</v>
      </c>
    </row>
    <row r="9">
      <c r="A9" s="4" t="inlineStr">
        <is>
          <t>Preferred Equity and Other Private Investments | Offered quotes | Market Approach</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5" t="n">
        <v>4695</v>
      </c>
      <c r="C11" s="5" t="n">
        <v>8982</v>
      </c>
    </row>
    <row r="12">
      <c r="A12" s="4" t="inlineStr">
        <is>
          <t>Preferred Equity and Other Private Investments | Capitalization rate range | Income Approach</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6" t="n">
        <v>391</v>
      </c>
      <c r="C14" s="6" t="n">
        <v>391</v>
      </c>
    </row>
    <row r="15">
      <c r="A15" s="4" t="inlineStr">
        <is>
          <t>Preferred Equity and Other Private Investments | Capitalization rate range | Income Approach | Min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measurement unobservable inputs</t>
        </is>
      </c>
      <c r="B17" s="9" t="n">
        <v>0.073</v>
      </c>
      <c r="C17" s="9" t="n">
        <v>0.073</v>
      </c>
    </row>
    <row r="18">
      <c r="A18" s="4" t="inlineStr">
        <is>
          <t>Preferred Equity and Other Private Investments | Capitalization rate range | Income Approach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measurement unobservable inputs</t>
        </is>
      </c>
      <c r="B20" s="9" t="n">
        <v>0.075</v>
      </c>
      <c r="C20" s="9" t="n">
        <v>0.075</v>
      </c>
    </row>
    <row r="21">
      <c r="A21" s="4" t="inlineStr">
        <is>
          <t>Private Placement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t>
        </is>
      </c>
      <c r="B23" s="6" t="n">
        <v>156648</v>
      </c>
      <c r="C23" s="6" t="n">
        <v>171842</v>
      </c>
    </row>
    <row r="24">
      <c r="A24" s="4" t="inlineStr">
        <is>
          <t>Private Placements | Discounted Cash Flow Method and Market Approach</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Holding period</t>
        </is>
      </c>
      <c r="B26" s="4" t="inlineStr">
        <is>
          <t>7 months 6 days</t>
        </is>
      </c>
      <c r="C26" s="4" t="inlineStr">
        <is>
          <t xml:space="preserve"> </t>
        </is>
      </c>
    </row>
    <row r="27">
      <c r="A27" s="4" t="inlineStr">
        <is>
          <t>Private Placements | Unit price/cost of latest round of financing | Market Approach - Most recent transaction pric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air value</t>
        </is>
      </c>
      <c r="B29" s="6" t="n">
        <v>8698</v>
      </c>
      <c r="C29" s="5" t="n">
        <v>955</v>
      </c>
    </row>
    <row r="30">
      <c r="A30" s="4" t="inlineStr">
        <is>
          <t>Private Placements | Projected Future Cash Flows Revenue Multiples EBITDA Multiples | Discounted Cash Flow Method, Market Approach and Subject Company Transaction Metho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Fair value</t>
        </is>
      </c>
      <c r="B32" s="5" t="n">
        <v>25863</v>
      </c>
      <c r="C32" s="5" t="n">
        <v>20805</v>
      </c>
    </row>
    <row r="33">
      <c r="A33" s="4" t="inlineStr">
        <is>
          <t>Private Placements | Projected Future Cash Flows Revenue Multiples EBITDA Multiples | Discounted Cash Flow Method and Market Approach</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t>
        </is>
      </c>
      <c r="B35" s="5" t="n">
        <v>67635</v>
      </c>
      <c r="C35" s="4" t="inlineStr">
        <is>
          <t xml:space="preserve"> </t>
        </is>
      </c>
    </row>
    <row r="36">
      <c r="A36" s="4" t="inlineStr">
        <is>
          <t>Private Placements | Projected Future Cash Flows Revenue Multiples | Discounted Cash Flow Method and Market Approach</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Fair value</t>
        </is>
      </c>
      <c r="B38" s="4" t="inlineStr">
        <is>
          <t xml:space="preserve"> </t>
        </is>
      </c>
      <c r="C38" s="6" t="n">
        <v>142344</v>
      </c>
    </row>
    <row r="39">
      <c r="A39" s="4" t="inlineStr">
        <is>
          <t>Private Placements | Projected Future Cash Flows, Discount Rate, Interest Rate, Volatility, Risk Free Rate and Holding Period | Discounted Cash Flow Method and Market Approach</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Fair value</t>
        </is>
      </c>
      <c r="B41" s="6" t="n">
        <v>54452</v>
      </c>
      <c r="C41" s="4" t="inlineStr">
        <is>
          <t xml:space="preserve"> </t>
        </is>
      </c>
    </row>
    <row r="42">
      <c r="A42" s="4" t="inlineStr">
        <is>
          <t>Private Placements | Discount Rate | Discounted Cash Flow Method and Market Approach</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Fair value measurement unobservable inputs</t>
        </is>
      </c>
      <c r="B44" s="9" t="n">
        <v>0.184</v>
      </c>
      <c r="C44" s="4" t="inlineStr">
        <is>
          <t xml:space="preserve"> </t>
        </is>
      </c>
    </row>
    <row r="45">
      <c r="A45" s="4" t="inlineStr">
        <is>
          <t>Private Placements | Interest Rate | Discounted Cash Flow Method and Market Approach</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Fair value measurement unobservable inputs</t>
        </is>
      </c>
      <c r="B47" s="10" t="n">
        <v>0.1</v>
      </c>
      <c r="C47" s="4" t="inlineStr">
        <is>
          <t xml:space="preserve"> </t>
        </is>
      </c>
    </row>
    <row r="48">
      <c r="A48" s="4" t="inlineStr">
        <is>
          <t>Private Placements | Volatility | Discounted Cash Flow Method and Market Approach</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Fair value measurement unobservable inputs</t>
        </is>
      </c>
      <c r="B50" s="10" t="n">
        <v>0.15</v>
      </c>
      <c r="C50" s="4" t="inlineStr">
        <is>
          <t xml:space="preserve"> </t>
        </is>
      </c>
    </row>
    <row r="51">
      <c r="A51" s="4" t="inlineStr">
        <is>
          <t>Private Placements | Risk Free Rate | Discounted Cash Flow Method and Market Approach</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Fair value measurement unobservable inputs</t>
        </is>
      </c>
      <c r="B53" s="9" t="n">
        <v>0.053</v>
      </c>
      <c r="C53" s="4" t="inlineStr">
        <is>
          <t xml:space="preserve"> </t>
        </is>
      </c>
    </row>
    <row r="54">
      <c r="A54" s="4" t="inlineStr">
        <is>
          <t>Private Placements | Revenue Multiples | Discounted Cash Flow Method, Market Approach and Subject Company Transaction Method | Min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Fair value measurement unobservable inputs</t>
        </is>
      </c>
      <c r="B56" s="10" t="n">
        <v>0.05</v>
      </c>
      <c r="C56" s="9" t="n">
        <v>0.038</v>
      </c>
    </row>
    <row r="57">
      <c r="A57" s="4" t="inlineStr">
        <is>
          <t>Private Placements | Revenue Multiples | Discounted Cash Flow Method, Market Approach and Subject Company Transaction Method | Max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Fair value measurement unobservable inputs</t>
        </is>
      </c>
      <c r="B59" s="9" t="n">
        <v>0.055</v>
      </c>
      <c r="C59" s="9" t="n">
        <v>0.055</v>
      </c>
    </row>
    <row r="60">
      <c r="A60" s="4" t="inlineStr">
        <is>
          <t>Private Placements | Revenue Multiples | Discounted Cash Flow Method and Market Approach | Minimum</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Fair value measurement unobservable inputs</t>
        </is>
      </c>
      <c r="B62" s="9" t="n">
        <v>0.053</v>
      </c>
      <c r="C62" s="10" t="n">
        <v>0.04</v>
      </c>
    </row>
    <row r="63">
      <c r="A63" s="4" t="inlineStr">
        <is>
          <t>Private Placements | Revenue Multiples | Discounted Cash Flow Method and Market Approach | Maximum</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Fair value measurement unobservable inputs</t>
        </is>
      </c>
      <c r="B65" s="9" t="n">
        <v>0.063</v>
      </c>
      <c r="C65" s="9" t="n">
        <v>0.068</v>
      </c>
    </row>
    <row r="66">
      <c r="A66" s="4" t="inlineStr">
        <is>
          <t>Private Placements | EBITDA Multiples | Discounted Cash Flow Method, Market Approach and Subject Company Transaction Method | Min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Fair value measurement unobservable inputs</t>
        </is>
      </c>
      <c r="B68" s="10" t="n">
        <v>0.18</v>
      </c>
      <c r="C68" s="9" t="n">
        <v>0.125</v>
      </c>
    </row>
    <row r="69">
      <c r="A69" s="4" t="inlineStr">
        <is>
          <t>Private Placements | EBITDA Multiples | Discounted Cash Flow Method, Market Approach and Subject Company Transaction Method | Maximum</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Fair value measurement unobservable inputs</t>
        </is>
      </c>
      <c r="B71" s="10" t="n">
        <v>0.2</v>
      </c>
      <c r="C71" s="9" t="n">
        <v>0.145</v>
      </c>
    </row>
    <row r="72">
      <c r="A72" s="4" t="inlineStr">
        <is>
          <t>Private Placements | EBITDA Multiples | Discounted Cash Flow Method and Market Approach | Minimum</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Fair value measurement unobservable inputs</t>
        </is>
      </c>
      <c r="B74" s="9" t="n">
        <v>0.08500000000000001</v>
      </c>
      <c r="C74" s="4" t="inlineStr">
        <is>
          <t xml:space="preserve"> </t>
        </is>
      </c>
    </row>
    <row r="75">
      <c r="A75" s="4" t="inlineStr">
        <is>
          <t>Private Placements | EBITDA Multiples | Discounted Cash Flow Method and Market Approach | Max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Fair value measurement unobservable inputs</t>
        </is>
      </c>
      <c r="B77" s="9" t="n">
        <v>0.105</v>
      </c>
      <c r="C77" s="4" t="inlineStr">
        <is>
          <t xml:space="preserve"> </t>
        </is>
      </c>
    </row>
    <row r="78">
      <c r="A78" s="4" t="inlineStr">
        <is>
          <t>Private Placements | Unit price/cost of latest round of financing | Market Approach - Most recent transaction pric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Fair value</t>
        </is>
      </c>
      <c r="B80" s="4" t="inlineStr">
        <is>
          <t xml:space="preserve"> </t>
        </is>
      </c>
      <c r="C80" s="6" t="n">
        <v>7540</v>
      </c>
    </row>
    <row r="81">
      <c r="A81" s="4" t="inlineStr">
        <is>
          <t>Private Placements | Unit price/cost of latest round of financing | Market Approach - Most recent transaction pric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Fair value</t>
        </is>
      </c>
      <c r="B83" s="4" t="inlineStr">
        <is>
          <t xml:space="preserve"> </t>
        </is>
      </c>
      <c r="C83" s="5" t="n">
        <v>198</v>
      </c>
    </row>
    <row r="84">
      <c r="A84" s="4" t="inlineStr">
        <is>
          <t>Debt Securiti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Fair value</t>
        </is>
      </c>
      <c r="B86" s="6" t="n">
        <v>765</v>
      </c>
      <c r="C86" s="6" t="n">
        <v>11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5" customWidth="1" min="5" max="5"/>
    <col width="18" customWidth="1" min="6" max="6"/>
    <col width="68" customWidth="1" min="7" max="7"/>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Capital in Excess of Par</t>
        </is>
      </c>
      <c r="F1" s="2" t="inlineStr">
        <is>
          <t>Retained Earnings</t>
        </is>
      </c>
      <c r="G1" s="2" t="inlineStr">
        <is>
          <t>Retained Earnings Cumulative Effect, Period of Adoption, Adjustment</t>
        </is>
      </c>
    </row>
    <row r="2">
      <c r="A2" s="4" t="inlineStr">
        <is>
          <t>Beginning Balance, Value at Dec. 31, 2022</t>
        </is>
      </c>
      <c r="B2" s="6" t="n">
        <v>223200</v>
      </c>
      <c r="C2" s="4" t="inlineStr">
        <is>
          <t xml:space="preserve"> </t>
        </is>
      </c>
      <c r="D2" s="6" t="n">
        <v>1798</v>
      </c>
      <c r="E2" s="4" t="inlineStr">
        <is>
          <t xml:space="preserve"> </t>
        </is>
      </c>
      <c r="F2" s="6" t="n">
        <v>221402</v>
      </c>
      <c r="G2" s="4" t="inlineStr">
        <is>
          <t xml:space="preserve"> </t>
        </is>
      </c>
    </row>
    <row r="3">
      <c r="A3" s="4" t="inlineStr">
        <is>
          <t>Beginning Balance, Shares at Dec. 31, 2022</t>
        </is>
      </c>
      <c r="B3" s="4" t="inlineStr">
        <is>
          <t xml:space="preserve"> </t>
        </is>
      </c>
      <c r="C3" s="4" t="inlineStr">
        <is>
          <t xml:space="preserve"> </t>
        </is>
      </c>
      <c r="D3" s="5" t="n">
        <v>17984</v>
      </c>
      <c r="E3" s="4" t="inlineStr">
        <is>
          <t xml:space="preserve"> </t>
        </is>
      </c>
      <c r="F3" s="4" t="inlineStr">
        <is>
          <t xml:space="preserve"> </t>
        </is>
      </c>
      <c r="G3" s="4" t="inlineStr">
        <is>
          <t xml:space="preserve"> </t>
        </is>
      </c>
    </row>
    <row r="4">
      <c r="A4" s="4" t="inlineStr">
        <is>
          <t>Distributions</t>
        </is>
      </c>
      <c r="B4" s="5" t="n">
        <v>-4900</v>
      </c>
      <c r="C4" s="4" t="inlineStr">
        <is>
          <t xml:space="preserve"> </t>
        </is>
      </c>
      <c r="D4" s="4" t="inlineStr">
        <is>
          <t xml:space="preserve"> </t>
        </is>
      </c>
      <c r="E4" s="4" t="inlineStr">
        <is>
          <t xml:space="preserve"> </t>
        </is>
      </c>
      <c r="F4" s="5" t="n">
        <v>-4900</v>
      </c>
      <c r="G4" s="4" t="inlineStr">
        <is>
          <t xml:space="preserve"> </t>
        </is>
      </c>
    </row>
    <row r="5">
      <c r="A5" s="4" t="inlineStr">
        <is>
          <t>Net Income (Loss)</t>
        </is>
      </c>
      <c r="B5" s="5" t="n">
        <v>-19883</v>
      </c>
      <c r="C5" s="4" t="inlineStr">
        <is>
          <t xml:space="preserve"> </t>
        </is>
      </c>
      <c r="D5" s="4" t="inlineStr">
        <is>
          <t xml:space="preserve"> </t>
        </is>
      </c>
      <c r="E5" s="4" t="inlineStr">
        <is>
          <t xml:space="preserve"> </t>
        </is>
      </c>
      <c r="F5" s="5" t="n">
        <v>-19883</v>
      </c>
      <c r="G5" s="4" t="inlineStr">
        <is>
          <t xml:space="preserve"> </t>
        </is>
      </c>
    </row>
    <row r="6">
      <c r="A6" s="4" t="inlineStr">
        <is>
          <t>Ending Balance, Value at Mar. 31, 2023</t>
        </is>
      </c>
      <c r="B6" s="5" t="n">
        <v>198417</v>
      </c>
      <c r="C6" s="4" t="inlineStr">
        <is>
          <t xml:space="preserve"> </t>
        </is>
      </c>
      <c r="D6" s="6" t="n">
        <v>1798</v>
      </c>
      <c r="E6" s="4" t="inlineStr">
        <is>
          <t xml:space="preserve"> </t>
        </is>
      </c>
      <c r="F6" s="5" t="n">
        <v>196619</v>
      </c>
      <c r="G6" s="4" t="inlineStr">
        <is>
          <t xml:space="preserve"> </t>
        </is>
      </c>
    </row>
    <row r="7">
      <c r="A7" s="4" t="inlineStr">
        <is>
          <t>Ending Balance, Shares at Mar. 31, 2023</t>
        </is>
      </c>
      <c r="B7" s="4" t="inlineStr">
        <is>
          <t xml:space="preserve"> </t>
        </is>
      </c>
      <c r="C7" s="4" t="inlineStr">
        <is>
          <t xml:space="preserve"> </t>
        </is>
      </c>
      <c r="D7" s="5" t="n">
        <v>17984</v>
      </c>
      <c r="E7" s="4" t="inlineStr">
        <is>
          <t xml:space="preserve"> </t>
        </is>
      </c>
      <c r="F7" s="4" t="inlineStr">
        <is>
          <t xml:space="preserve"> </t>
        </is>
      </c>
      <c r="G7" s="4" t="inlineStr">
        <is>
          <t xml:space="preserve"> </t>
        </is>
      </c>
    </row>
    <row r="8">
      <c r="A8" s="4" t="inlineStr">
        <is>
          <t>Beginning Balance, Value at Dec. 31, 2022</t>
        </is>
      </c>
      <c r="B8" s="5" t="n">
        <v>223200</v>
      </c>
      <c r="C8" s="4" t="inlineStr">
        <is>
          <t xml:space="preserve"> </t>
        </is>
      </c>
      <c r="D8" s="6" t="n">
        <v>1798</v>
      </c>
      <c r="E8" s="4" t="inlineStr">
        <is>
          <t xml:space="preserve"> </t>
        </is>
      </c>
      <c r="F8" s="5" t="n">
        <v>221402</v>
      </c>
      <c r="G8" s="4" t="inlineStr">
        <is>
          <t xml:space="preserve"> </t>
        </is>
      </c>
    </row>
    <row r="9">
      <c r="A9" s="4" t="inlineStr">
        <is>
          <t>Beginning Balance, Shares at Dec. 31, 2022</t>
        </is>
      </c>
      <c r="B9" s="4" t="inlineStr">
        <is>
          <t xml:space="preserve"> </t>
        </is>
      </c>
      <c r="C9" s="4" t="inlineStr">
        <is>
          <t xml:space="preserve"> </t>
        </is>
      </c>
      <c r="D9" s="5" t="n">
        <v>17984</v>
      </c>
      <c r="E9" s="4" t="inlineStr">
        <is>
          <t xml:space="preserve"> </t>
        </is>
      </c>
      <c r="F9" s="4" t="inlineStr">
        <is>
          <t xml:space="preserve"> </t>
        </is>
      </c>
      <c r="G9" s="4" t="inlineStr">
        <is>
          <t xml:space="preserve"> </t>
        </is>
      </c>
    </row>
    <row r="10">
      <c r="A10" s="4" t="inlineStr">
        <is>
          <t>Net Income (Loss)</t>
        </is>
      </c>
      <c r="B10" s="5" t="n">
        <v>-69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Value at Sep. 30, 2023</t>
        </is>
      </c>
      <c r="B11" s="5" t="n">
        <v>206659</v>
      </c>
      <c r="C11" s="4" t="inlineStr">
        <is>
          <t xml:space="preserve"> </t>
        </is>
      </c>
      <c r="D11" s="6" t="n">
        <v>1798</v>
      </c>
      <c r="E11" s="4" t="inlineStr">
        <is>
          <t xml:space="preserve"> </t>
        </is>
      </c>
      <c r="F11" s="5" t="n">
        <v>204861</v>
      </c>
      <c r="G11" s="4" t="inlineStr">
        <is>
          <t xml:space="preserve"> </t>
        </is>
      </c>
    </row>
    <row r="12">
      <c r="A12" s="4" t="inlineStr">
        <is>
          <t>Ending Balance, Shares at Sep. 30, 2023</t>
        </is>
      </c>
      <c r="B12" s="4" t="inlineStr">
        <is>
          <t xml:space="preserve"> </t>
        </is>
      </c>
      <c r="C12" s="4" t="inlineStr">
        <is>
          <t xml:space="preserve"> </t>
        </is>
      </c>
      <c r="D12" s="5" t="n">
        <v>17984</v>
      </c>
      <c r="E12" s="4" t="inlineStr">
        <is>
          <t xml:space="preserve"> </t>
        </is>
      </c>
      <c r="F12" s="4" t="inlineStr">
        <is>
          <t xml:space="preserve"> </t>
        </is>
      </c>
      <c r="G12" s="4" t="inlineStr">
        <is>
          <t xml:space="preserve"> </t>
        </is>
      </c>
    </row>
    <row r="13">
      <c r="A13" s="4" t="inlineStr">
        <is>
          <t>Beginning Balance, Value at Dec. 31, 2022</t>
        </is>
      </c>
      <c r="B13" s="6" t="n">
        <v>223200</v>
      </c>
      <c r="C13" s="4" t="inlineStr">
        <is>
          <t xml:space="preserve"> </t>
        </is>
      </c>
      <c r="D13" s="6" t="n">
        <v>1798</v>
      </c>
      <c r="E13" s="4" t="inlineStr">
        <is>
          <t xml:space="preserve"> </t>
        </is>
      </c>
      <c r="F13" s="5" t="n">
        <v>221402</v>
      </c>
      <c r="G13" s="4" t="inlineStr">
        <is>
          <t xml:space="preserve"> </t>
        </is>
      </c>
    </row>
    <row r="14">
      <c r="A14" s="4" t="inlineStr">
        <is>
          <t>Beginning Balance, Shares at Dec. 31, 2022</t>
        </is>
      </c>
      <c r="B14" s="4" t="inlineStr">
        <is>
          <t xml:space="preserve"> </t>
        </is>
      </c>
      <c r="C14" s="4" t="inlineStr">
        <is>
          <t xml:space="preserve"> </t>
        </is>
      </c>
      <c r="D14" s="5" t="n">
        <v>17984</v>
      </c>
      <c r="E14" s="4" t="inlineStr">
        <is>
          <t xml:space="preserve"> </t>
        </is>
      </c>
      <c r="F14" s="4" t="inlineStr">
        <is>
          <t xml:space="preserve"> </t>
        </is>
      </c>
      <c r="G14" s="4" t="inlineStr">
        <is>
          <t xml:space="preserve"> </t>
        </is>
      </c>
    </row>
    <row r="15">
      <c r="A15" s="4" t="inlineStr">
        <is>
          <t>Accounting Standards Update [Extensible Enumeration]</t>
        </is>
      </c>
      <c r="B15" s="4" t="inlineStr">
        <is>
          <t>Accounting Standards Update 2023-08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Dec. 31, 2023</t>
        </is>
      </c>
      <c r="B16" s="6" t="n">
        <v>209088</v>
      </c>
      <c r="C16" s="6" t="n">
        <v>4369</v>
      </c>
      <c r="D16" s="6" t="n">
        <v>1798</v>
      </c>
      <c r="E16" s="4" t="inlineStr">
        <is>
          <t xml:space="preserve"> </t>
        </is>
      </c>
      <c r="F16" s="5" t="n">
        <v>207290</v>
      </c>
      <c r="G16" s="6" t="n">
        <v>4369</v>
      </c>
    </row>
    <row r="17">
      <c r="A17" s="4" t="inlineStr">
        <is>
          <t>Ending Balance, Shares at Dec. 31, 2023</t>
        </is>
      </c>
      <c r="B17" s="5" t="n">
        <v>17984</v>
      </c>
      <c r="C17" s="4" t="inlineStr">
        <is>
          <t xml:space="preserve"> </t>
        </is>
      </c>
      <c r="D17" s="5" t="n">
        <v>17984</v>
      </c>
      <c r="E17" s="4" t="inlineStr">
        <is>
          <t xml:space="preserve"> </t>
        </is>
      </c>
      <c r="F17" s="4" t="inlineStr">
        <is>
          <t xml:space="preserve"> </t>
        </is>
      </c>
      <c r="G17" s="4" t="inlineStr">
        <is>
          <t xml:space="preserve"> </t>
        </is>
      </c>
    </row>
    <row r="18">
      <c r="A18" s="4" t="inlineStr">
        <is>
          <t>Beginning Balance, Value at Mar. 31, 2023</t>
        </is>
      </c>
      <c r="B18" s="6" t="n">
        <v>198417</v>
      </c>
      <c r="C18" s="4" t="inlineStr">
        <is>
          <t xml:space="preserve"> </t>
        </is>
      </c>
      <c r="D18" s="6" t="n">
        <v>1798</v>
      </c>
      <c r="E18" s="4" t="inlineStr">
        <is>
          <t xml:space="preserve"> </t>
        </is>
      </c>
      <c r="F18" s="5" t="n">
        <v>196619</v>
      </c>
      <c r="G18" s="4" t="inlineStr">
        <is>
          <t xml:space="preserve"> </t>
        </is>
      </c>
    </row>
    <row r="19">
      <c r="A19" s="4" t="inlineStr">
        <is>
          <t>Beginning Balance, Shares at Mar. 31, 2023</t>
        </is>
      </c>
      <c r="B19" s="4" t="inlineStr">
        <is>
          <t xml:space="preserve"> </t>
        </is>
      </c>
      <c r="C19" s="4" t="inlineStr">
        <is>
          <t xml:space="preserve"> </t>
        </is>
      </c>
      <c r="D19" s="5" t="n">
        <v>17984</v>
      </c>
      <c r="E19" s="4" t="inlineStr">
        <is>
          <t xml:space="preserve"> </t>
        </is>
      </c>
      <c r="F19" s="4" t="inlineStr">
        <is>
          <t xml:space="preserve"> </t>
        </is>
      </c>
      <c r="G19" s="4" t="inlineStr">
        <is>
          <t xml:space="preserve"> </t>
        </is>
      </c>
    </row>
    <row r="20">
      <c r="A20" s="4" t="inlineStr">
        <is>
          <t>Distributions</t>
        </is>
      </c>
      <c r="B20" s="5" t="n">
        <v>-3520</v>
      </c>
      <c r="C20" s="4" t="inlineStr">
        <is>
          <t xml:space="preserve"> </t>
        </is>
      </c>
      <c r="D20" s="4" t="inlineStr">
        <is>
          <t xml:space="preserve"> </t>
        </is>
      </c>
      <c r="E20" s="4" t="inlineStr">
        <is>
          <t xml:space="preserve"> </t>
        </is>
      </c>
      <c r="F20" s="5" t="n">
        <v>-3520</v>
      </c>
      <c r="G20" s="4" t="inlineStr">
        <is>
          <t xml:space="preserve"> </t>
        </is>
      </c>
    </row>
    <row r="21">
      <c r="A21" s="4" t="inlineStr">
        <is>
          <t>Net Income (Loss)</t>
        </is>
      </c>
      <c r="B21" s="5" t="n">
        <v>-12509</v>
      </c>
      <c r="C21" s="4" t="inlineStr">
        <is>
          <t xml:space="preserve"> </t>
        </is>
      </c>
      <c r="D21" s="4" t="inlineStr">
        <is>
          <t xml:space="preserve"> </t>
        </is>
      </c>
      <c r="E21" s="4" t="inlineStr">
        <is>
          <t xml:space="preserve"> </t>
        </is>
      </c>
      <c r="F21" s="5" t="n">
        <v>-12509</v>
      </c>
      <c r="G21" s="4" t="inlineStr">
        <is>
          <t xml:space="preserve"> </t>
        </is>
      </c>
    </row>
    <row r="22">
      <c r="A22" s="4" t="inlineStr">
        <is>
          <t>Ending Balance, Value at Jun. 30, 2023</t>
        </is>
      </c>
      <c r="B22" s="5" t="n">
        <v>182388</v>
      </c>
      <c r="C22" s="4" t="inlineStr">
        <is>
          <t xml:space="preserve"> </t>
        </is>
      </c>
      <c r="D22" s="6" t="n">
        <v>1798</v>
      </c>
      <c r="E22" s="4" t="inlineStr">
        <is>
          <t xml:space="preserve"> </t>
        </is>
      </c>
      <c r="F22" s="5" t="n">
        <v>180590</v>
      </c>
      <c r="G22" s="4" t="inlineStr">
        <is>
          <t xml:space="preserve"> </t>
        </is>
      </c>
    </row>
    <row r="23">
      <c r="A23" s="4" t="inlineStr">
        <is>
          <t>Ending Balance, Shares at Jun. 30, 2023</t>
        </is>
      </c>
      <c r="B23" s="4" t="inlineStr">
        <is>
          <t xml:space="preserve"> </t>
        </is>
      </c>
      <c r="C23" s="4" t="inlineStr">
        <is>
          <t xml:space="preserve"> </t>
        </is>
      </c>
      <c r="D23" s="5" t="n">
        <v>17984</v>
      </c>
      <c r="E23" s="4" t="inlineStr">
        <is>
          <t xml:space="preserve"> </t>
        </is>
      </c>
      <c r="F23" s="4" t="inlineStr">
        <is>
          <t xml:space="preserve"> </t>
        </is>
      </c>
      <c r="G23" s="4" t="inlineStr">
        <is>
          <t xml:space="preserve"> </t>
        </is>
      </c>
    </row>
    <row r="24">
      <c r="A24" s="4" t="inlineStr">
        <is>
          <t>Distributions</t>
        </is>
      </c>
      <c r="B24" s="5" t="n">
        <v>-1200</v>
      </c>
      <c r="C24" s="4" t="inlineStr">
        <is>
          <t xml:space="preserve"> </t>
        </is>
      </c>
      <c r="D24" s="4" t="inlineStr">
        <is>
          <t xml:space="preserve"> </t>
        </is>
      </c>
      <c r="E24" s="4" t="inlineStr">
        <is>
          <t xml:space="preserve"> </t>
        </is>
      </c>
      <c r="F24" s="5" t="n">
        <v>-1200</v>
      </c>
      <c r="G24" s="4" t="inlineStr">
        <is>
          <t xml:space="preserve"> </t>
        </is>
      </c>
    </row>
    <row r="25">
      <c r="A25" s="4" t="inlineStr">
        <is>
          <t>Net Income (Loss)</t>
        </is>
      </c>
      <c r="B25" s="5" t="n">
        <v>25471</v>
      </c>
      <c r="C25" s="4" t="inlineStr">
        <is>
          <t xml:space="preserve"> </t>
        </is>
      </c>
      <c r="D25" s="4" t="inlineStr">
        <is>
          <t xml:space="preserve"> </t>
        </is>
      </c>
      <c r="E25" s="4" t="inlineStr">
        <is>
          <t xml:space="preserve"> </t>
        </is>
      </c>
      <c r="F25" s="5" t="n">
        <v>25471</v>
      </c>
      <c r="G25" s="4" t="inlineStr">
        <is>
          <t xml:space="preserve"> </t>
        </is>
      </c>
    </row>
    <row r="26">
      <c r="A26" s="4" t="inlineStr">
        <is>
          <t>Ending Balance, Value at Sep. 30, 2023</t>
        </is>
      </c>
      <c r="B26" s="5" t="n">
        <v>206659</v>
      </c>
      <c r="C26" s="4" t="inlineStr">
        <is>
          <t xml:space="preserve"> </t>
        </is>
      </c>
      <c r="D26" s="6" t="n">
        <v>1798</v>
      </c>
      <c r="E26" s="4" t="inlineStr">
        <is>
          <t xml:space="preserve"> </t>
        </is>
      </c>
      <c r="F26" s="5" t="n">
        <v>204861</v>
      </c>
      <c r="G26" s="4" t="inlineStr">
        <is>
          <t xml:space="preserve"> </t>
        </is>
      </c>
    </row>
    <row r="27">
      <c r="A27" s="4" t="inlineStr">
        <is>
          <t>Ending Balance, Shares at Sep. 30, 2023</t>
        </is>
      </c>
      <c r="B27" s="4" t="inlineStr">
        <is>
          <t xml:space="preserve"> </t>
        </is>
      </c>
      <c r="C27" s="4" t="inlineStr">
        <is>
          <t xml:space="preserve"> </t>
        </is>
      </c>
      <c r="D27" s="5" t="n">
        <v>17984</v>
      </c>
      <c r="E27" s="4" t="inlineStr">
        <is>
          <t xml:space="preserve"> </t>
        </is>
      </c>
      <c r="F27" s="4" t="inlineStr">
        <is>
          <t xml:space="preserve"> </t>
        </is>
      </c>
      <c r="G27" s="4" t="inlineStr">
        <is>
          <t xml:space="preserve"> </t>
        </is>
      </c>
    </row>
    <row r="28">
      <c r="A28" s="4" t="inlineStr">
        <is>
          <t>Beginning Balance, Value at Dec. 31, 2023</t>
        </is>
      </c>
      <c r="B28" s="6" t="n">
        <v>209088</v>
      </c>
      <c r="C28" s="5" t="n">
        <v>4369</v>
      </c>
      <c r="D28" s="6" t="n">
        <v>1798</v>
      </c>
      <c r="E28" s="4" t="inlineStr">
        <is>
          <t xml:space="preserve"> </t>
        </is>
      </c>
      <c r="F28" s="5" t="n">
        <v>207290</v>
      </c>
      <c r="G28" s="5" t="n">
        <v>4369</v>
      </c>
    </row>
    <row r="29">
      <c r="A29" s="4" t="inlineStr">
        <is>
          <t>Beginning Balance, Shares at Dec. 31, 2023</t>
        </is>
      </c>
      <c r="B29" s="5" t="n">
        <v>17984</v>
      </c>
      <c r="C29" s="4" t="inlineStr">
        <is>
          <t xml:space="preserve"> </t>
        </is>
      </c>
      <c r="D29" s="5" t="n">
        <v>17984</v>
      </c>
      <c r="E29" s="4" t="inlineStr">
        <is>
          <t xml:space="preserve"> </t>
        </is>
      </c>
      <c r="F29" s="4" t="inlineStr">
        <is>
          <t xml:space="preserve"> </t>
        </is>
      </c>
      <c r="G29" s="4" t="inlineStr">
        <is>
          <t xml:space="preserve"> </t>
        </is>
      </c>
    </row>
    <row r="30">
      <c r="A30" s="4" t="inlineStr">
        <is>
          <t>Distributions</t>
        </is>
      </c>
      <c r="B30" s="6" t="n">
        <v>-1700</v>
      </c>
      <c r="C30" s="4" t="inlineStr">
        <is>
          <t xml:space="preserve"> </t>
        </is>
      </c>
      <c r="D30" s="4" t="inlineStr">
        <is>
          <t xml:space="preserve"> </t>
        </is>
      </c>
      <c r="E30" s="4" t="inlineStr">
        <is>
          <t xml:space="preserve"> </t>
        </is>
      </c>
      <c r="F30" s="5" t="n">
        <v>-1700</v>
      </c>
      <c r="G30" s="4" t="inlineStr">
        <is>
          <t xml:space="preserve"> </t>
        </is>
      </c>
    </row>
    <row r="31">
      <c r="A31" s="4" t="inlineStr">
        <is>
          <t>Net Income (Loss)</t>
        </is>
      </c>
      <c r="B31" s="5" t="n">
        <v>40841</v>
      </c>
      <c r="C31" s="4" t="inlineStr">
        <is>
          <t xml:space="preserve"> </t>
        </is>
      </c>
      <c r="D31" s="4" t="inlineStr">
        <is>
          <t xml:space="preserve"> </t>
        </is>
      </c>
      <c r="E31" s="4" t="inlineStr">
        <is>
          <t xml:space="preserve"> </t>
        </is>
      </c>
      <c r="F31" s="5" t="n">
        <v>40841</v>
      </c>
      <c r="G31" s="4" t="inlineStr">
        <is>
          <t xml:space="preserve"> </t>
        </is>
      </c>
    </row>
    <row r="32">
      <c r="A32" s="4" t="inlineStr">
        <is>
          <t>Ending Balance, Value at Mar. 31, 2024</t>
        </is>
      </c>
      <c r="B32" s="5" t="n">
        <v>252598</v>
      </c>
      <c r="C32" s="4" t="inlineStr">
        <is>
          <t xml:space="preserve"> </t>
        </is>
      </c>
      <c r="D32" s="6" t="n">
        <v>1798</v>
      </c>
      <c r="E32" s="4" t="inlineStr">
        <is>
          <t xml:space="preserve"> </t>
        </is>
      </c>
      <c r="F32" s="5" t="n">
        <v>250800</v>
      </c>
      <c r="G32" s="4" t="inlineStr">
        <is>
          <t xml:space="preserve"> </t>
        </is>
      </c>
    </row>
    <row r="33">
      <c r="A33" s="4" t="inlineStr">
        <is>
          <t>Ending Balance, Shares at Mar. 31, 2024</t>
        </is>
      </c>
      <c r="B33" s="4" t="inlineStr">
        <is>
          <t xml:space="preserve"> </t>
        </is>
      </c>
      <c r="C33" s="4" t="inlineStr">
        <is>
          <t xml:space="preserve"> </t>
        </is>
      </c>
      <c r="D33" s="5" t="n">
        <v>17984</v>
      </c>
      <c r="E33" s="4" t="inlineStr">
        <is>
          <t xml:space="preserve"> </t>
        </is>
      </c>
      <c r="F33" s="4" t="inlineStr">
        <is>
          <t xml:space="preserve"> </t>
        </is>
      </c>
      <c r="G33" s="4" t="inlineStr">
        <is>
          <t xml:space="preserve"> </t>
        </is>
      </c>
    </row>
    <row r="34">
      <c r="A34" s="4" t="inlineStr">
        <is>
          <t>Beginning Balance, Value at Dec. 31, 2023</t>
        </is>
      </c>
      <c r="B34" s="6" t="n">
        <v>209088</v>
      </c>
      <c r="C34" s="6" t="n">
        <v>4369</v>
      </c>
      <c r="D34" s="6" t="n">
        <v>1798</v>
      </c>
      <c r="E34" s="4" t="inlineStr">
        <is>
          <t xml:space="preserve"> </t>
        </is>
      </c>
      <c r="F34" s="5" t="n">
        <v>207290</v>
      </c>
      <c r="G34" s="6" t="n">
        <v>4369</v>
      </c>
    </row>
    <row r="35">
      <c r="A35" s="4" t="inlineStr">
        <is>
          <t>Beginning Balance, Shares at Dec. 31, 2023</t>
        </is>
      </c>
      <c r="B35" s="5" t="n">
        <v>17984</v>
      </c>
      <c r="C35" s="4" t="inlineStr">
        <is>
          <t xml:space="preserve"> </t>
        </is>
      </c>
      <c r="D35" s="5" t="n">
        <v>17984</v>
      </c>
      <c r="E35" s="4" t="inlineStr">
        <is>
          <t xml:space="preserve"> </t>
        </is>
      </c>
      <c r="F35" s="4" t="inlineStr">
        <is>
          <t xml:space="preserve"> </t>
        </is>
      </c>
      <c r="G35" s="4" t="inlineStr">
        <is>
          <t xml:space="preserve"> </t>
        </is>
      </c>
    </row>
    <row r="36">
      <c r="A36" s="4" t="inlineStr">
        <is>
          <t>Net Income (Loss)</t>
        </is>
      </c>
      <c r="B36" s="6" t="n">
        <v>167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Value at Sep. 30, 2024</t>
        </is>
      </c>
      <c r="B37" s="6" t="n">
        <v>265372</v>
      </c>
      <c r="C37" s="4" t="inlineStr">
        <is>
          <t xml:space="preserve"> </t>
        </is>
      </c>
      <c r="D37" s="6" t="n">
        <v>1863</v>
      </c>
      <c r="E37" s="6" t="n">
        <v>39217</v>
      </c>
      <c r="F37" s="5" t="n">
        <v>224292</v>
      </c>
      <c r="G37" s="4" t="inlineStr">
        <is>
          <t xml:space="preserve"> </t>
        </is>
      </c>
    </row>
    <row r="38">
      <c r="A38" s="4" t="inlineStr">
        <is>
          <t>Ending Balance, Shares at Sep. 30, 2024</t>
        </is>
      </c>
      <c r="B38" s="5" t="n">
        <v>18635</v>
      </c>
      <c r="C38" s="4" t="inlineStr">
        <is>
          <t xml:space="preserve"> </t>
        </is>
      </c>
      <c r="D38" s="5" t="n">
        <v>18634</v>
      </c>
      <c r="E38" s="4" t="inlineStr">
        <is>
          <t xml:space="preserve"> </t>
        </is>
      </c>
      <c r="F38" s="4" t="inlineStr">
        <is>
          <t xml:space="preserve"> </t>
        </is>
      </c>
      <c r="G38" s="4" t="inlineStr">
        <is>
          <t xml:space="preserve"> </t>
        </is>
      </c>
    </row>
    <row r="39">
      <c r="A39" s="4" t="inlineStr">
        <is>
          <t>Beginning Balance, Value at Mar. 31, 2024</t>
        </is>
      </c>
      <c r="B39" s="6" t="n">
        <v>252598</v>
      </c>
      <c r="C39" s="4" t="inlineStr">
        <is>
          <t xml:space="preserve"> </t>
        </is>
      </c>
      <c r="D39" s="6" t="n">
        <v>1798</v>
      </c>
      <c r="E39" s="4" t="inlineStr">
        <is>
          <t xml:space="preserve"> </t>
        </is>
      </c>
      <c r="F39" s="5" t="n">
        <v>250800</v>
      </c>
      <c r="G39" s="4" t="inlineStr">
        <is>
          <t xml:space="preserve"> </t>
        </is>
      </c>
    </row>
    <row r="40">
      <c r="A40" s="4" t="inlineStr">
        <is>
          <t>Beginning Balance, Shares at Mar. 31, 2024</t>
        </is>
      </c>
      <c r="B40" s="4" t="inlineStr">
        <is>
          <t xml:space="preserve"> </t>
        </is>
      </c>
      <c r="C40" s="4" t="inlineStr">
        <is>
          <t xml:space="preserve"> </t>
        </is>
      </c>
      <c r="D40" s="5" t="n">
        <v>17984</v>
      </c>
      <c r="E40" s="4" t="inlineStr">
        <is>
          <t xml:space="preserve"> </t>
        </is>
      </c>
      <c r="F40" s="4" t="inlineStr">
        <is>
          <t xml:space="preserve"> </t>
        </is>
      </c>
      <c r="G40" s="4" t="inlineStr">
        <is>
          <t xml:space="preserve"> </t>
        </is>
      </c>
    </row>
    <row r="41">
      <c r="A41" s="4" t="inlineStr">
        <is>
          <t>Distributions</t>
        </is>
      </c>
      <c r="B41" s="5" t="n">
        <v>-2379</v>
      </c>
      <c r="C41" s="4" t="inlineStr">
        <is>
          <t xml:space="preserve"> </t>
        </is>
      </c>
      <c r="D41" s="4" t="inlineStr">
        <is>
          <t xml:space="preserve"> </t>
        </is>
      </c>
      <c r="E41" s="4" t="inlineStr">
        <is>
          <t xml:space="preserve"> </t>
        </is>
      </c>
      <c r="F41" s="5" t="n">
        <v>-2379</v>
      </c>
      <c r="G41" s="4" t="inlineStr">
        <is>
          <t xml:space="preserve"> </t>
        </is>
      </c>
    </row>
    <row r="42">
      <c r="A42" s="4" t="inlineStr">
        <is>
          <t>Net Income (Loss)</t>
        </is>
      </c>
      <c r="B42" s="5" t="n">
        <v>14038</v>
      </c>
      <c r="C42" s="4" t="inlineStr">
        <is>
          <t xml:space="preserve"> </t>
        </is>
      </c>
      <c r="D42" s="4" t="inlineStr">
        <is>
          <t xml:space="preserve"> </t>
        </is>
      </c>
      <c r="E42" s="4" t="inlineStr">
        <is>
          <t xml:space="preserve"> </t>
        </is>
      </c>
      <c r="F42" s="5" t="n">
        <v>14038</v>
      </c>
      <c r="G42" s="4" t="inlineStr">
        <is>
          <t xml:space="preserve"> </t>
        </is>
      </c>
    </row>
    <row r="43">
      <c r="A43" s="4" t="inlineStr">
        <is>
          <t>Ending Balance, Value at Jun. 30, 2024</t>
        </is>
      </c>
      <c r="B43" s="5" t="n">
        <v>264257</v>
      </c>
      <c r="C43" s="4" t="inlineStr">
        <is>
          <t xml:space="preserve"> </t>
        </is>
      </c>
      <c r="D43" s="6" t="n">
        <v>1798</v>
      </c>
      <c r="E43" s="4" t="inlineStr">
        <is>
          <t xml:space="preserve"> </t>
        </is>
      </c>
      <c r="F43" s="5" t="n">
        <v>262459</v>
      </c>
      <c r="G43" s="4" t="inlineStr">
        <is>
          <t xml:space="preserve"> </t>
        </is>
      </c>
    </row>
    <row r="44">
      <c r="A44" s="4" t="inlineStr">
        <is>
          <t>Ending Balance, Shares at Jun. 30, 2024</t>
        </is>
      </c>
      <c r="B44" s="4" t="inlineStr">
        <is>
          <t xml:space="preserve"> </t>
        </is>
      </c>
      <c r="C44" s="4" t="inlineStr">
        <is>
          <t xml:space="preserve"> </t>
        </is>
      </c>
      <c r="D44" s="5" t="n">
        <v>17984</v>
      </c>
      <c r="E44" s="4" t="inlineStr">
        <is>
          <t xml:space="preserve"> </t>
        </is>
      </c>
      <c r="F44" s="4" t="inlineStr">
        <is>
          <t xml:space="preserve"> </t>
        </is>
      </c>
      <c r="G44" s="4" t="inlineStr">
        <is>
          <t xml:space="preserve"> </t>
        </is>
      </c>
    </row>
    <row r="45">
      <c r="A45" s="4" t="inlineStr">
        <is>
          <t>Shares issued for acquisition, net, Shares</t>
        </is>
      </c>
      <c r="B45" s="4" t="inlineStr">
        <is>
          <t xml:space="preserve"> </t>
        </is>
      </c>
      <c r="C45" s="4" t="inlineStr">
        <is>
          <t xml:space="preserve"> </t>
        </is>
      </c>
      <c r="D45" s="5" t="n">
        <v>650</v>
      </c>
      <c r="E45" s="4" t="inlineStr">
        <is>
          <t xml:space="preserve"> </t>
        </is>
      </c>
      <c r="F45" s="4" t="inlineStr">
        <is>
          <t xml:space="preserve"> </t>
        </is>
      </c>
      <c r="G45" s="4" t="inlineStr">
        <is>
          <t xml:space="preserve"> </t>
        </is>
      </c>
    </row>
    <row r="46">
      <c r="A46" s="4" t="inlineStr">
        <is>
          <t>Shares issued for acquisition, net</t>
        </is>
      </c>
      <c r="B46" s="5" t="n">
        <v>13770</v>
      </c>
      <c r="C46" s="4" t="inlineStr">
        <is>
          <t xml:space="preserve"> </t>
        </is>
      </c>
      <c r="D46" s="6" t="n">
        <v>65</v>
      </c>
      <c r="E46" s="5" t="n">
        <v>13705</v>
      </c>
      <c r="F46" s="4" t="inlineStr">
        <is>
          <t xml:space="preserve"> </t>
        </is>
      </c>
      <c r="G46" s="4" t="inlineStr">
        <is>
          <t xml:space="preserve"> </t>
        </is>
      </c>
    </row>
    <row r="47">
      <c r="A47" s="4" t="inlineStr">
        <is>
          <t>Contributions of investment securities, net</t>
        </is>
      </c>
      <c r="B47" s="5" t="n">
        <v>25512</v>
      </c>
      <c r="C47" s="4" t="inlineStr">
        <is>
          <t xml:space="preserve"> </t>
        </is>
      </c>
      <c r="D47" s="4" t="inlineStr">
        <is>
          <t xml:space="preserve"> </t>
        </is>
      </c>
      <c r="E47" s="5" t="n">
        <v>25512</v>
      </c>
      <c r="F47" s="4" t="inlineStr">
        <is>
          <t xml:space="preserve"> </t>
        </is>
      </c>
      <c r="G47" s="4" t="inlineStr">
        <is>
          <t xml:space="preserve"> </t>
        </is>
      </c>
    </row>
    <row r="48">
      <c r="A48" s="4" t="inlineStr">
        <is>
          <t>Net Income (Loss)</t>
        </is>
      </c>
      <c r="B48" s="5" t="n">
        <v>-38167</v>
      </c>
      <c r="C48" s="4" t="inlineStr">
        <is>
          <t xml:space="preserve"> </t>
        </is>
      </c>
      <c r="D48" s="4" t="inlineStr">
        <is>
          <t xml:space="preserve"> </t>
        </is>
      </c>
      <c r="E48" s="4" t="inlineStr">
        <is>
          <t xml:space="preserve"> </t>
        </is>
      </c>
      <c r="F48" s="5" t="n">
        <v>-38167</v>
      </c>
      <c r="G48" s="4" t="inlineStr">
        <is>
          <t xml:space="preserve"> </t>
        </is>
      </c>
    </row>
    <row r="49">
      <c r="A49" s="4" t="inlineStr">
        <is>
          <t>Ending Balance, Value at Sep. 30, 2024</t>
        </is>
      </c>
      <c r="B49" s="6" t="n">
        <v>265372</v>
      </c>
      <c r="C49" s="4" t="inlineStr">
        <is>
          <t xml:space="preserve"> </t>
        </is>
      </c>
      <c r="D49" s="6" t="n">
        <v>1863</v>
      </c>
      <c r="E49" s="6" t="n">
        <v>39217</v>
      </c>
      <c r="F49" s="6" t="n">
        <v>224292</v>
      </c>
      <c r="G49" s="4" t="inlineStr">
        <is>
          <t xml:space="preserve"> </t>
        </is>
      </c>
    </row>
    <row r="50">
      <c r="A50" s="4" t="inlineStr">
        <is>
          <t>Ending Balance, Shares at Sep. 30, 2024</t>
        </is>
      </c>
      <c r="B50" s="5" t="n">
        <v>18635</v>
      </c>
      <c r="C50" s="4" t="inlineStr">
        <is>
          <t xml:space="preserve"> </t>
        </is>
      </c>
      <c r="D50" s="5" t="n">
        <v>18634</v>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27" customWidth="1" min="6" max="6"/>
    <col width="14" customWidth="1" min="7" max="7"/>
    <col width="14" customWidth="1" min="8" max="8"/>
    <col width="14" customWidth="1" min="9" max="9"/>
    <col width="14" customWidth="1" min="10" max="10"/>
  </cols>
  <sheetData>
    <row r="1">
      <c r="A1" s="1" t="inlineStr">
        <is>
          <t>Consolidated Investment Products - Schedule of Supplemental Condensed Financial Information Effects of CIPs on Company's Financial Condition (Details) - USD ($) $ in Thousands</t>
        </is>
      </c>
      <c r="B1" s="2" t="inlineStr">
        <is>
          <t>Sep. 30, 2024</t>
        </is>
      </c>
      <c r="C1" s="2" t="inlineStr">
        <is>
          <t>Aug. 01,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18071</v>
      </c>
      <c r="C3" s="4" t="inlineStr">
        <is>
          <t xml:space="preserve"> </t>
        </is>
      </c>
      <c r="D3" s="4" t="inlineStr">
        <is>
          <t xml:space="preserve"> </t>
        </is>
      </c>
      <c r="E3" s="4" t="inlineStr">
        <is>
          <t xml:space="preserve"> </t>
        </is>
      </c>
      <c r="F3" s="6" t="n">
        <v>10477</v>
      </c>
      <c r="G3" s="4" t="inlineStr">
        <is>
          <t xml:space="preserve"> </t>
        </is>
      </c>
      <c r="H3" s="4" t="inlineStr">
        <is>
          <t xml:space="preserve"> </t>
        </is>
      </c>
      <c r="I3" s="4" t="inlineStr">
        <is>
          <t xml:space="preserve"> </t>
        </is>
      </c>
      <c r="J3" s="4" t="inlineStr">
        <is>
          <t xml:space="preserve"> </t>
        </is>
      </c>
    </row>
    <row r="4">
      <c r="A4" s="4" t="inlineStr">
        <is>
          <t>Fees receivable</t>
        </is>
      </c>
      <c r="B4" s="5" t="n">
        <v>5255</v>
      </c>
      <c r="C4" s="4" t="inlineStr">
        <is>
          <t xml:space="preserve"> </t>
        </is>
      </c>
      <c r="D4" s="4" t="inlineStr">
        <is>
          <t xml:space="preserve"> </t>
        </is>
      </c>
      <c r="E4" s="4" t="inlineStr">
        <is>
          <t xml:space="preserve"> </t>
        </is>
      </c>
      <c r="F4" s="5" t="n">
        <v>3304</v>
      </c>
      <c r="G4" s="4" t="inlineStr">
        <is>
          <t xml:space="preserve"> </t>
        </is>
      </c>
      <c r="H4" s="4" t="inlineStr">
        <is>
          <t xml:space="preserve"> </t>
        </is>
      </c>
      <c r="I4" s="4" t="inlineStr">
        <is>
          <t xml:space="preserve"> </t>
        </is>
      </c>
      <c r="J4" s="4" t="inlineStr">
        <is>
          <t xml:space="preserve"> </t>
        </is>
      </c>
    </row>
    <row r="5">
      <c r="A5" s="4" t="inlineStr">
        <is>
          <t>Investments, at fair value</t>
        </is>
      </c>
      <c r="B5" s="5" t="n">
        <v>74852</v>
      </c>
      <c r="C5" s="4" t="inlineStr">
        <is>
          <t xml:space="preserve"> </t>
        </is>
      </c>
      <c r="D5" s="4" t="inlineStr">
        <is>
          <t xml:space="preserve"> </t>
        </is>
      </c>
      <c r="E5" s="4" t="inlineStr">
        <is>
          <t xml:space="preserve"> </t>
        </is>
      </c>
      <c r="F5" s="5" t="n">
        <v>37620</v>
      </c>
      <c r="G5" s="4" t="inlineStr">
        <is>
          <t xml:space="preserve"> </t>
        </is>
      </c>
      <c r="H5" s="4" t="inlineStr">
        <is>
          <t xml:space="preserve"> </t>
        </is>
      </c>
      <c r="I5" s="4" t="inlineStr">
        <is>
          <t xml:space="preserve"> </t>
        </is>
      </c>
      <c r="J5" s="4" t="inlineStr">
        <is>
          <t xml:space="preserve"> </t>
        </is>
      </c>
    </row>
    <row r="6">
      <c r="A6" s="4" t="inlineStr">
        <is>
          <t>Other investments</t>
        </is>
      </c>
      <c r="B6" s="5" t="n">
        <v>11029</v>
      </c>
      <c r="C6" s="4" t="inlineStr">
        <is>
          <t xml:space="preserve"> </t>
        </is>
      </c>
      <c r="D6" s="4" t="inlineStr">
        <is>
          <t xml:space="preserve"> </t>
        </is>
      </c>
      <c r="E6" s="4" t="inlineStr">
        <is>
          <t xml:space="preserve"> </t>
        </is>
      </c>
      <c r="F6" s="5" t="n">
        <v>6990</v>
      </c>
      <c r="G6" s="4" t="inlineStr">
        <is>
          <t xml:space="preserve"> </t>
        </is>
      </c>
      <c r="H6" s="4" t="inlineStr">
        <is>
          <t xml:space="preserve"> </t>
        </is>
      </c>
      <c r="I6" s="4" t="inlineStr">
        <is>
          <t xml:space="preserve"> </t>
        </is>
      </c>
      <c r="J6" s="4" t="inlineStr">
        <is>
          <t xml:space="preserve"> </t>
        </is>
      </c>
    </row>
    <row r="7">
      <c r="A7" s="4" t="inlineStr">
        <is>
          <t>Digital assets</t>
        </is>
      </c>
      <c r="B7" s="5" t="n">
        <v>9029</v>
      </c>
      <c r="C7" s="4" t="inlineStr">
        <is>
          <t xml:space="preserve"> </t>
        </is>
      </c>
      <c r="D7" s="4" t="inlineStr">
        <is>
          <t xml:space="preserve"> </t>
        </is>
      </c>
      <c r="E7" s="4" t="inlineStr">
        <is>
          <t xml:space="preserve"> </t>
        </is>
      </c>
      <c r="F7" s="5" t="n">
        <v>1829</v>
      </c>
      <c r="G7" s="4" t="inlineStr">
        <is>
          <t xml:space="preserve"> </t>
        </is>
      </c>
      <c r="H7" s="4" t="inlineStr">
        <is>
          <t xml:space="preserve"> </t>
        </is>
      </c>
      <c r="I7" s="4" t="inlineStr">
        <is>
          <t xml:space="preserve"> </t>
        </is>
      </c>
      <c r="J7" s="4" t="inlineStr">
        <is>
          <t xml:space="preserve"> </t>
        </is>
      </c>
    </row>
    <row r="8">
      <c r="A8" s="4" t="inlineStr">
        <is>
          <t>Intangible assets, net</t>
        </is>
      </c>
      <c r="B8" s="5" t="n">
        <v>45019</v>
      </c>
      <c r="C8" s="4" t="inlineStr">
        <is>
          <t xml:space="preserve"> </t>
        </is>
      </c>
      <c r="D8" s="4" t="inlineStr">
        <is>
          <t xml:space="preserve"> </t>
        </is>
      </c>
      <c r="E8" s="4" t="inlineStr">
        <is>
          <t xml:space="preserve"> </t>
        </is>
      </c>
      <c r="F8" s="5" t="n">
        <v>43876</v>
      </c>
      <c r="G8" s="4" t="inlineStr">
        <is>
          <t xml:space="preserve"> </t>
        </is>
      </c>
      <c r="H8" s="4" t="inlineStr">
        <is>
          <t xml:space="preserve"> </t>
        </is>
      </c>
      <c r="I8" s="4" t="inlineStr">
        <is>
          <t xml:space="preserve"> </t>
        </is>
      </c>
      <c r="J8" s="4" t="inlineStr">
        <is>
          <t xml:space="preserve"> </t>
        </is>
      </c>
    </row>
    <row r="9">
      <c r="A9" s="4" t="inlineStr">
        <is>
          <t>Goodwill</t>
        </is>
      </c>
      <c r="B9" s="5" t="n">
        <v>24425</v>
      </c>
      <c r="C9" s="6" t="n">
        <v>5151</v>
      </c>
      <c r="D9" s="4" t="inlineStr">
        <is>
          <t xml:space="preserve"> </t>
        </is>
      </c>
      <c r="E9" s="4" t="inlineStr">
        <is>
          <t xml:space="preserve"> </t>
        </is>
      </c>
      <c r="F9" s="5" t="n">
        <v>19273</v>
      </c>
      <c r="G9" s="4" t="inlineStr">
        <is>
          <t xml:space="preserve"> </t>
        </is>
      </c>
      <c r="H9" s="4" t="inlineStr">
        <is>
          <t xml:space="preserve"> </t>
        </is>
      </c>
      <c r="I9" s="4" t="inlineStr">
        <is>
          <t xml:space="preserve"> </t>
        </is>
      </c>
      <c r="J9" s="4" t="inlineStr">
        <is>
          <t xml:space="preserve"> </t>
        </is>
      </c>
    </row>
    <row r="10">
      <c r="A10" s="4" t="inlineStr">
        <is>
          <t>Other Assets</t>
        </is>
      </c>
      <c r="B10" s="5" t="n">
        <v>8860</v>
      </c>
      <c r="C10" s="4" t="inlineStr">
        <is>
          <t xml:space="preserve"> </t>
        </is>
      </c>
      <c r="D10" s="4" t="inlineStr">
        <is>
          <t xml:space="preserve"> </t>
        </is>
      </c>
      <c r="E10" s="4" t="inlineStr">
        <is>
          <t xml:space="preserve"> </t>
        </is>
      </c>
      <c r="F10" s="5" t="n">
        <v>10393</v>
      </c>
      <c r="G10" s="4" t="inlineStr">
        <is>
          <t xml:space="preserve"> </t>
        </is>
      </c>
      <c r="H10" s="4" t="inlineStr">
        <is>
          <t xml:space="preserve"> </t>
        </is>
      </c>
      <c r="I10" s="4" t="inlineStr">
        <is>
          <t xml:space="preserve"> </t>
        </is>
      </c>
      <c r="J10" s="4" t="inlineStr">
        <is>
          <t xml:space="preserve"> </t>
        </is>
      </c>
    </row>
    <row r="11">
      <c r="A11" s="4" t="inlineStr">
        <is>
          <t>Total assets</t>
        </is>
      </c>
      <c r="B11" s="5" t="n">
        <v>1624176</v>
      </c>
      <c r="C11" s="4" t="inlineStr">
        <is>
          <t xml:space="preserve"> </t>
        </is>
      </c>
      <c r="D11" s="4" t="inlineStr">
        <is>
          <t xml:space="preserve"> </t>
        </is>
      </c>
      <c r="E11" s="4" t="inlineStr">
        <is>
          <t xml:space="preserve"> </t>
        </is>
      </c>
      <c r="F11" s="5" t="n">
        <v>1116217</v>
      </c>
      <c r="G11" s="4" t="inlineStr">
        <is>
          <t xml:space="preserve"> </t>
        </is>
      </c>
      <c r="H11" s="4" t="inlineStr">
        <is>
          <t xml:space="preserve"> </t>
        </is>
      </c>
      <c r="I11" s="4" t="inlineStr">
        <is>
          <t xml:space="preserve"> </t>
        </is>
      </c>
      <c r="J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 accrued expenses and other</t>
        </is>
      </c>
      <c r="B13" s="5" t="n">
        <v>8056</v>
      </c>
      <c r="C13" s="4" t="inlineStr">
        <is>
          <t xml:space="preserve"> </t>
        </is>
      </c>
      <c r="D13" s="4" t="inlineStr">
        <is>
          <t xml:space="preserve"> </t>
        </is>
      </c>
      <c r="E13" s="4" t="inlineStr">
        <is>
          <t xml:space="preserve"> </t>
        </is>
      </c>
      <c r="F13" s="5" t="n">
        <v>3839</v>
      </c>
      <c r="G13" s="4" t="inlineStr">
        <is>
          <t xml:space="preserve"> </t>
        </is>
      </c>
      <c r="H13" s="4" t="inlineStr">
        <is>
          <t xml:space="preserve"> </t>
        </is>
      </c>
      <c r="I13" s="4" t="inlineStr">
        <is>
          <t xml:space="preserve"> </t>
        </is>
      </c>
      <c r="J13" s="4" t="inlineStr">
        <is>
          <t xml:space="preserve"> </t>
        </is>
      </c>
    </row>
    <row r="14">
      <c r="A14" s="4" t="inlineStr">
        <is>
          <t>Accrued third party distribution expenses</t>
        </is>
      </c>
      <c r="B14" s="5" t="n">
        <v>427</v>
      </c>
      <c r="C14" s="4" t="inlineStr">
        <is>
          <t xml:space="preserve"> </t>
        </is>
      </c>
      <c r="D14" s="4" t="inlineStr">
        <is>
          <t xml:space="preserve"> </t>
        </is>
      </c>
      <c r="E14" s="4" t="inlineStr">
        <is>
          <t xml:space="preserve"> </t>
        </is>
      </c>
      <c r="F14" s="5" t="n">
        <v>1022</v>
      </c>
      <c r="G14" s="4" t="inlineStr">
        <is>
          <t xml:space="preserve"> </t>
        </is>
      </c>
      <c r="H14" s="4" t="inlineStr">
        <is>
          <t xml:space="preserve"> </t>
        </is>
      </c>
      <c r="I14" s="4" t="inlineStr">
        <is>
          <t xml:space="preserve"> </t>
        </is>
      </c>
      <c r="J14" s="4" t="inlineStr">
        <is>
          <t xml:space="preserve"> </t>
        </is>
      </c>
    </row>
    <row r="15">
      <c r="A15" s="4" t="inlineStr">
        <is>
          <t>Deferred revenue</t>
        </is>
      </c>
      <c r="B15" s="5" t="n">
        <v>191</v>
      </c>
      <c r="C15" s="4" t="inlineStr">
        <is>
          <t xml:space="preserve"> </t>
        </is>
      </c>
      <c r="D15" s="4" t="inlineStr">
        <is>
          <t xml:space="preserve"> </t>
        </is>
      </c>
      <c r="E15" s="4" t="inlineStr">
        <is>
          <t xml:space="preserve"> </t>
        </is>
      </c>
      <c r="F15" s="5" t="n">
        <v>70</v>
      </c>
      <c r="G15" s="4" t="inlineStr">
        <is>
          <t xml:space="preserve"> </t>
        </is>
      </c>
      <c r="H15" s="4" t="inlineStr">
        <is>
          <t xml:space="preserve"> </t>
        </is>
      </c>
      <c r="I15" s="4" t="inlineStr">
        <is>
          <t xml:space="preserve"> </t>
        </is>
      </c>
      <c r="J15" s="4" t="inlineStr">
        <is>
          <t xml:space="preserve"> </t>
        </is>
      </c>
    </row>
    <row r="16">
      <c r="A16" s="4" t="inlineStr">
        <is>
          <t>Deferred tax liability, net</t>
        </is>
      </c>
      <c r="B16" s="5" t="n">
        <v>73640</v>
      </c>
      <c r="C16" s="4" t="inlineStr">
        <is>
          <t xml:space="preserve"> </t>
        </is>
      </c>
      <c r="D16" s="4" t="inlineStr">
        <is>
          <t xml:space="preserve"> </t>
        </is>
      </c>
      <c r="E16" s="4" t="inlineStr">
        <is>
          <t xml:space="preserve"> </t>
        </is>
      </c>
      <c r="F16" s="5" t="n">
        <v>617</v>
      </c>
      <c r="G16" s="4" t="inlineStr">
        <is>
          <t xml:space="preserve"> </t>
        </is>
      </c>
      <c r="H16" s="4" t="inlineStr">
        <is>
          <t xml:space="preserve"> </t>
        </is>
      </c>
      <c r="I16" s="4" t="inlineStr">
        <is>
          <t xml:space="preserve"> </t>
        </is>
      </c>
      <c r="J16" s="4" t="inlineStr">
        <is>
          <t xml:space="preserve"> </t>
        </is>
      </c>
    </row>
    <row r="17">
      <c r="A17" s="4" t="inlineStr">
        <is>
          <t>Due to affiliates</t>
        </is>
      </c>
      <c r="B17" s="6" t="n">
        <v>9429</v>
      </c>
      <c r="C17" s="4" t="inlineStr">
        <is>
          <t xml:space="preserve"> </t>
        </is>
      </c>
      <c r="D17" s="4" t="inlineStr">
        <is>
          <t xml:space="preserve"> </t>
        </is>
      </c>
      <c r="E17" s="4" t="inlineStr">
        <is>
          <t xml:space="preserve"> </t>
        </is>
      </c>
      <c r="F17" s="6" t="n">
        <v>9966</v>
      </c>
      <c r="G17" s="4" t="inlineStr">
        <is>
          <t xml:space="preserve"> </t>
        </is>
      </c>
      <c r="H17" s="4" t="inlineStr">
        <is>
          <t xml:space="preserve"> </t>
        </is>
      </c>
      <c r="I17" s="4" t="inlineStr">
        <is>
          <t xml:space="preserve"> </t>
        </is>
      </c>
      <c r="J17" s="4" t="inlineStr">
        <is>
          <t xml:space="preserve"> </t>
        </is>
      </c>
    </row>
    <row r="18">
      <c r="A18" s="4" t="inlineStr">
        <is>
          <t>Other Liability, Related Party [Extensible Enumeration]</t>
        </is>
      </c>
      <c r="B18" s="4" t="inlineStr">
        <is>
          <t>us-gaap:RelatedPartyMember</t>
        </is>
      </c>
      <c r="C18" s="4" t="inlineStr">
        <is>
          <t xml:space="preserve"> </t>
        </is>
      </c>
      <c r="D18" s="4" t="inlineStr">
        <is>
          <t xml:space="preserve"> </t>
        </is>
      </c>
      <c r="E18" s="4" t="inlineStr">
        <is>
          <t xml:space="preserve"> </t>
        </is>
      </c>
      <c r="F18" s="4" t="inlineStr">
        <is>
          <t>us-gaap:RelatedPartyMember</t>
        </is>
      </c>
      <c r="G18" s="4" t="inlineStr">
        <is>
          <t xml:space="preserve"> </t>
        </is>
      </c>
      <c r="H18" s="4" t="inlineStr">
        <is>
          <t xml:space="preserve"> </t>
        </is>
      </c>
      <c r="I18" s="4" t="inlineStr">
        <is>
          <t xml:space="preserve"> </t>
        </is>
      </c>
      <c r="J18" s="4" t="inlineStr">
        <is>
          <t xml:space="preserve"> </t>
        </is>
      </c>
    </row>
    <row r="19">
      <c r="A19" s="4" t="inlineStr">
        <is>
          <t>Operating lease liability</t>
        </is>
      </c>
      <c r="B19" s="6" t="n">
        <v>8001</v>
      </c>
      <c r="C19" s="4" t="inlineStr">
        <is>
          <t xml:space="preserve"> </t>
        </is>
      </c>
      <c r="D19" s="4" t="inlineStr">
        <is>
          <t xml:space="preserve"> </t>
        </is>
      </c>
      <c r="E19" s="4" t="inlineStr">
        <is>
          <t xml:space="preserve"> </t>
        </is>
      </c>
      <c r="F19" s="6" t="n">
        <v>7281</v>
      </c>
      <c r="G19" s="4" t="inlineStr">
        <is>
          <t xml:space="preserve"> </t>
        </is>
      </c>
      <c r="H19" s="4" t="inlineStr">
        <is>
          <t xml:space="preserve"> </t>
        </is>
      </c>
      <c r="I19" s="4" t="inlineStr">
        <is>
          <t xml:space="preserve"> </t>
        </is>
      </c>
      <c r="J19" s="4" t="inlineStr">
        <is>
          <t xml:space="preserve"> </t>
        </is>
      </c>
    </row>
    <row r="20">
      <c r="A20" s="4" t="inlineStr">
        <is>
          <t>Total liabilities</t>
        </is>
      </c>
      <c r="B20" s="5" t="n">
        <v>108578</v>
      </c>
      <c r="C20" s="4" t="inlineStr">
        <is>
          <t xml:space="preserve"> </t>
        </is>
      </c>
      <c r="D20" s="4" t="inlineStr">
        <is>
          <t xml:space="preserve"> </t>
        </is>
      </c>
      <c r="E20" s="4" t="inlineStr">
        <is>
          <t xml:space="preserve"> </t>
        </is>
      </c>
      <c r="F20" s="5" t="n">
        <v>28795</v>
      </c>
      <c r="G20" s="4" t="inlineStr">
        <is>
          <t xml:space="preserve"> </t>
        </is>
      </c>
      <c r="H20" s="4" t="inlineStr">
        <is>
          <t xml:space="preserve"> </t>
        </is>
      </c>
      <c r="I20" s="4" t="inlineStr">
        <is>
          <t xml:space="preserve"> </t>
        </is>
      </c>
      <c r="J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emable noncontrolling interests</t>
        </is>
      </c>
      <c r="B22" s="5" t="n">
        <v>1250226</v>
      </c>
      <c r="C22" s="4" t="inlineStr">
        <is>
          <t xml:space="preserve"> </t>
        </is>
      </c>
      <c r="D22" s="4" t="inlineStr">
        <is>
          <t xml:space="preserve"> </t>
        </is>
      </c>
      <c r="E22" s="4" t="inlineStr">
        <is>
          <t xml:space="preserve"> </t>
        </is>
      </c>
      <c r="F22" s="5" t="n">
        <v>878334</v>
      </c>
      <c r="G22" s="4" t="inlineStr">
        <is>
          <t xml:space="preserve"> </t>
        </is>
      </c>
      <c r="H22" s="4" t="inlineStr">
        <is>
          <t xml:space="preserve"> </t>
        </is>
      </c>
      <c r="I22" s="4" t="inlineStr">
        <is>
          <t xml:space="preserve"> </t>
        </is>
      </c>
      <c r="J22" s="4" t="inlineStr">
        <is>
          <t xml:space="preserve"> </t>
        </is>
      </c>
    </row>
    <row r="23">
      <c r="A23" s="4" t="inlineStr">
        <is>
          <t>Equity interest</t>
        </is>
      </c>
      <c r="B23" s="5" t="n">
        <v>265372</v>
      </c>
      <c r="C23" s="4" t="inlineStr">
        <is>
          <t xml:space="preserve"> </t>
        </is>
      </c>
      <c r="D23" s="6" t="n">
        <v>264257</v>
      </c>
      <c r="E23" s="6" t="n">
        <v>252598</v>
      </c>
      <c r="F23" s="5" t="n">
        <v>209088</v>
      </c>
      <c r="G23" s="6" t="n">
        <v>206659</v>
      </c>
      <c r="H23" s="6" t="n">
        <v>182388</v>
      </c>
      <c r="I23" s="6" t="n">
        <v>198417</v>
      </c>
      <c r="J23" s="6" t="n">
        <v>223200</v>
      </c>
    </row>
    <row r="24">
      <c r="A24" s="4" t="inlineStr">
        <is>
          <t>Total liabilities, noncontrolling interests, and shareholders' equity</t>
        </is>
      </c>
      <c r="B24" s="5" t="n">
        <v>1624176</v>
      </c>
      <c r="C24" s="4" t="inlineStr">
        <is>
          <t xml:space="preserve"> </t>
        </is>
      </c>
      <c r="D24" s="4" t="inlineStr">
        <is>
          <t xml:space="preserve"> </t>
        </is>
      </c>
      <c r="E24" s="4" t="inlineStr">
        <is>
          <t xml:space="preserve"> </t>
        </is>
      </c>
      <c r="F24" s="5" t="n">
        <v>1116217</v>
      </c>
      <c r="G24" s="4" t="inlineStr">
        <is>
          <t xml:space="preserve"> </t>
        </is>
      </c>
      <c r="H24" s="4" t="inlineStr">
        <is>
          <t xml:space="preserve"> </t>
        </is>
      </c>
      <c r="I24" s="4" t="inlineStr">
        <is>
          <t xml:space="preserve"> </t>
        </is>
      </c>
      <c r="J24" s="4" t="inlineStr">
        <is>
          <t xml:space="preserve"> </t>
        </is>
      </c>
    </row>
    <row r="25">
      <c r="A25" s="4" t="inlineStr">
        <is>
          <t>Elim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ees receivable</t>
        </is>
      </c>
      <c r="B27" s="5" t="n">
        <v>-1694</v>
      </c>
      <c r="C27" s="4" t="inlineStr">
        <is>
          <t xml:space="preserve"> </t>
        </is>
      </c>
      <c r="D27" s="4" t="inlineStr">
        <is>
          <t xml:space="preserve"> </t>
        </is>
      </c>
      <c r="E27" s="4" t="inlineStr">
        <is>
          <t xml:space="preserve"> </t>
        </is>
      </c>
      <c r="F27" s="5" t="n">
        <v>-1149</v>
      </c>
      <c r="G27" s="4" t="inlineStr">
        <is>
          <t xml:space="preserve"> </t>
        </is>
      </c>
      <c r="H27" s="4" t="inlineStr">
        <is>
          <t xml:space="preserve"> </t>
        </is>
      </c>
      <c r="I27" s="4" t="inlineStr">
        <is>
          <t xml:space="preserve"> </t>
        </is>
      </c>
      <c r="J27" s="4" t="inlineStr">
        <is>
          <t xml:space="preserve"> </t>
        </is>
      </c>
    </row>
    <row r="28">
      <c r="A28" s="4" t="inlineStr">
        <is>
          <t>Other investments</t>
        </is>
      </c>
      <c r="B28" s="5" t="n">
        <v>-166882</v>
      </c>
      <c r="C28" s="4" t="inlineStr">
        <is>
          <t xml:space="preserve"> </t>
        </is>
      </c>
      <c r="D28" s="4" t="inlineStr">
        <is>
          <t xml:space="preserve"> </t>
        </is>
      </c>
      <c r="E28" s="4" t="inlineStr">
        <is>
          <t xml:space="preserve"> </t>
        </is>
      </c>
      <c r="F28" s="5" t="n">
        <v>-96972</v>
      </c>
      <c r="G28" s="4" t="inlineStr">
        <is>
          <t xml:space="preserve"> </t>
        </is>
      </c>
      <c r="H28" s="4" t="inlineStr">
        <is>
          <t xml:space="preserve"> </t>
        </is>
      </c>
      <c r="I28" s="4" t="inlineStr">
        <is>
          <t xml:space="preserve"> </t>
        </is>
      </c>
      <c r="J28" s="4" t="inlineStr">
        <is>
          <t xml:space="preserve"> </t>
        </is>
      </c>
    </row>
    <row r="29">
      <c r="A29" s="4" t="inlineStr">
        <is>
          <t>Total assets</t>
        </is>
      </c>
      <c r="B29" s="5" t="n">
        <v>-168576</v>
      </c>
      <c r="C29" s="4" t="inlineStr">
        <is>
          <t xml:space="preserve"> </t>
        </is>
      </c>
      <c r="D29" s="4" t="inlineStr">
        <is>
          <t xml:space="preserve"> </t>
        </is>
      </c>
      <c r="E29" s="4" t="inlineStr">
        <is>
          <t xml:space="preserve"> </t>
        </is>
      </c>
      <c r="F29" s="5" t="n">
        <v>-98121</v>
      </c>
      <c r="G29" s="4" t="inlineStr">
        <is>
          <t xml:space="preserve"> </t>
        </is>
      </c>
      <c r="H29" s="4" t="inlineStr">
        <is>
          <t xml:space="preserve"> </t>
        </is>
      </c>
      <c r="I29" s="4" t="inlineStr">
        <is>
          <t xml:space="preserve"> </t>
        </is>
      </c>
      <c r="J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ue to affiliates</t>
        </is>
      </c>
      <c r="B31" s="5" t="n">
        <v>-1694</v>
      </c>
      <c r="C31" s="4" t="inlineStr">
        <is>
          <t xml:space="preserve"> </t>
        </is>
      </c>
      <c r="D31" s="4" t="inlineStr">
        <is>
          <t xml:space="preserve"> </t>
        </is>
      </c>
      <c r="E31" s="4" t="inlineStr">
        <is>
          <t xml:space="preserve"> </t>
        </is>
      </c>
      <c r="F31" s="5" t="n">
        <v>-1149</v>
      </c>
      <c r="G31" s="4" t="inlineStr">
        <is>
          <t xml:space="preserve"> </t>
        </is>
      </c>
      <c r="H31" s="4" t="inlineStr">
        <is>
          <t xml:space="preserve"> </t>
        </is>
      </c>
      <c r="I31" s="4" t="inlineStr">
        <is>
          <t xml:space="preserve"> </t>
        </is>
      </c>
      <c r="J31" s="4" t="inlineStr">
        <is>
          <t xml:space="preserve"> </t>
        </is>
      </c>
    </row>
    <row r="32">
      <c r="A32" s="4" t="inlineStr">
        <is>
          <t>Total liabilities</t>
        </is>
      </c>
      <c r="B32" s="5" t="n">
        <v>-1694</v>
      </c>
      <c r="C32" s="4" t="inlineStr">
        <is>
          <t xml:space="preserve"> </t>
        </is>
      </c>
      <c r="D32" s="4" t="inlineStr">
        <is>
          <t xml:space="preserve"> </t>
        </is>
      </c>
      <c r="E32" s="4" t="inlineStr">
        <is>
          <t xml:space="preserve"> </t>
        </is>
      </c>
      <c r="F32" s="5" t="n">
        <v>-1149</v>
      </c>
      <c r="G32" s="4" t="inlineStr">
        <is>
          <t xml:space="preserve"> </t>
        </is>
      </c>
      <c r="H32" s="4" t="inlineStr">
        <is>
          <t xml:space="preserve"> </t>
        </is>
      </c>
      <c r="I32" s="4" t="inlineStr">
        <is>
          <t xml:space="preserve"> </t>
        </is>
      </c>
      <c r="J32" s="4" t="inlineStr">
        <is>
          <t xml:space="preserve"> </t>
        </is>
      </c>
    </row>
    <row r="33">
      <c r="A33" s="4" t="inlineStr">
        <is>
          <t>Redeemable noncontrolling interests</t>
        </is>
      </c>
      <c r="B33" s="5" t="n">
        <v>-27991</v>
      </c>
      <c r="C33" s="4" t="inlineStr">
        <is>
          <t xml:space="preserve"> </t>
        </is>
      </c>
      <c r="D33" s="4" t="inlineStr">
        <is>
          <t xml:space="preserve"> </t>
        </is>
      </c>
      <c r="E33" s="4" t="inlineStr">
        <is>
          <t xml:space="preserve"> </t>
        </is>
      </c>
      <c r="F33" s="5" t="n">
        <v>-4314</v>
      </c>
      <c r="G33" s="4" t="inlineStr">
        <is>
          <t xml:space="preserve"> </t>
        </is>
      </c>
      <c r="H33" s="4" t="inlineStr">
        <is>
          <t xml:space="preserve"> </t>
        </is>
      </c>
      <c r="I33" s="4" t="inlineStr">
        <is>
          <t xml:space="preserve"> </t>
        </is>
      </c>
      <c r="J33" s="4" t="inlineStr">
        <is>
          <t xml:space="preserve"> </t>
        </is>
      </c>
    </row>
    <row r="34">
      <c r="A34" s="4" t="inlineStr">
        <is>
          <t>Equity interest</t>
        </is>
      </c>
      <c r="B34" s="5" t="n">
        <v>-138891</v>
      </c>
      <c r="C34" s="4" t="inlineStr">
        <is>
          <t xml:space="preserve"> </t>
        </is>
      </c>
      <c r="D34" s="4" t="inlineStr">
        <is>
          <t xml:space="preserve"> </t>
        </is>
      </c>
      <c r="E34" s="4" t="inlineStr">
        <is>
          <t xml:space="preserve"> </t>
        </is>
      </c>
      <c r="F34" s="5" t="n">
        <v>-92658</v>
      </c>
      <c r="G34" s="4" t="inlineStr">
        <is>
          <t xml:space="preserve"> </t>
        </is>
      </c>
      <c r="H34" s="4" t="inlineStr">
        <is>
          <t xml:space="preserve"> </t>
        </is>
      </c>
      <c r="I34" s="4" t="inlineStr">
        <is>
          <t xml:space="preserve"> </t>
        </is>
      </c>
      <c r="J34" s="4" t="inlineStr">
        <is>
          <t xml:space="preserve"> </t>
        </is>
      </c>
    </row>
    <row r="35">
      <c r="A35" s="4" t="inlineStr">
        <is>
          <t>Total liabilities, noncontrolling interests, and shareholders' equity</t>
        </is>
      </c>
      <c r="B35" s="5" t="n">
        <v>-168576</v>
      </c>
      <c r="C35" s="4" t="inlineStr">
        <is>
          <t xml:space="preserve"> </t>
        </is>
      </c>
      <c r="D35" s="4" t="inlineStr">
        <is>
          <t xml:space="preserve"> </t>
        </is>
      </c>
      <c r="E35" s="4" t="inlineStr">
        <is>
          <t xml:space="preserve"> </t>
        </is>
      </c>
      <c r="F35" s="5" t="n">
        <v>-98121</v>
      </c>
      <c r="G35" s="4" t="inlineStr">
        <is>
          <t xml:space="preserve"> </t>
        </is>
      </c>
      <c r="H35" s="4" t="inlineStr">
        <is>
          <t xml:space="preserve"> </t>
        </is>
      </c>
      <c r="I35" s="4" t="inlineStr">
        <is>
          <t xml:space="preserve"> </t>
        </is>
      </c>
      <c r="J35" s="4" t="inlineStr">
        <is>
          <t xml:space="preserve"> </t>
        </is>
      </c>
    </row>
    <row r="36">
      <c r="A36" s="4" t="inlineStr">
        <is>
          <t>Consolidated Company Entities | Operating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nd cash equivalents</t>
        </is>
      </c>
      <c r="B38" s="5" t="n">
        <v>18071</v>
      </c>
      <c r="C38" s="4" t="inlineStr">
        <is>
          <t xml:space="preserve"> </t>
        </is>
      </c>
      <c r="D38" s="4" t="inlineStr">
        <is>
          <t xml:space="preserve"> </t>
        </is>
      </c>
      <c r="E38" s="4" t="inlineStr">
        <is>
          <t xml:space="preserve"> </t>
        </is>
      </c>
      <c r="F38" s="5" t="n">
        <v>10477</v>
      </c>
      <c r="G38" s="4" t="inlineStr">
        <is>
          <t xml:space="preserve"> </t>
        </is>
      </c>
      <c r="H38" s="4" t="inlineStr">
        <is>
          <t xml:space="preserve"> </t>
        </is>
      </c>
      <c r="I38" s="4" t="inlineStr">
        <is>
          <t xml:space="preserve"> </t>
        </is>
      </c>
      <c r="J38" s="4" t="inlineStr">
        <is>
          <t xml:space="preserve"> </t>
        </is>
      </c>
    </row>
    <row r="39">
      <c r="A39" s="4" t="inlineStr">
        <is>
          <t>Fees receivable</t>
        </is>
      </c>
      <c r="B39" s="5" t="n">
        <v>6949</v>
      </c>
      <c r="C39" s="4" t="inlineStr">
        <is>
          <t xml:space="preserve"> </t>
        </is>
      </c>
      <c r="D39" s="4" t="inlineStr">
        <is>
          <t xml:space="preserve"> </t>
        </is>
      </c>
      <c r="E39" s="4" t="inlineStr">
        <is>
          <t xml:space="preserve"> </t>
        </is>
      </c>
      <c r="F39" s="5" t="n">
        <v>4453</v>
      </c>
      <c r="G39" s="4" t="inlineStr">
        <is>
          <t xml:space="preserve"> </t>
        </is>
      </c>
      <c r="H39" s="4" t="inlineStr">
        <is>
          <t xml:space="preserve"> </t>
        </is>
      </c>
      <c r="I39" s="4" t="inlineStr">
        <is>
          <t xml:space="preserve"> </t>
        </is>
      </c>
      <c r="J39" s="4" t="inlineStr">
        <is>
          <t xml:space="preserve"> </t>
        </is>
      </c>
    </row>
    <row r="40">
      <c r="A40" s="4" t="inlineStr">
        <is>
          <t>Investments, at fair value</t>
        </is>
      </c>
      <c r="B40" s="5" t="n">
        <v>74852</v>
      </c>
      <c r="C40" s="4" t="inlineStr">
        <is>
          <t xml:space="preserve"> </t>
        </is>
      </c>
      <c r="D40" s="4" t="inlineStr">
        <is>
          <t xml:space="preserve"> </t>
        </is>
      </c>
      <c r="E40" s="4" t="inlineStr">
        <is>
          <t xml:space="preserve"> </t>
        </is>
      </c>
      <c r="F40" s="5" t="n">
        <v>37620</v>
      </c>
      <c r="G40" s="4" t="inlineStr">
        <is>
          <t xml:space="preserve"> </t>
        </is>
      </c>
      <c r="H40" s="4" t="inlineStr">
        <is>
          <t xml:space="preserve"> </t>
        </is>
      </c>
      <c r="I40" s="4" t="inlineStr">
        <is>
          <t xml:space="preserve"> </t>
        </is>
      </c>
      <c r="J40" s="4" t="inlineStr">
        <is>
          <t xml:space="preserve"> </t>
        </is>
      </c>
    </row>
    <row r="41">
      <c r="A41" s="4" t="inlineStr">
        <is>
          <t>Other investments</t>
        </is>
      </c>
      <c r="B41" s="5" t="n">
        <v>177911</v>
      </c>
      <c r="C41" s="4" t="inlineStr">
        <is>
          <t xml:space="preserve"> </t>
        </is>
      </c>
      <c r="D41" s="4" t="inlineStr">
        <is>
          <t xml:space="preserve"> </t>
        </is>
      </c>
      <c r="E41" s="4" t="inlineStr">
        <is>
          <t xml:space="preserve"> </t>
        </is>
      </c>
      <c r="F41" s="5" t="n">
        <v>103962</v>
      </c>
      <c r="G41" s="4" t="inlineStr">
        <is>
          <t xml:space="preserve"> </t>
        </is>
      </c>
      <c r="H41" s="4" t="inlineStr">
        <is>
          <t xml:space="preserve"> </t>
        </is>
      </c>
      <c r="I41" s="4" t="inlineStr">
        <is>
          <t xml:space="preserve"> </t>
        </is>
      </c>
      <c r="J41" s="4" t="inlineStr">
        <is>
          <t xml:space="preserve"> </t>
        </is>
      </c>
    </row>
    <row r="42">
      <c r="A42" s="4" t="inlineStr">
        <is>
          <t>Digital assets</t>
        </is>
      </c>
      <c r="B42" s="5" t="n">
        <v>9029</v>
      </c>
      <c r="C42" s="4" t="inlineStr">
        <is>
          <t xml:space="preserve"> </t>
        </is>
      </c>
      <c r="D42" s="4" t="inlineStr">
        <is>
          <t xml:space="preserve"> </t>
        </is>
      </c>
      <c r="E42" s="4" t="inlineStr">
        <is>
          <t xml:space="preserve"> </t>
        </is>
      </c>
      <c r="F42" s="5" t="n">
        <v>1829</v>
      </c>
      <c r="G42" s="4" t="inlineStr">
        <is>
          <t xml:space="preserve"> </t>
        </is>
      </c>
      <c r="H42" s="4" t="inlineStr">
        <is>
          <t xml:space="preserve"> </t>
        </is>
      </c>
      <c r="I42" s="4" t="inlineStr">
        <is>
          <t xml:space="preserve"> </t>
        </is>
      </c>
      <c r="J42" s="4" t="inlineStr">
        <is>
          <t xml:space="preserve"> </t>
        </is>
      </c>
    </row>
    <row r="43">
      <c r="A43" s="4" t="inlineStr">
        <is>
          <t>Intangible assets, net</t>
        </is>
      </c>
      <c r="B43" s="5" t="n">
        <v>45019</v>
      </c>
      <c r="C43" s="4" t="inlineStr">
        <is>
          <t xml:space="preserve"> </t>
        </is>
      </c>
      <c r="D43" s="4" t="inlineStr">
        <is>
          <t xml:space="preserve"> </t>
        </is>
      </c>
      <c r="E43" s="4" t="inlineStr">
        <is>
          <t xml:space="preserve"> </t>
        </is>
      </c>
      <c r="F43" s="5" t="n">
        <v>43876</v>
      </c>
      <c r="G43" s="4" t="inlineStr">
        <is>
          <t xml:space="preserve"> </t>
        </is>
      </c>
      <c r="H43" s="4" t="inlineStr">
        <is>
          <t xml:space="preserve"> </t>
        </is>
      </c>
      <c r="I43" s="4" t="inlineStr">
        <is>
          <t xml:space="preserve"> </t>
        </is>
      </c>
      <c r="J43" s="4" t="inlineStr">
        <is>
          <t xml:space="preserve"> </t>
        </is>
      </c>
    </row>
    <row r="44">
      <c r="A44" s="4" t="inlineStr">
        <is>
          <t>Goodwill</t>
        </is>
      </c>
      <c r="B44" s="5" t="n">
        <v>24425</v>
      </c>
      <c r="C44" s="4" t="inlineStr">
        <is>
          <t xml:space="preserve"> </t>
        </is>
      </c>
      <c r="D44" s="4" t="inlineStr">
        <is>
          <t xml:space="preserve"> </t>
        </is>
      </c>
      <c r="E44" s="4" t="inlineStr">
        <is>
          <t xml:space="preserve"> </t>
        </is>
      </c>
      <c r="F44" s="5" t="n">
        <v>19273</v>
      </c>
      <c r="G44" s="4" t="inlineStr">
        <is>
          <t xml:space="preserve"> </t>
        </is>
      </c>
      <c r="H44" s="4" t="inlineStr">
        <is>
          <t xml:space="preserve"> </t>
        </is>
      </c>
      <c r="I44" s="4" t="inlineStr">
        <is>
          <t xml:space="preserve"> </t>
        </is>
      </c>
      <c r="J44" s="4" t="inlineStr">
        <is>
          <t xml:space="preserve"> </t>
        </is>
      </c>
    </row>
    <row r="45">
      <c r="A45" s="4" t="inlineStr">
        <is>
          <t>Other Assets</t>
        </is>
      </c>
      <c r="B45" s="5" t="n">
        <v>8860</v>
      </c>
      <c r="C45" s="4" t="inlineStr">
        <is>
          <t xml:space="preserve"> </t>
        </is>
      </c>
      <c r="D45" s="4" t="inlineStr">
        <is>
          <t xml:space="preserve"> </t>
        </is>
      </c>
      <c r="E45" s="4" t="inlineStr">
        <is>
          <t xml:space="preserve"> </t>
        </is>
      </c>
      <c r="F45" s="5" t="n">
        <v>10393</v>
      </c>
      <c r="G45" s="4" t="inlineStr">
        <is>
          <t xml:space="preserve"> </t>
        </is>
      </c>
      <c r="H45" s="4" t="inlineStr">
        <is>
          <t xml:space="preserve"> </t>
        </is>
      </c>
      <c r="I45" s="4" t="inlineStr">
        <is>
          <t xml:space="preserve"> </t>
        </is>
      </c>
      <c r="J45" s="4" t="inlineStr">
        <is>
          <t xml:space="preserve"> </t>
        </is>
      </c>
    </row>
    <row r="46">
      <c r="A46" s="4" t="inlineStr">
        <is>
          <t>Total assets</t>
        </is>
      </c>
      <c r="B46" s="5" t="n">
        <v>365116</v>
      </c>
      <c r="C46" s="4" t="inlineStr">
        <is>
          <t xml:space="preserve"> </t>
        </is>
      </c>
      <c r="D46" s="4" t="inlineStr">
        <is>
          <t xml:space="preserve"> </t>
        </is>
      </c>
      <c r="E46" s="4" t="inlineStr">
        <is>
          <t xml:space="preserve"> </t>
        </is>
      </c>
      <c r="F46" s="5" t="n">
        <v>231883</v>
      </c>
      <c r="G46" s="4" t="inlineStr">
        <is>
          <t xml:space="preserve"> </t>
        </is>
      </c>
      <c r="H46" s="4" t="inlineStr">
        <is>
          <t xml:space="preserve"> </t>
        </is>
      </c>
      <c r="I46" s="4" t="inlineStr">
        <is>
          <t xml:space="preserve"> </t>
        </is>
      </c>
      <c r="J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payable, accrued expenses and other</t>
        </is>
      </c>
      <c r="B48" s="5" t="n">
        <v>8056</v>
      </c>
      <c r="C48" s="4" t="inlineStr">
        <is>
          <t xml:space="preserve"> </t>
        </is>
      </c>
      <c r="D48" s="4" t="inlineStr">
        <is>
          <t xml:space="preserve"> </t>
        </is>
      </c>
      <c r="E48" s="4" t="inlineStr">
        <is>
          <t xml:space="preserve"> </t>
        </is>
      </c>
      <c r="F48" s="5" t="n">
        <v>3839</v>
      </c>
      <c r="G48" s="4" t="inlineStr">
        <is>
          <t xml:space="preserve"> </t>
        </is>
      </c>
      <c r="H48" s="4" t="inlineStr">
        <is>
          <t xml:space="preserve"> </t>
        </is>
      </c>
      <c r="I48" s="4" t="inlineStr">
        <is>
          <t xml:space="preserve"> </t>
        </is>
      </c>
      <c r="J48" s="4" t="inlineStr">
        <is>
          <t xml:space="preserve"> </t>
        </is>
      </c>
    </row>
    <row r="49">
      <c r="A49" s="4" t="inlineStr">
        <is>
          <t>Accrued third party distribution expenses</t>
        </is>
      </c>
      <c r="B49" s="5" t="n">
        <v>427</v>
      </c>
      <c r="C49" s="4" t="inlineStr">
        <is>
          <t xml:space="preserve"> </t>
        </is>
      </c>
      <c r="D49" s="4" t="inlineStr">
        <is>
          <t xml:space="preserve"> </t>
        </is>
      </c>
      <c r="E49" s="4" t="inlineStr">
        <is>
          <t xml:space="preserve"> </t>
        </is>
      </c>
      <c r="F49" s="5" t="n">
        <v>1022</v>
      </c>
      <c r="G49" s="4" t="inlineStr">
        <is>
          <t xml:space="preserve"> </t>
        </is>
      </c>
      <c r="H49" s="4" t="inlineStr">
        <is>
          <t xml:space="preserve"> </t>
        </is>
      </c>
      <c r="I49" s="4" t="inlineStr">
        <is>
          <t xml:space="preserve"> </t>
        </is>
      </c>
      <c r="J49" s="4" t="inlineStr">
        <is>
          <t xml:space="preserve"> </t>
        </is>
      </c>
    </row>
    <row r="50">
      <c r="A50" s="4" t="inlineStr">
        <is>
          <t>Deferred revenue</t>
        </is>
      </c>
      <c r="B50" s="5" t="n">
        <v>191</v>
      </c>
      <c r="C50" s="4" t="inlineStr">
        <is>
          <t xml:space="preserve"> </t>
        </is>
      </c>
      <c r="D50" s="4" t="inlineStr">
        <is>
          <t xml:space="preserve"> </t>
        </is>
      </c>
      <c r="E50" s="4" t="inlineStr">
        <is>
          <t xml:space="preserve"> </t>
        </is>
      </c>
      <c r="F50" s="5" t="n">
        <v>70</v>
      </c>
      <c r="G50" s="4" t="inlineStr">
        <is>
          <t xml:space="preserve"> </t>
        </is>
      </c>
      <c r="H50" s="4" t="inlineStr">
        <is>
          <t xml:space="preserve"> </t>
        </is>
      </c>
      <c r="I50" s="4" t="inlineStr">
        <is>
          <t xml:space="preserve"> </t>
        </is>
      </c>
      <c r="J50" s="4" t="inlineStr">
        <is>
          <t xml:space="preserve"> </t>
        </is>
      </c>
    </row>
    <row r="51">
      <c r="A51" s="4" t="inlineStr">
        <is>
          <t>Deferred tax liability, net</t>
        </is>
      </c>
      <c r="B51" s="5" t="n">
        <v>73640</v>
      </c>
      <c r="C51" s="4" t="inlineStr">
        <is>
          <t xml:space="preserve"> </t>
        </is>
      </c>
      <c r="D51" s="4" t="inlineStr">
        <is>
          <t xml:space="preserve"> </t>
        </is>
      </c>
      <c r="E51" s="4" t="inlineStr">
        <is>
          <t xml:space="preserve"> </t>
        </is>
      </c>
      <c r="F51" s="5" t="n">
        <v>617</v>
      </c>
      <c r="G51" s="4" t="inlineStr">
        <is>
          <t xml:space="preserve"> </t>
        </is>
      </c>
      <c r="H51" s="4" t="inlineStr">
        <is>
          <t xml:space="preserve"> </t>
        </is>
      </c>
      <c r="I51" s="4" t="inlineStr">
        <is>
          <t xml:space="preserve"> </t>
        </is>
      </c>
      <c r="J51" s="4" t="inlineStr">
        <is>
          <t xml:space="preserve"> </t>
        </is>
      </c>
    </row>
    <row r="52">
      <c r="A52" s="4" t="inlineStr">
        <is>
          <t>Due to affiliates</t>
        </is>
      </c>
      <c r="B52" s="6" t="n">
        <v>9429</v>
      </c>
      <c r="C52" s="4" t="inlineStr">
        <is>
          <t xml:space="preserve"> </t>
        </is>
      </c>
      <c r="D52" s="4" t="inlineStr">
        <is>
          <t xml:space="preserve"> </t>
        </is>
      </c>
      <c r="E52" s="4" t="inlineStr">
        <is>
          <t xml:space="preserve"> </t>
        </is>
      </c>
      <c r="F52" s="6" t="n">
        <v>9966</v>
      </c>
      <c r="G52" s="4" t="inlineStr">
        <is>
          <t xml:space="preserve"> </t>
        </is>
      </c>
      <c r="H52" s="4" t="inlineStr">
        <is>
          <t xml:space="preserve"> </t>
        </is>
      </c>
      <c r="I52" s="4" t="inlineStr">
        <is>
          <t xml:space="preserve"> </t>
        </is>
      </c>
      <c r="J52" s="4" t="inlineStr">
        <is>
          <t xml:space="preserve"> </t>
        </is>
      </c>
    </row>
    <row r="53">
      <c r="A53" s="4" t="inlineStr">
        <is>
          <t>Other Liability, Related Party [Extensible Enumeration]</t>
        </is>
      </c>
      <c r="B53" s="4" t="inlineStr">
        <is>
          <t>us-gaap:RelatedPartyMember</t>
        </is>
      </c>
      <c r="C53" s="4" t="inlineStr">
        <is>
          <t xml:space="preserve"> </t>
        </is>
      </c>
      <c r="D53" s="4" t="inlineStr">
        <is>
          <t xml:space="preserve"> </t>
        </is>
      </c>
      <c r="E53" s="4" t="inlineStr">
        <is>
          <t xml:space="preserve"> </t>
        </is>
      </c>
      <c r="F53" s="4" t="inlineStr">
        <is>
          <t>us-gaap:RelatedPartyMember</t>
        </is>
      </c>
      <c r="G53" s="4" t="inlineStr">
        <is>
          <t xml:space="preserve"> </t>
        </is>
      </c>
      <c r="H53" s="4" t="inlineStr">
        <is>
          <t xml:space="preserve"> </t>
        </is>
      </c>
      <c r="I53" s="4" t="inlineStr">
        <is>
          <t xml:space="preserve"> </t>
        </is>
      </c>
      <c r="J53" s="4" t="inlineStr">
        <is>
          <t xml:space="preserve"> </t>
        </is>
      </c>
    </row>
    <row r="54">
      <c r="A54" s="4" t="inlineStr">
        <is>
          <t>Operating lease liability</t>
        </is>
      </c>
      <c r="B54" s="6" t="n">
        <v>8001</v>
      </c>
      <c r="C54" s="4" t="inlineStr">
        <is>
          <t xml:space="preserve"> </t>
        </is>
      </c>
      <c r="D54" s="4" t="inlineStr">
        <is>
          <t xml:space="preserve"> </t>
        </is>
      </c>
      <c r="E54" s="4" t="inlineStr">
        <is>
          <t xml:space="preserve"> </t>
        </is>
      </c>
      <c r="F54" s="6" t="n">
        <v>7281</v>
      </c>
      <c r="G54" s="4" t="inlineStr">
        <is>
          <t xml:space="preserve"> </t>
        </is>
      </c>
      <c r="H54" s="4" t="inlineStr">
        <is>
          <t xml:space="preserve"> </t>
        </is>
      </c>
      <c r="I54" s="4" t="inlineStr">
        <is>
          <t xml:space="preserve"> </t>
        </is>
      </c>
      <c r="J54" s="4" t="inlineStr">
        <is>
          <t xml:space="preserve"> </t>
        </is>
      </c>
    </row>
    <row r="55">
      <c r="A55" s="4" t="inlineStr">
        <is>
          <t>Total liabilities</t>
        </is>
      </c>
      <c r="B55" s="5" t="n">
        <v>99744</v>
      </c>
      <c r="C55" s="4" t="inlineStr">
        <is>
          <t xml:space="preserve"> </t>
        </is>
      </c>
      <c r="D55" s="4" t="inlineStr">
        <is>
          <t xml:space="preserve"> </t>
        </is>
      </c>
      <c r="E55" s="4" t="inlineStr">
        <is>
          <t xml:space="preserve"> </t>
        </is>
      </c>
      <c r="F55" s="5" t="n">
        <v>22795</v>
      </c>
      <c r="G55" s="4" t="inlineStr">
        <is>
          <t xml:space="preserve"> </t>
        </is>
      </c>
      <c r="H55" s="4" t="inlineStr">
        <is>
          <t xml:space="preserve"> </t>
        </is>
      </c>
      <c r="I55" s="4" t="inlineStr">
        <is>
          <t xml:space="preserve"> </t>
        </is>
      </c>
      <c r="J55" s="4" t="inlineStr">
        <is>
          <t xml:space="preserve"> </t>
        </is>
      </c>
    </row>
    <row r="56">
      <c r="A56" s="4" t="inlineStr">
        <is>
          <t>Equity interest</t>
        </is>
      </c>
      <c r="B56" s="5" t="n">
        <v>265372</v>
      </c>
      <c r="C56" s="4" t="inlineStr">
        <is>
          <t xml:space="preserve"> </t>
        </is>
      </c>
      <c r="D56" s="4" t="inlineStr">
        <is>
          <t xml:space="preserve"> </t>
        </is>
      </c>
      <c r="E56" s="4" t="inlineStr">
        <is>
          <t xml:space="preserve"> </t>
        </is>
      </c>
      <c r="F56" s="5" t="n">
        <v>209088</v>
      </c>
      <c r="G56" s="4" t="inlineStr">
        <is>
          <t xml:space="preserve"> </t>
        </is>
      </c>
      <c r="H56" s="4" t="inlineStr">
        <is>
          <t xml:space="preserve"> </t>
        </is>
      </c>
      <c r="I56" s="4" t="inlineStr">
        <is>
          <t xml:space="preserve"> </t>
        </is>
      </c>
      <c r="J56" s="4" t="inlineStr">
        <is>
          <t xml:space="preserve"> </t>
        </is>
      </c>
    </row>
    <row r="57">
      <c r="A57" s="4" t="inlineStr">
        <is>
          <t>Total liabilities, noncontrolling interests, and shareholders' equity</t>
        </is>
      </c>
      <c r="B57" s="5" t="n">
        <v>365116</v>
      </c>
      <c r="C57" s="4" t="inlineStr">
        <is>
          <t xml:space="preserve"> </t>
        </is>
      </c>
      <c r="D57" s="4" t="inlineStr">
        <is>
          <t xml:space="preserve"> </t>
        </is>
      </c>
      <c r="E57" s="4" t="inlineStr">
        <is>
          <t xml:space="preserve"> </t>
        </is>
      </c>
      <c r="F57" s="5" t="n">
        <v>231883</v>
      </c>
      <c r="G57" s="4" t="inlineStr">
        <is>
          <t xml:space="preserve"> </t>
        </is>
      </c>
      <c r="H57" s="4" t="inlineStr">
        <is>
          <t xml:space="preserve"> </t>
        </is>
      </c>
      <c r="I57" s="4" t="inlineStr">
        <is>
          <t xml:space="preserve"> </t>
        </is>
      </c>
      <c r="J57" s="4" t="inlineStr">
        <is>
          <t xml:space="preserve"> </t>
        </is>
      </c>
    </row>
    <row r="58">
      <c r="A58" s="4" t="inlineStr">
        <is>
          <t>Consolidated Investment Produ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sh and cash equivalents</t>
        </is>
      </c>
      <c r="B60" s="5" t="n">
        <v>31115</v>
      </c>
      <c r="C60" s="4" t="inlineStr">
        <is>
          <t xml:space="preserve"> </t>
        </is>
      </c>
      <c r="D60" s="4" t="inlineStr">
        <is>
          <t xml:space="preserve"> </t>
        </is>
      </c>
      <c r="E60" s="4" t="inlineStr">
        <is>
          <t xml:space="preserve"> </t>
        </is>
      </c>
      <c r="F60" s="5" t="n">
        <v>59117</v>
      </c>
      <c r="G60" s="4" t="inlineStr">
        <is>
          <t xml:space="preserve"> </t>
        </is>
      </c>
      <c r="H60" s="4" t="inlineStr">
        <is>
          <t xml:space="preserve"> </t>
        </is>
      </c>
      <c r="I60" s="4" t="inlineStr">
        <is>
          <t xml:space="preserve"> </t>
        </is>
      </c>
      <c r="J60" s="4" t="inlineStr">
        <is>
          <t xml:space="preserve"> </t>
        </is>
      </c>
    </row>
    <row r="61">
      <c r="A61" s="4" t="inlineStr">
        <is>
          <t>Investments, at fair value</t>
        </is>
      </c>
      <c r="B61" s="5" t="n">
        <v>1354405</v>
      </c>
      <c r="C61" s="4" t="inlineStr">
        <is>
          <t xml:space="preserve"> </t>
        </is>
      </c>
      <c r="D61" s="4" t="inlineStr">
        <is>
          <t xml:space="preserve"> </t>
        </is>
      </c>
      <c r="E61" s="4" t="inlineStr">
        <is>
          <t xml:space="preserve"> </t>
        </is>
      </c>
      <c r="F61" s="5" t="n">
        <v>903435</v>
      </c>
      <c r="G61" s="4" t="inlineStr">
        <is>
          <t xml:space="preserve"> </t>
        </is>
      </c>
      <c r="H61" s="4" t="inlineStr">
        <is>
          <t xml:space="preserve"> </t>
        </is>
      </c>
      <c r="I61" s="4" t="inlineStr">
        <is>
          <t xml:space="preserve"> </t>
        </is>
      </c>
      <c r="J61" s="4" t="inlineStr">
        <is>
          <t xml:space="preserve"> </t>
        </is>
      </c>
    </row>
    <row r="62">
      <c r="A62" s="4" t="inlineStr">
        <is>
          <t>Other Assets</t>
        </is>
      </c>
      <c r="B62" s="5" t="n">
        <v>42116</v>
      </c>
      <c r="C62" s="4" t="inlineStr">
        <is>
          <t xml:space="preserve"> </t>
        </is>
      </c>
      <c r="D62" s="4" t="inlineStr">
        <is>
          <t xml:space="preserve"> </t>
        </is>
      </c>
      <c r="E62" s="4" t="inlineStr">
        <is>
          <t xml:space="preserve"> </t>
        </is>
      </c>
      <c r="F62" s="5" t="n">
        <v>19903</v>
      </c>
      <c r="G62" s="4" t="inlineStr">
        <is>
          <t xml:space="preserve"> </t>
        </is>
      </c>
      <c r="H62" s="4" t="inlineStr">
        <is>
          <t xml:space="preserve"> </t>
        </is>
      </c>
      <c r="I62" s="4" t="inlineStr">
        <is>
          <t xml:space="preserve"> </t>
        </is>
      </c>
      <c r="J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ounts payable, accrued expenses and other</t>
        </is>
      </c>
      <c r="B64" s="5" t="n">
        <v>8428</v>
      </c>
      <c r="C64" s="4" t="inlineStr">
        <is>
          <t xml:space="preserve"> </t>
        </is>
      </c>
      <c r="D64" s="4" t="inlineStr">
        <is>
          <t xml:space="preserve"> </t>
        </is>
      </c>
      <c r="E64" s="4" t="inlineStr">
        <is>
          <t xml:space="preserve"> </t>
        </is>
      </c>
      <c r="F64" s="5" t="n">
        <v>5840</v>
      </c>
      <c r="G64" s="4" t="inlineStr">
        <is>
          <t xml:space="preserve"> </t>
        </is>
      </c>
      <c r="H64" s="4" t="inlineStr">
        <is>
          <t xml:space="preserve"> </t>
        </is>
      </c>
      <c r="I64" s="4" t="inlineStr">
        <is>
          <t xml:space="preserve"> </t>
        </is>
      </c>
      <c r="J64" s="4" t="inlineStr">
        <is>
          <t xml:space="preserve"> </t>
        </is>
      </c>
    </row>
    <row r="65">
      <c r="A65" s="4" t="inlineStr">
        <is>
          <t>Due to affiliates</t>
        </is>
      </c>
      <c r="B65" s="5" t="n">
        <v>406</v>
      </c>
      <c r="C65" s="4" t="inlineStr">
        <is>
          <t xml:space="preserve"> </t>
        </is>
      </c>
      <c r="D65" s="4" t="inlineStr">
        <is>
          <t xml:space="preserve"> </t>
        </is>
      </c>
      <c r="E65" s="4" t="inlineStr">
        <is>
          <t xml:space="preserve"> </t>
        </is>
      </c>
      <c r="F65" s="5" t="n">
        <v>160</v>
      </c>
      <c r="G65" s="4" t="inlineStr">
        <is>
          <t xml:space="preserve"> </t>
        </is>
      </c>
      <c r="H65" s="4" t="inlineStr">
        <is>
          <t xml:space="preserve"> </t>
        </is>
      </c>
      <c r="I65" s="4" t="inlineStr">
        <is>
          <t xml:space="preserve"> </t>
        </is>
      </c>
      <c r="J65" s="4" t="inlineStr">
        <is>
          <t xml:space="preserve"> </t>
        </is>
      </c>
    </row>
    <row r="66">
      <c r="A66" s="4" t="inlineStr">
        <is>
          <t>Other liabilities</t>
        </is>
      </c>
      <c r="B66" s="5" t="n">
        <v>406</v>
      </c>
      <c r="C66" s="4" t="inlineStr">
        <is>
          <t xml:space="preserve"> </t>
        </is>
      </c>
      <c r="D66" s="4" t="inlineStr">
        <is>
          <t xml:space="preserve"> </t>
        </is>
      </c>
      <c r="E66" s="4" t="inlineStr">
        <is>
          <t xml:space="preserve"> </t>
        </is>
      </c>
      <c r="F66" s="5" t="n">
        <v>160</v>
      </c>
      <c r="G66" s="4" t="inlineStr">
        <is>
          <t xml:space="preserve"> </t>
        </is>
      </c>
      <c r="H66" s="4" t="inlineStr">
        <is>
          <t xml:space="preserve"> </t>
        </is>
      </c>
      <c r="I66" s="4" t="inlineStr">
        <is>
          <t xml:space="preserve"> </t>
        </is>
      </c>
      <c r="J66" s="4" t="inlineStr">
        <is>
          <t xml:space="preserve"> </t>
        </is>
      </c>
    </row>
    <row r="67">
      <c r="A67" s="4" t="inlineStr">
        <is>
          <t>Consolidated Investment Products | Operating Seg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sh and cash equivalents</t>
        </is>
      </c>
      <c r="B69" s="4" t="inlineStr">
        <is>
          <t xml:space="preserve"> </t>
        </is>
      </c>
      <c r="C69" s="4" t="inlineStr">
        <is>
          <t xml:space="preserve"> </t>
        </is>
      </c>
      <c r="D69" s="4" t="inlineStr">
        <is>
          <t xml:space="preserve"> </t>
        </is>
      </c>
      <c r="E69" s="4" t="inlineStr">
        <is>
          <t xml:space="preserve"> </t>
        </is>
      </c>
      <c r="F69" s="5" t="n">
        <v>59117</v>
      </c>
      <c r="G69" s="4" t="inlineStr">
        <is>
          <t xml:space="preserve"> </t>
        </is>
      </c>
      <c r="H69" s="4" t="inlineStr">
        <is>
          <t xml:space="preserve"> </t>
        </is>
      </c>
      <c r="I69" s="4" t="inlineStr">
        <is>
          <t xml:space="preserve"> </t>
        </is>
      </c>
      <c r="J69" s="4" t="inlineStr">
        <is>
          <t xml:space="preserve"> </t>
        </is>
      </c>
    </row>
    <row r="70">
      <c r="A70" s="4" t="inlineStr">
        <is>
          <t>Investments, at fair value</t>
        </is>
      </c>
      <c r="B70" s="4" t="inlineStr">
        <is>
          <t xml:space="preserve"> </t>
        </is>
      </c>
      <c r="C70" s="4" t="inlineStr">
        <is>
          <t xml:space="preserve"> </t>
        </is>
      </c>
      <c r="D70" s="4" t="inlineStr">
        <is>
          <t xml:space="preserve"> </t>
        </is>
      </c>
      <c r="E70" s="4" t="inlineStr">
        <is>
          <t xml:space="preserve"> </t>
        </is>
      </c>
      <c r="F70" s="5" t="n">
        <v>903435</v>
      </c>
      <c r="G70" s="4" t="inlineStr">
        <is>
          <t xml:space="preserve"> </t>
        </is>
      </c>
      <c r="H70" s="4" t="inlineStr">
        <is>
          <t xml:space="preserve"> </t>
        </is>
      </c>
      <c r="I70" s="4" t="inlineStr">
        <is>
          <t xml:space="preserve"> </t>
        </is>
      </c>
      <c r="J70" s="4" t="inlineStr">
        <is>
          <t xml:space="preserve"> </t>
        </is>
      </c>
    </row>
    <row r="71">
      <c r="A71" s="4" t="inlineStr">
        <is>
          <t>Other Assets</t>
        </is>
      </c>
      <c r="B71" s="4" t="inlineStr">
        <is>
          <t xml:space="preserve"> </t>
        </is>
      </c>
      <c r="C71" s="4" t="inlineStr">
        <is>
          <t xml:space="preserve"> </t>
        </is>
      </c>
      <c r="D71" s="4" t="inlineStr">
        <is>
          <t xml:space="preserve"> </t>
        </is>
      </c>
      <c r="E71" s="4" t="inlineStr">
        <is>
          <t xml:space="preserve"> </t>
        </is>
      </c>
      <c r="F71" s="5" t="n">
        <v>19903</v>
      </c>
      <c r="G71" s="4" t="inlineStr">
        <is>
          <t xml:space="preserve"> </t>
        </is>
      </c>
      <c r="H71" s="4" t="inlineStr">
        <is>
          <t xml:space="preserve"> </t>
        </is>
      </c>
      <c r="I71" s="4" t="inlineStr">
        <is>
          <t xml:space="preserve"> </t>
        </is>
      </c>
      <c r="J71" s="4" t="inlineStr">
        <is>
          <t xml:space="preserve"> </t>
        </is>
      </c>
    </row>
    <row r="72">
      <c r="A72" s="4" t="inlineStr">
        <is>
          <t>Total assets</t>
        </is>
      </c>
      <c r="B72" s="5" t="n">
        <v>1427636</v>
      </c>
      <c r="C72" s="4" t="inlineStr">
        <is>
          <t xml:space="preserve"> </t>
        </is>
      </c>
      <c r="D72" s="4" t="inlineStr">
        <is>
          <t xml:space="preserve"> </t>
        </is>
      </c>
      <c r="E72" s="4" t="inlineStr">
        <is>
          <t xml:space="preserve"> </t>
        </is>
      </c>
      <c r="F72" s="5" t="n">
        <v>982455</v>
      </c>
      <c r="G72" s="4" t="inlineStr">
        <is>
          <t xml:space="preserve"> </t>
        </is>
      </c>
      <c r="H72" s="4" t="inlineStr">
        <is>
          <t xml:space="preserve"> </t>
        </is>
      </c>
      <c r="I72" s="4" t="inlineStr">
        <is>
          <t xml:space="preserve"> </t>
        </is>
      </c>
      <c r="J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ounts payable, accrued expenses and other</t>
        </is>
      </c>
      <c r="B74" s="5" t="n">
        <v>8428</v>
      </c>
      <c r="C74" s="4" t="inlineStr">
        <is>
          <t xml:space="preserve"> </t>
        </is>
      </c>
      <c r="D74" s="4" t="inlineStr">
        <is>
          <t xml:space="preserve"> </t>
        </is>
      </c>
      <c r="E74" s="4" t="inlineStr">
        <is>
          <t xml:space="preserve"> </t>
        </is>
      </c>
      <c r="F74" s="5" t="n">
        <v>5840</v>
      </c>
      <c r="G74" s="4" t="inlineStr">
        <is>
          <t xml:space="preserve"> </t>
        </is>
      </c>
      <c r="H74" s="4" t="inlineStr">
        <is>
          <t xml:space="preserve"> </t>
        </is>
      </c>
      <c r="I74" s="4" t="inlineStr">
        <is>
          <t xml:space="preserve"> </t>
        </is>
      </c>
      <c r="J74" s="4" t="inlineStr">
        <is>
          <t xml:space="preserve"> </t>
        </is>
      </c>
    </row>
    <row r="75">
      <c r="A75" s="4" t="inlineStr">
        <is>
          <t>Due to affiliates</t>
        </is>
      </c>
      <c r="B75" s="5" t="n">
        <v>1694</v>
      </c>
      <c r="C75" s="4" t="inlineStr">
        <is>
          <t xml:space="preserve"> </t>
        </is>
      </c>
      <c r="D75" s="4" t="inlineStr">
        <is>
          <t xml:space="preserve"> </t>
        </is>
      </c>
      <c r="E75" s="4" t="inlineStr">
        <is>
          <t xml:space="preserve"> </t>
        </is>
      </c>
      <c r="F75" s="5" t="n">
        <v>1149</v>
      </c>
      <c r="G75" s="4" t="inlineStr">
        <is>
          <t xml:space="preserve"> </t>
        </is>
      </c>
      <c r="H75" s="4" t="inlineStr">
        <is>
          <t xml:space="preserve"> </t>
        </is>
      </c>
      <c r="I75" s="4" t="inlineStr">
        <is>
          <t xml:space="preserve"> </t>
        </is>
      </c>
      <c r="J75" s="4" t="inlineStr">
        <is>
          <t xml:space="preserve"> </t>
        </is>
      </c>
    </row>
    <row r="76">
      <c r="A76" s="4" t="inlineStr">
        <is>
          <t>Other liabilities</t>
        </is>
      </c>
      <c r="B76" s="5" t="n">
        <v>406</v>
      </c>
      <c r="C76" s="4" t="inlineStr">
        <is>
          <t xml:space="preserve"> </t>
        </is>
      </c>
      <c r="D76" s="4" t="inlineStr">
        <is>
          <t xml:space="preserve"> </t>
        </is>
      </c>
      <c r="E76" s="4" t="inlineStr">
        <is>
          <t xml:space="preserve"> </t>
        </is>
      </c>
      <c r="F76" s="5" t="n">
        <v>160</v>
      </c>
      <c r="G76" s="4" t="inlineStr">
        <is>
          <t xml:space="preserve"> </t>
        </is>
      </c>
      <c r="H76" s="4" t="inlineStr">
        <is>
          <t xml:space="preserve"> </t>
        </is>
      </c>
      <c r="I76" s="4" t="inlineStr">
        <is>
          <t xml:space="preserve"> </t>
        </is>
      </c>
      <c r="J76" s="4" t="inlineStr">
        <is>
          <t xml:space="preserve"> </t>
        </is>
      </c>
    </row>
    <row r="77">
      <c r="A77" s="4" t="inlineStr">
        <is>
          <t>Total liabilities</t>
        </is>
      </c>
      <c r="B77" s="5" t="n">
        <v>10528</v>
      </c>
      <c r="C77" s="4" t="inlineStr">
        <is>
          <t xml:space="preserve"> </t>
        </is>
      </c>
      <c r="D77" s="4" t="inlineStr">
        <is>
          <t xml:space="preserve"> </t>
        </is>
      </c>
      <c r="E77" s="4" t="inlineStr">
        <is>
          <t xml:space="preserve"> </t>
        </is>
      </c>
      <c r="F77" s="5" t="n">
        <v>7149</v>
      </c>
      <c r="G77" s="4" t="inlineStr">
        <is>
          <t xml:space="preserve"> </t>
        </is>
      </c>
      <c r="H77" s="4" t="inlineStr">
        <is>
          <t xml:space="preserve"> </t>
        </is>
      </c>
      <c r="I77" s="4" t="inlineStr">
        <is>
          <t xml:space="preserve"> </t>
        </is>
      </c>
      <c r="J77" s="4" t="inlineStr">
        <is>
          <t xml:space="preserve"> </t>
        </is>
      </c>
    </row>
    <row r="78">
      <c r="A78" s="4" t="inlineStr">
        <is>
          <t>Redeemable noncontrolling interests</t>
        </is>
      </c>
      <c r="B78" s="5" t="n">
        <v>1278217</v>
      </c>
      <c r="C78" s="4" t="inlineStr">
        <is>
          <t xml:space="preserve"> </t>
        </is>
      </c>
      <c r="D78" s="4" t="inlineStr">
        <is>
          <t xml:space="preserve"> </t>
        </is>
      </c>
      <c r="E78" s="4" t="inlineStr">
        <is>
          <t xml:space="preserve"> </t>
        </is>
      </c>
      <c r="F78" s="5" t="n">
        <v>882648</v>
      </c>
      <c r="G78" s="4" t="inlineStr">
        <is>
          <t xml:space="preserve"> </t>
        </is>
      </c>
      <c r="H78" s="4" t="inlineStr">
        <is>
          <t xml:space="preserve"> </t>
        </is>
      </c>
      <c r="I78" s="4" t="inlineStr">
        <is>
          <t xml:space="preserve"> </t>
        </is>
      </c>
      <c r="J78" s="4" t="inlineStr">
        <is>
          <t xml:space="preserve"> </t>
        </is>
      </c>
    </row>
    <row r="79">
      <c r="A79" s="4" t="inlineStr">
        <is>
          <t>Equity interest</t>
        </is>
      </c>
      <c r="B79" s="5" t="n">
        <v>138891</v>
      </c>
      <c r="C79" s="4" t="inlineStr">
        <is>
          <t xml:space="preserve"> </t>
        </is>
      </c>
      <c r="D79" s="4" t="inlineStr">
        <is>
          <t xml:space="preserve"> </t>
        </is>
      </c>
      <c r="E79" s="4" t="inlineStr">
        <is>
          <t xml:space="preserve"> </t>
        </is>
      </c>
      <c r="F79" s="5" t="n">
        <v>92658</v>
      </c>
      <c r="G79" s="4" t="inlineStr">
        <is>
          <t xml:space="preserve"> </t>
        </is>
      </c>
      <c r="H79" s="4" t="inlineStr">
        <is>
          <t xml:space="preserve"> </t>
        </is>
      </c>
      <c r="I79" s="4" t="inlineStr">
        <is>
          <t xml:space="preserve"> </t>
        </is>
      </c>
      <c r="J79" s="4" t="inlineStr">
        <is>
          <t xml:space="preserve"> </t>
        </is>
      </c>
    </row>
    <row r="80">
      <c r="A80" s="4" t="inlineStr">
        <is>
          <t>Total liabilities, noncontrolling interests, and shareholders' equity</t>
        </is>
      </c>
      <c r="B80" s="6" t="n">
        <v>1427636</v>
      </c>
      <c r="C80" s="4" t="inlineStr">
        <is>
          <t xml:space="preserve"> </t>
        </is>
      </c>
      <c r="D80" s="4" t="inlineStr">
        <is>
          <t xml:space="preserve"> </t>
        </is>
      </c>
      <c r="E80" s="4" t="inlineStr">
        <is>
          <t xml:space="preserve"> </t>
        </is>
      </c>
      <c r="F80" s="6" t="n">
        <v>982455</v>
      </c>
      <c r="G80" s="4" t="inlineStr">
        <is>
          <t xml:space="preserve"> </t>
        </is>
      </c>
      <c r="H80" s="4" t="inlineStr">
        <is>
          <t xml:space="preserve"> </t>
        </is>
      </c>
      <c r="I80" s="4" t="inlineStr">
        <is>
          <t xml:space="preserve"> </t>
        </is>
      </c>
      <c r="J8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Investment Products - Schedule of Results of Operation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977</v>
      </c>
      <c r="I4" s="6" t="n">
        <v>3669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ion, related employee benefits, and cost of goods sold</t>
        </is>
      </c>
      <c r="B6" s="6" t="n">
        <v>7616</v>
      </c>
      <c r="C6" s="4" t="inlineStr">
        <is>
          <t xml:space="preserve"> </t>
        </is>
      </c>
      <c r="D6" s="4" t="inlineStr">
        <is>
          <t xml:space="preserve"> </t>
        </is>
      </c>
      <c r="E6" s="6" t="n">
        <v>6555</v>
      </c>
      <c r="F6" s="4" t="inlineStr">
        <is>
          <t xml:space="preserve"> </t>
        </is>
      </c>
      <c r="G6" s="4" t="inlineStr">
        <is>
          <t xml:space="preserve"> </t>
        </is>
      </c>
      <c r="H6" s="5" t="n">
        <v>20299</v>
      </c>
      <c r="I6" s="5" t="n">
        <v>20823</v>
      </c>
    </row>
    <row r="7">
      <c r="A7" s="4" t="inlineStr">
        <is>
          <t>Sales, distribution and marketing</t>
        </is>
      </c>
      <c r="B7" s="5" t="n">
        <v>3097</v>
      </c>
      <c r="C7" s="4" t="inlineStr">
        <is>
          <t xml:space="preserve"> </t>
        </is>
      </c>
      <c r="D7" s="4" t="inlineStr">
        <is>
          <t xml:space="preserve"> </t>
        </is>
      </c>
      <c r="E7" s="5" t="n">
        <v>2479</v>
      </c>
      <c r="F7" s="4" t="inlineStr">
        <is>
          <t xml:space="preserve"> </t>
        </is>
      </c>
      <c r="G7" s="4" t="inlineStr">
        <is>
          <t xml:space="preserve"> </t>
        </is>
      </c>
      <c r="H7" s="5" t="n">
        <v>8006</v>
      </c>
      <c r="I7" s="5" t="n">
        <v>7822</v>
      </c>
    </row>
    <row r="8">
      <c r="A8" s="4" t="inlineStr">
        <is>
          <t>Depreciation and amortization</t>
        </is>
      </c>
      <c r="B8" s="5" t="n">
        <v>496</v>
      </c>
      <c r="C8" s="4" t="inlineStr">
        <is>
          <t xml:space="preserve"> </t>
        </is>
      </c>
      <c r="D8" s="4" t="inlineStr">
        <is>
          <t xml:space="preserve"> </t>
        </is>
      </c>
      <c r="E8" s="5" t="n">
        <v>453</v>
      </c>
      <c r="F8" s="4" t="inlineStr">
        <is>
          <t xml:space="preserve"> </t>
        </is>
      </c>
      <c r="G8" s="4" t="inlineStr">
        <is>
          <t xml:space="preserve"> </t>
        </is>
      </c>
      <c r="H8" s="5" t="n">
        <v>1415</v>
      </c>
      <c r="I8" s="5" t="n">
        <v>1368</v>
      </c>
    </row>
    <row r="9">
      <c r="A9" s="4" t="inlineStr">
        <is>
          <t>General and administrative expenses</t>
        </is>
      </c>
      <c r="B9" s="5" t="n">
        <v>2780</v>
      </c>
      <c r="C9" s="4" t="inlineStr">
        <is>
          <t xml:space="preserve"> </t>
        </is>
      </c>
      <c r="D9" s="4" t="inlineStr">
        <is>
          <t xml:space="preserve"> </t>
        </is>
      </c>
      <c r="E9" s="5" t="n">
        <v>1601</v>
      </c>
      <c r="F9" s="4" t="inlineStr">
        <is>
          <t xml:space="preserve"> </t>
        </is>
      </c>
      <c r="G9" s="4" t="inlineStr">
        <is>
          <t xml:space="preserve"> </t>
        </is>
      </c>
      <c r="H9" s="5" t="n">
        <v>7433</v>
      </c>
      <c r="I9" s="5" t="n">
        <v>5674</v>
      </c>
    </row>
    <row r="10">
      <c r="A10" s="4" t="inlineStr">
        <is>
          <t>Expenses of consolidated investment products</t>
        </is>
      </c>
      <c r="B10" s="5" t="n">
        <v>590</v>
      </c>
      <c r="C10" s="4" t="inlineStr">
        <is>
          <t xml:space="preserve"> </t>
        </is>
      </c>
      <c r="D10" s="4" t="inlineStr">
        <is>
          <t xml:space="preserve"> </t>
        </is>
      </c>
      <c r="E10" s="5" t="n">
        <v>385</v>
      </c>
      <c r="F10" s="4" t="inlineStr">
        <is>
          <t xml:space="preserve"> </t>
        </is>
      </c>
      <c r="G10" s="4" t="inlineStr">
        <is>
          <t xml:space="preserve"> </t>
        </is>
      </c>
      <c r="H10" s="5" t="n">
        <v>1651</v>
      </c>
      <c r="I10" s="5" t="n">
        <v>1200</v>
      </c>
    </row>
    <row r="11">
      <c r="A11" s="4" t="inlineStr">
        <is>
          <t>Total operating expenses</t>
        </is>
      </c>
      <c r="B11" s="5" t="n">
        <v>14579</v>
      </c>
      <c r="C11" s="4" t="inlineStr">
        <is>
          <t xml:space="preserve"> </t>
        </is>
      </c>
      <c r="D11" s="4" t="inlineStr">
        <is>
          <t xml:space="preserve"> </t>
        </is>
      </c>
      <c r="E11" s="5" t="n">
        <v>11473</v>
      </c>
      <c r="F11" s="4" t="inlineStr">
        <is>
          <t xml:space="preserve"> </t>
        </is>
      </c>
      <c r="G11" s="4" t="inlineStr">
        <is>
          <t xml:space="preserve"> </t>
        </is>
      </c>
      <c r="H11" s="5" t="n">
        <v>38804</v>
      </c>
      <c r="I11" s="5" t="n">
        <v>36887</v>
      </c>
    </row>
    <row r="12">
      <c r="A12" s="4" t="inlineStr">
        <is>
          <t>Operating (loss) income</t>
        </is>
      </c>
      <c r="B12" s="5" t="n">
        <v>-1108</v>
      </c>
      <c r="C12" s="4" t="inlineStr">
        <is>
          <t xml:space="preserve"> </t>
        </is>
      </c>
      <c r="D12" s="4" t="inlineStr">
        <is>
          <t xml:space="preserve"> </t>
        </is>
      </c>
      <c r="E12" s="5" t="n">
        <v>299</v>
      </c>
      <c r="F12" s="4" t="inlineStr">
        <is>
          <t xml:space="preserve"> </t>
        </is>
      </c>
      <c r="G12" s="4" t="inlineStr">
        <is>
          <t xml:space="preserve"> </t>
        </is>
      </c>
      <c r="H12" s="5" t="n">
        <v>-827</v>
      </c>
      <c r="I12" s="5" t="n">
        <v>-189</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 earnings of proprietary funds, net</t>
        </is>
      </c>
      <c r="B14" s="5" t="n">
        <v>1617</v>
      </c>
      <c r="C14" s="4" t="inlineStr">
        <is>
          <t xml:space="preserve"> </t>
        </is>
      </c>
      <c r="D14" s="4" t="inlineStr">
        <is>
          <t xml:space="preserve"> </t>
        </is>
      </c>
      <c r="E14" s="5" t="n">
        <v>1644</v>
      </c>
      <c r="F14" s="4" t="inlineStr">
        <is>
          <t xml:space="preserve"> </t>
        </is>
      </c>
      <c r="G14" s="4" t="inlineStr">
        <is>
          <t xml:space="preserve"> </t>
        </is>
      </c>
      <c r="H14" s="5" t="n">
        <v>3683</v>
      </c>
      <c r="I14" s="5" t="n">
        <v>-1632</v>
      </c>
    </row>
    <row r="15">
      <c r="A15" s="4" t="inlineStr">
        <is>
          <t>Interest and dividends</t>
        </is>
      </c>
      <c r="B15" s="5" t="n">
        <v>891</v>
      </c>
      <c r="C15" s="4" t="inlineStr">
        <is>
          <t xml:space="preserve"> </t>
        </is>
      </c>
      <c r="D15" s="4" t="inlineStr">
        <is>
          <t xml:space="preserve"> </t>
        </is>
      </c>
      <c r="E15" s="5" t="n">
        <v>181</v>
      </c>
      <c r="F15" s="4" t="inlineStr">
        <is>
          <t xml:space="preserve"> </t>
        </is>
      </c>
      <c r="G15" s="4" t="inlineStr">
        <is>
          <t xml:space="preserve"> </t>
        </is>
      </c>
      <c r="H15" s="5" t="n">
        <v>1261</v>
      </c>
      <c r="I15" s="5" t="n">
        <v>468</v>
      </c>
    </row>
    <row r="16">
      <c r="A16" s="4" t="inlineStr">
        <is>
          <t>Other income (expense)</t>
        </is>
      </c>
      <c r="B16" s="5" t="n">
        <v>-2676</v>
      </c>
      <c r="C16" s="4" t="inlineStr">
        <is>
          <t xml:space="preserve"> </t>
        </is>
      </c>
      <c r="D16" s="4" t="inlineStr">
        <is>
          <t xml:space="preserve"> </t>
        </is>
      </c>
      <c r="E16" s="5" t="n">
        <v>2</v>
      </c>
      <c r="F16" s="4" t="inlineStr">
        <is>
          <t xml:space="preserve"> </t>
        </is>
      </c>
      <c r="G16" s="4" t="inlineStr">
        <is>
          <t xml:space="preserve"> </t>
        </is>
      </c>
      <c r="H16" s="5" t="n">
        <v>-2857</v>
      </c>
      <c r="I16" s="5" t="n">
        <v>27</v>
      </c>
    </row>
    <row r="17">
      <c r="A17" s="4" t="inlineStr">
        <is>
          <t>Investment and other income (losses) of consolidated investment products, net</t>
        </is>
      </c>
      <c r="B17" s="5" t="n">
        <v>142620</v>
      </c>
      <c r="C17" s="4" t="inlineStr">
        <is>
          <t xml:space="preserve"> </t>
        </is>
      </c>
      <c r="D17" s="4" t="inlineStr">
        <is>
          <t xml:space="preserve"> </t>
        </is>
      </c>
      <c r="E17" s="5" t="n">
        <v>105342</v>
      </c>
      <c r="F17" s="4" t="inlineStr">
        <is>
          <t xml:space="preserve"> </t>
        </is>
      </c>
      <c r="G17" s="4" t="inlineStr">
        <is>
          <t xml:space="preserve"> </t>
        </is>
      </c>
      <c r="H17" s="5" t="n">
        <v>442469</v>
      </c>
      <c r="I17" s="5" t="n">
        <v>-17362</v>
      </c>
    </row>
    <row r="18">
      <c r="A18" s="4" t="inlineStr">
        <is>
          <t>Interest and dividend income of consolidated investment products</t>
        </is>
      </c>
      <c r="B18" s="5" t="n">
        <v>8888</v>
      </c>
      <c r="C18" s="4" t="inlineStr">
        <is>
          <t xml:space="preserve"> </t>
        </is>
      </c>
      <c r="D18" s="4" t="inlineStr">
        <is>
          <t xml:space="preserve"> </t>
        </is>
      </c>
      <c r="E18" s="5" t="n">
        <v>3540</v>
      </c>
      <c r="F18" s="4" t="inlineStr">
        <is>
          <t xml:space="preserve"> </t>
        </is>
      </c>
      <c r="G18" s="4" t="inlineStr">
        <is>
          <t xml:space="preserve"> </t>
        </is>
      </c>
      <c r="H18" s="5" t="n">
        <v>17494</v>
      </c>
      <c r="I18" s="5" t="n">
        <v>10357</v>
      </c>
    </row>
    <row r="19">
      <c r="A19" s="4" t="inlineStr">
        <is>
          <t>Unrealized (loss) gain on digital assets, net</t>
        </is>
      </c>
      <c r="B19" s="5" t="n">
        <v>-95</v>
      </c>
      <c r="C19" s="4" t="inlineStr">
        <is>
          <t xml:space="preserve"> </t>
        </is>
      </c>
      <c r="D19" s="4" t="inlineStr">
        <is>
          <t xml:space="preserve"> </t>
        </is>
      </c>
      <c r="E19" s="4" t="inlineStr">
        <is>
          <t xml:space="preserve"> </t>
        </is>
      </c>
      <c r="F19" s="4" t="inlineStr">
        <is>
          <t xml:space="preserve"> </t>
        </is>
      </c>
      <c r="G19" s="4" t="inlineStr">
        <is>
          <t xml:space="preserve"> </t>
        </is>
      </c>
      <c r="H19" s="5" t="n">
        <v>2792</v>
      </c>
      <c r="I19" s="4" t="inlineStr">
        <is>
          <t xml:space="preserve"> </t>
        </is>
      </c>
    </row>
    <row r="20">
      <c r="A20" s="4" t="inlineStr">
        <is>
          <t>Realized gain on investments, net</t>
        </is>
      </c>
      <c r="B20" s="5" t="n">
        <v>23</v>
      </c>
      <c r="C20" s="4" t="inlineStr">
        <is>
          <t xml:space="preserve"> </t>
        </is>
      </c>
      <c r="D20" s="4" t="inlineStr">
        <is>
          <t xml:space="preserve"> </t>
        </is>
      </c>
      <c r="E20" s="5" t="n">
        <v>1340</v>
      </c>
      <c r="F20" s="4" t="inlineStr">
        <is>
          <t xml:space="preserve"> </t>
        </is>
      </c>
      <c r="G20" s="4" t="inlineStr">
        <is>
          <t xml:space="preserve"> </t>
        </is>
      </c>
      <c r="H20" s="5" t="n">
        <v>342</v>
      </c>
      <c r="I20" s="5" t="n">
        <v>1409</v>
      </c>
    </row>
    <row r="21">
      <c r="A21" s="4" t="inlineStr">
        <is>
          <t>Unrealized gain (loss) on investments net</t>
        </is>
      </c>
      <c r="B21" s="5" t="n">
        <v>11321</v>
      </c>
      <c r="C21" s="4" t="inlineStr">
        <is>
          <t xml:space="preserve"> </t>
        </is>
      </c>
      <c r="D21" s="4" t="inlineStr">
        <is>
          <t xml:space="preserve"> </t>
        </is>
      </c>
      <c r="E21" s="5" t="n">
        <v>8660</v>
      </c>
      <c r="F21" s="4" t="inlineStr">
        <is>
          <t xml:space="preserve"> </t>
        </is>
      </c>
      <c r="G21" s="4" t="inlineStr">
        <is>
          <t xml:space="preserve"> </t>
        </is>
      </c>
      <c r="H21" s="5" t="n">
        <v>24942</v>
      </c>
      <c r="I21" s="5" t="n">
        <v>-10738</v>
      </c>
    </row>
    <row r="22">
      <c r="A22" s="4" t="inlineStr">
        <is>
          <t>Total other income (expense), net</t>
        </is>
      </c>
      <c r="B22" s="5" t="n">
        <v>162589</v>
      </c>
      <c r="C22" s="4" t="inlineStr">
        <is>
          <t xml:space="preserve"> </t>
        </is>
      </c>
      <c r="D22" s="4" t="inlineStr">
        <is>
          <t xml:space="preserve"> </t>
        </is>
      </c>
      <c r="E22" s="5" t="n">
        <v>120709</v>
      </c>
      <c r="F22" s="4" t="inlineStr">
        <is>
          <t xml:space="preserve"> </t>
        </is>
      </c>
      <c r="G22" s="4" t="inlineStr">
        <is>
          <t xml:space="preserve"> </t>
        </is>
      </c>
      <c r="H22" s="5" t="n">
        <v>490126</v>
      </c>
      <c r="I22" s="5" t="n">
        <v>-17471</v>
      </c>
    </row>
    <row r="23">
      <c r="A23" s="4" t="inlineStr">
        <is>
          <t>Income (loss) before provision for income taxes</t>
        </is>
      </c>
      <c r="B23" s="5" t="n">
        <v>161481</v>
      </c>
      <c r="C23" s="4" t="inlineStr">
        <is>
          <t xml:space="preserve"> </t>
        </is>
      </c>
      <c r="D23" s="4" t="inlineStr">
        <is>
          <t xml:space="preserve"> </t>
        </is>
      </c>
      <c r="E23" s="5" t="n">
        <v>121008</v>
      </c>
      <c r="F23" s="4" t="inlineStr">
        <is>
          <t xml:space="preserve"> </t>
        </is>
      </c>
      <c r="G23" s="4" t="inlineStr">
        <is>
          <t xml:space="preserve"> </t>
        </is>
      </c>
      <c r="H23" s="5" t="n">
        <v>489299</v>
      </c>
      <c r="I23" s="5" t="n">
        <v>-17660</v>
      </c>
    </row>
    <row r="24">
      <c r="A24" s="4" t="inlineStr">
        <is>
          <t>Income tax (expense) benefit</t>
        </is>
      </c>
      <c r="B24" s="5" t="n">
        <v>-69257</v>
      </c>
      <c r="C24" s="4" t="inlineStr">
        <is>
          <t xml:space="preserve"> </t>
        </is>
      </c>
      <c r="D24" s="4" t="inlineStr">
        <is>
          <t xml:space="preserve"> </t>
        </is>
      </c>
      <c r="E24" s="5" t="n">
        <v>-133</v>
      </c>
      <c r="F24" s="4" t="inlineStr">
        <is>
          <t xml:space="preserve"> </t>
        </is>
      </c>
      <c r="G24" s="4" t="inlineStr">
        <is>
          <t xml:space="preserve"> </t>
        </is>
      </c>
      <c r="H24" s="5" t="n">
        <v>-70735</v>
      </c>
      <c r="I24" s="5" t="n">
        <v>707</v>
      </c>
    </row>
    <row r="25">
      <c r="A25" s="4" t="inlineStr">
        <is>
          <t>Net income (loss)</t>
        </is>
      </c>
      <c r="B25" s="5" t="n">
        <v>92224</v>
      </c>
      <c r="C25" s="4" t="inlineStr">
        <is>
          <t xml:space="preserve"> </t>
        </is>
      </c>
      <c r="D25" s="4" t="inlineStr">
        <is>
          <t xml:space="preserve"> </t>
        </is>
      </c>
      <c r="E25" s="5" t="n">
        <v>120875</v>
      </c>
      <c r="F25" s="4" t="inlineStr">
        <is>
          <t xml:space="preserve"> </t>
        </is>
      </c>
      <c r="G25" s="4" t="inlineStr">
        <is>
          <t xml:space="preserve"> </t>
        </is>
      </c>
      <c r="H25" s="5" t="n">
        <v>418564</v>
      </c>
      <c r="I25" s="5" t="n">
        <v>-16953</v>
      </c>
    </row>
    <row r="26">
      <c r="A26" s="4" t="inlineStr">
        <is>
          <t>Less: net income attributable to redeemable noncontrolling interests</t>
        </is>
      </c>
      <c r="B26" s="5" t="n">
        <v>-130391</v>
      </c>
      <c r="C26" s="4" t="inlineStr">
        <is>
          <t xml:space="preserve"> </t>
        </is>
      </c>
      <c r="D26" s="4" t="inlineStr">
        <is>
          <t xml:space="preserve"> </t>
        </is>
      </c>
      <c r="E26" s="5" t="n">
        <v>-95404</v>
      </c>
      <c r="F26" s="4" t="inlineStr">
        <is>
          <t xml:space="preserve"> </t>
        </is>
      </c>
      <c r="G26" s="4" t="inlineStr">
        <is>
          <t xml:space="preserve"> </t>
        </is>
      </c>
      <c r="H26" s="5" t="n">
        <v>-401852</v>
      </c>
      <c r="I26" s="5" t="n">
        <v>10032</v>
      </c>
    </row>
    <row r="27">
      <c r="A27" s="4" t="inlineStr">
        <is>
          <t>Net (loss) income attributable to Horizon Kinetics Holding Corporation</t>
        </is>
      </c>
      <c r="B27" s="6" t="n">
        <v>-38167</v>
      </c>
      <c r="C27" s="6" t="n">
        <v>14038</v>
      </c>
      <c r="D27" s="6" t="n">
        <v>40841</v>
      </c>
      <c r="E27" s="6" t="n">
        <v>25471</v>
      </c>
      <c r="F27" s="6" t="n">
        <v>-12509</v>
      </c>
      <c r="G27" s="6" t="n">
        <v>-19883</v>
      </c>
      <c r="H27" s="5" t="n">
        <v>16712</v>
      </c>
      <c r="I27" s="5" t="n">
        <v>-6921</v>
      </c>
    </row>
    <row r="28">
      <c r="A28" s="4" t="inlineStr">
        <is>
          <t>Management and Advisory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densed Income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277</v>
      </c>
      <c r="I30" s="5" t="n">
        <v>36313</v>
      </c>
    </row>
    <row r="31">
      <c r="A31" s="4" t="inlineStr">
        <is>
          <t>Other Income and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densed Income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00</v>
      </c>
      <c r="I33" s="5" t="n">
        <v>385</v>
      </c>
    </row>
    <row r="34">
      <c r="A34" s="4" t="inlineStr">
        <is>
          <t>Elim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densed Income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458</v>
      </c>
      <c r="I36" s="5" t="n">
        <v>-2724</v>
      </c>
    </row>
    <row r="37">
      <c r="A37" s="3"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7</v>
      </c>
      <c r="I38" s="5" t="n">
        <v>-56</v>
      </c>
    </row>
    <row r="39">
      <c r="A39" s="4" t="inlineStr">
        <is>
          <t>Expenses of consolidated investment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7</v>
      </c>
      <c r="I39" s="5" t="n">
        <v>56</v>
      </c>
    </row>
    <row r="40">
      <c r="A40" s="4" t="inlineStr">
        <is>
          <t>Operating (loss)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458</v>
      </c>
      <c r="I40" s="5" t="n">
        <v>-2724</v>
      </c>
    </row>
    <row r="41">
      <c r="A41" s="3"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 earnings of proprietary fund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2069</v>
      </c>
      <c r="I42" s="5" t="n">
        <v>841</v>
      </c>
    </row>
    <row r="43">
      <c r="A43" s="4" t="inlineStr">
        <is>
          <t>Total other income (expen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2069</v>
      </c>
      <c r="I43" s="5" t="n">
        <v>841</v>
      </c>
    </row>
    <row r="44">
      <c r="A44" s="4" t="inlineStr">
        <is>
          <t>Income (loss) before provision for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6527</v>
      </c>
      <c r="I44" s="5" t="n">
        <v>-1883</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6527</v>
      </c>
      <c r="I45" s="5" t="n">
        <v>-1883</v>
      </c>
    </row>
    <row r="46">
      <c r="A46" s="4" t="inlineStr">
        <is>
          <t>Net (loss) income attributable to Horizon Kinetics Holding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6527</v>
      </c>
      <c r="I46" s="5" t="n">
        <v>-1883</v>
      </c>
    </row>
    <row r="47">
      <c r="A47" s="4" t="inlineStr">
        <is>
          <t>Eliminations | Management and Advisory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densed Income Statements,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458</v>
      </c>
      <c r="I49" s="5" t="n">
        <v>-2724</v>
      </c>
    </row>
    <row r="50">
      <c r="A50" s="4" t="inlineStr">
        <is>
          <t>Consolidated Company Ent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ther incom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and other income (losses) of consolidated investment product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42469</v>
      </c>
      <c r="I52" s="5" t="n">
        <v>-17362</v>
      </c>
    </row>
    <row r="53">
      <c r="A53" s="4" t="inlineStr">
        <is>
          <t>Interest and dividend income of consolidated investment produ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7494</v>
      </c>
      <c r="I53" s="5" t="n">
        <v>10357</v>
      </c>
    </row>
    <row r="54">
      <c r="A54" s="4" t="inlineStr">
        <is>
          <t>Consolidated Company Entities | Operating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ndensed Income Statements, Ca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2435</v>
      </c>
      <c r="I56" s="5" t="n">
        <v>39422</v>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pensation, related employee benefits, and cost of goods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299</v>
      </c>
      <c r="I58" s="5" t="n">
        <v>20823</v>
      </c>
    </row>
    <row r="59">
      <c r="A59" s="4" t="inlineStr">
        <is>
          <t>Sales, distribution and market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006</v>
      </c>
      <c r="I59" s="5" t="n">
        <v>7822</v>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415</v>
      </c>
      <c r="I60" s="5" t="n">
        <v>1368</v>
      </c>
    </row>
    <row r="61">
      <c r="A61" s="4" t="inlineStr">
        <is>
          <t>General and administrativ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500</v>
      </c>
      <c r="I61" s="5" t="n">
        <v>5730</v>
      </c>
    </row>
    <row r="62">
      <c r="A62" s="4" t="inlineStr">
        <is>
          <t>Total operat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7220</v>
      </c>
      <c r="I62" s="5" t="n">
        <v>35743</v>
      </c>
    </row>
    <row r="63">
      <c r="A63" s="4" t="inlineStr">
        <is>
          <t>Operating (loss)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215</v>
      </c>
      <c r="I63" s="5" t="n">
        <v>3679</v>
      </c>
    </row>
    <row r="64">
      <c r="A64" s="3" t="inlineStr">
        <is>
          <t>Other incom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quity in earnings of proprietary fund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5752</v>
      </c>
      <c r="I65" s="5" t="n">
        <v>-2473</v>
      </c>
    </row>
    <row r="66">
      <c r="A66" s="4" t="inlineStr">
        <is>
          <t>Interest and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261</v>
      </c>
      <c r="I66" s="5" t="n">
        <v>468</v>
      </c>
    </row>
    <row r="67">
      <c r="A67" s="4" t="inlineStr">
        <is>
          <t>Other incom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857</v>
      </c>
      <c r="I67" s="5" t="n">
        <v>27</v>
      </c>
    </row>
    <row r="68">
      <c r="A68" s="4" t="inlineStr">
        <is>
          <t>Unrealized (loss) gain on digital asset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792</v>
      </c>
      <c r="I68" s="4" t="inlineStr">
        <is>
          <t xml:space="preserve"> </t>
        </is>
      </c>
    </row>
    <row r="69">
      <c r="A69" s="4" t="inlineStr">
        <is>
          <t>Realized gain on investmen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42</v>
      </c>
      <c r="I69" s="5" t="n">
        <v>1409</v>
      </c>
    </row>
    <row r="70">
      <c r="A70" s="4" t="inlineStr">
        <is>
          <t>Unrealized gain (loss) on investments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4942</v>
      </c>
      <c r="I70" s="5" t="n">
        <v>-10738</v>
      </c>
    </row>
    <row r="71">
      <c r="A71" s="4" t="inlineStr">
        <is>
          <t>Total other income (expens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82232</v>
      </c>
      <c r="I71" s="5" t="n">
        <v>-11307</v>
      </c>
    </row>
    <row r="72">
      <c r="A72" s="4" t="inlineStr">
        <is>
          <t>Income (loss) before provision for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87447</v>
      </c>
      <c r="I72" s="5" t="n">
        <v>-7628</v>
      </c>
    </row>
    <row r="73">
      <c r="A73" s="4" t="inlineStr">
        <is>
          <t>Income tax (expense) benef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0735</v>
      </c>
      <c r="I73" s="5" t="n">
        <v>707</v>
      </c>
    </row>
    <row r="74">
      <c r="A74" s="4" t="inlineStr">
        <is>
          <t>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6712</v>
      </c>
      <c r="I74" s="5" t="n">
        <v>-6921</v>
      </c>
    </row>
    <row r="75">
      <c r="A75" s="4" t="inlineStr">
        <is>
          <t>Net (loss) income attributable to Horizon Kinetics Holding Corpo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712</v>
      </c>
      <c r="I75" s="5" t="n">
        <v>-6921</v>
      </c>
    </row>
    <row r="76">
      <c r="A76" s="4" t="inlineStr">
        <is>
          <t>Consolidated Company Entities | Operating Segment | Management and Advisory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ondensed Income Statements,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1735</v>
      </c>
      <c r="I78" s="5" t="n">
        <v>39037</v>
      </c>
    </row>
    <row r="79">
      <c r="A79" s="4" t="inlineStr">
        <is>
          <t>Consolidated Company Entities | Operating Segment | Other Income and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ondensed Income Statements, Ca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00</v>
      </c>
      <c r="I81" s="5" t="n">
        <v>385</v>
      </c>
    </row>
    <row r="82">
      <c r="A82" s="4" t="inlineStr">
        <is>
          <t>Consolidated Investment Products | Operating Seg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penses of consolidated investment produ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584</v>
      </c>
      <c r="I84" s="5" t="n">
        <v>1144</v>
      </c>
    </row>
    <row r="85">
      <c r="A85" s="4" t="inlineStr">
        <is>
          <t>Total operating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584</v>
      </c>
      <c r="I85" s="5" t="n">
        <v>1144</v>
      </c>
    </row>
    <row r="86">
      <c r="A86" s="4" t="inlineStr">
        <is>
          <t>Operating (loss)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84</v>
      </c>
      <c r="I86" s="5" t="n">
        <v>-1144</v>
      </c>
    </row>
    <row r="87">
      <c r="A87" s="3" t="inlineStr">
        <is>
          <t>Other income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vestment and other income (losses) of consolidated investment product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42469</v>
      </c>
      <c r="I88" s="5" t="n">
        <v>-17362</v>
      </c>
    </row>
    <row r="89">
      <c r="A89" s="4" t="inlineStr">
        <is>
          <t>Interest and dividend income of consolidated investment produ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7494</v>
      </c>
      <c r="I89" s="5" t="n">
        <v>10357</v>
      </c>
    </row>
    <row r="90">
      <c r="A90" s="4" t="inlineStr">
        <is>
          <t>Total other income (expense),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59963</v>
      </c>
      <c r="I90" s="5" t="n">
        <v>-7005</v>
      </c>
    </row>
    <row r="91">
      <c r="A91" s="4" t="inlineStr">
        <is>
          <t>Income (loss) before provision for income tax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58379</v>
      </c>
      <c r="I91" s="5" t="n">
        <v>-8149</v>
      </c>
    </row>
    <row r="92">
      <c r="A92" s="4" t="inlineStr">
        <is>
          <t>Net incom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58379</v>
      </c>
      <c r="I92" s="5" t="n">
        <v>-8149</v>
      </c>
    </row>
    <row r="93">
      <c r="A93" s="4" t="inlineStr">
        <is>
          <t>Less: net income attributable to redeemable noncontrolling intere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01852</v>
      </c>
      <c r="I93" s="5" t="n">
        <v>10032</v>
      </c>
    </row>
    <row r="94">
      <c r="A94" s="4" t="inlineStr">
        <is>
          <t>Net (loss) income attributable to Horizon Kinetics Holding Corpo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6527</v>
      </c>
      <c r="I94" s="6" t="n">
        <v>1883</v>
      </c>
    </row>
  </sheetData>
  <mergeCells count="3">
    <mergeCell ref="B1:G1"/>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or Due From the Company to Related Party Affiliat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Receivable</t>
        </is>
      </c>
      <c r="B3" s="6" t="n">
        <v>116</v>
      </c>
      <c r="C3" s="6" t="n">
        <v>2660</v>
      </c>
    </row>
    <row r="4">
      <c r="A4" s="4" t="inlineStr">
        <is>
          <t>Payable</t>
        </is>
      </c>
      <c r="B4" s="5" t="n">
        <v>-9429</v>
      </c>
      <c r="C4" s="5" t="n">
        <v>-9966</v>
      </c>
    </row>
    <row r="5">
      <c r="A5" s="4" t="inlineStr">
        <is>
          <t>Other Affiliated Enti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t>
        </is>
      </c>
      <c r="B7" s="4" t="inlineStr">
        <is>
          <t xml:space="preserve"> </t>
        </is>
      </c>
      <c r="C7" s="5" t="n">
        <v>326</v>
      </c>
    </row>
    <row r="8">
      <c r="A8" s="4" t="inlineStr">
        <is>
          <t>Payable</t>
        </is>
      </c>
      <c r="B8" s="4" t="inlineStr">
        <is>
          <t xml:space="preserve"> </t>
        </is>
      </c>
      <c r="C8" s="5" t="n">
        <v>-20</v>
      </c>
    </row>
    <row r="9">
      <c r="A9" s="4" t="inlineStr">
        <is>
          <t>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ceivable</t>
        </is>
      </c>
      <c r="B11" s="5" t="n">
        <v>116</v>
      </c>
      <c r="C11" s="5" t="n">
        <v>2660</v>
      </c>
    </row>
    <row r="12">
      <c r="A12" s="4" t="inlineStr">
        <is>
          <t>Payable</t>
        </is>
      </c>
      <c r="B12" s="5" t="n">
        <v>-9429</v>
      </c>
      <c r="C12" s="5" t="n">
        <v>-9966</v>
      </c>
    </row>
    <row r="13">
      <c r="A13" s="4" t="inlineStr">
        <is>
          <t>Affiliated Entity | Horizon Common In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ceivable</t>
        </is>
      </c>
      <c r="B15" s="4" t="inlineStr">
        <is>
          <t xml:space="preserve"> </t>
        </is>
      </c>
      <c r="C15" s="5" t="n">
        <v>17</v>
      </c>
    </row>
    <row r="16">
      <c r="A16" s="4" t="inlineStr">
        <is>
          <t>Payable</t>
        </is>
      </c>
      <c r="B16" s="5" t="n">
        <v>-6949</v>
      </c>
      <c r="C16" s="5" t="n">
        <v>-6899</v>
      </c>
    </row>
    <row r="17">
      <c r="A17" s="4" t="inlineStr">
        <is>
          <t>Affiliated Entity | Kinetics Common In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ceivable</t>
        </is>
      </c>
      <c r="B19" s="4" t="inlineStr">
        <is>
          <t xml:space="preserve"> </t>
        </is>
      </c>
      <c r="C19" s="5" t="n">
        <v>66</v>
      </c>
    </row>
    <row r="20">
      <c r="A20" s="4" t="inlineStr">
        <is>
          <t>Affiliated Entity | Kinetics Holding Corporation</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ceivable</t>
        </is>
      </c>
      <c r="B22" s="4" t="inlineStr">
        <is>
          <t xml:space="preserve"> </t>
        </is>
      </c>
      <c r="C22" s="5" t="n">
        <v>42</v>
      </c>
    </row>
    <row r="23">
      <c r="A23" s="4" t="inlineStr">
        <is>
          <t>Affiliated Entity | Proprietary Fund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ceivable</t>
        </is>
      </c>
      <c r="B25" s="5" t="n">
        <v>116</v>
      </c>
      <c r="C25" s="5" t="n">
        <v>120</v>
      </c>
    </row>
    <row r="26">
      <c r="A26" s="4" t="inlineStr">
        <is>
          <t>Payable</t>
        </is>
      </c>
      <c r="B26" s="4" t="inlineStr">
        <is>
          <t xml:space="preserve"> </t>
        </is>
      </c>
      <c r="C26" s="5" t="n">
        <v>-7</v>
      </c>
    </row>
    <row r="27">
      <c r="A27" s="4" t="inlineStr">
        <is>
          <t>Affiliated Entity | FRMO Corporation</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Payable</t>
        </is>
      </c>
      <c r="B29" s="6" t="n">
        <v>-2480</v>
      </c>
      <c r="C29" s="5" t="n">
        <v>-3040</v>
      </c>
    </row>
    <row r="30">
      <c r="A30" s="4" t="inlineStr">
        <is>
          <t>Affiliated Entity | HM Tech</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ceivable</t>
        </is>
      </c>
      <c r="B32" s="4" t="inlineStr">
        <is>
          <t xml:space="preserve"> </t>
        </is>
      </c>
      <c r="C32" s="6" t="n">
        <v>20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mounts Recognized From Related Party Affili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3471</v>
      </c>
      <c r="C4" s="6" t="n">
        <v>11772</v>
      </c>
      <c r="D4" s="6" t="n">
        <v>37977</v>
      </c>
      <c r="E4" s="6" t="n">
        <v>36698</v>
      </c>
    </row>
    <row r="5">
      <c r="A5" s="4" t="inlineStr">
        <is>
          <t>Expenses</t>
        </is>
      </c>
      <c r="B5" s="5" t="n">
        <v>14579</v>
      </c>
      <c r="C5" s="5" t="n">
        <v>11473</v>
      </c>
      <c r="D5" s="5" t="n">
        <v>38804</v>
      </c>
      <c r="E5" s="5" t="n">
        <v>36887</v>
      </c>
    </row>
    <row r="6">
      <c r="A6" s="4" t="inlineStr">
        <is>
          <t>Affiliated Enti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0199</v>
      </c>
      <c r="C8" s="5" t="n">
        <v>8380</v>
      </c>
      <c r="D8" s="5" t="n">
        <v>27015</v>
      </c>
      <c r="E8" s="5" t="n">
        <v>26005</v>
      </c>
    </row>
    <row r="9">
      <c r="A9" s="4" t="inlineStr">
        <is>
          <t>Expenses</t>
        </is>
      </c>
      <c r="B9" s="5" t="n">
        <v>645</v>
      </c>
      <c r="C9" s="5" t="n">
        <v>553</v>
      </c>
      <c r="D9" s="5" t="n">
        <v>1812</v>
      </c>
      <c r="E9" s="5" t="n">
        <v>1775</v>
      </c>
    </row>
    <row r="10">
      <c r="A10" s="4" t="inlineStr">
        <is>
          <t>Affiliated Entity [Member] | Proprietary Fund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0194</v>
      </c>
      <c r="C12" s="5" t="n">
        <v>8377</v>
      </c>
      <c r="D12" s="5" t="n">
        <v>26997</v>
      </c>
      <c r="E12" s="5" t="n">
        <v>25996</v>
      </c>
    </row>
    <row r="13">
      <c r="A13" s="4" t="inlineStr">
        <is>
          <t>Affiliated Entity [Member] | FRMO Corporation</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2</v>
      </c>
      <c r="C15" s="4" t="inlineStr">
        <is>
          <t xml:space="preserve"> </t>
        </is>
      </c>
      <c r="D15" s="5" t="n">
        <v>9</v>
      </c>
      <c r="E15" s="4" t="inlineStr">
        <is>
          <t xml:space="preserve"> </t>
        </is>
      </c>
    </row>
    <row r="16">
      <c r="A16" s="4" t="inlineStr">
        <is>
          <t>Expenses</t>
        </is>
      </c>
      <c r="B16" s="5" t="n">
        <v>642</v>
      </c>
      <c r="C16" s="5" t="n">
        <v>547</v>
      </c>
      <c r="D16" s="5" t="n">
        <v>1802</v>
      </c>
      <c r="E16" s="5" t="n">
        <v>1752</v>
      </c>
    </row>
    <row r="17">
      <c r="A17" s="4" t="inlineStr">
        <is>
          <t>Affiliated Entity [Member] | Consensus Mining &amp; Seigniorage Corp</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v>
      </c>
      <c r="C19" s="5" t="n">
        <v>3</v>
      </c>
      <c r="D19" s="5" t="n">
        <v>9</v>
      </c>
      <c r="E19" s="5" t="n">
        <v>9</v>
      </c>
    </row>
    <row r="20">
      <c r="A20" s="4" t="inlineStr">
        <is>
          <t>Affiliated Entity [Member] | HM Tech</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ses</t>
        </is>
      </c>
      <c r="B22" s="6" t="n">
        <v>3</v>
      </c>
      <c r="C22" s="6" t="n">
        <v>6</v>
      </c>
      <c r="D22" s="6" t="n">
        <v>10</v>
      </c>
      <c r="E22" s="6" t="n">
        <v>23</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9 Months Ended</t>
        </is>
      </c>
    </row>
    <row r="2">
      <c r="B2" s="2" t="inlineStr">
        <is>
          <t>Sep. 30, 2024 USD ($)</t>
        </is>
      </c>
    </row>
    <row r="3">
      <c r="A3" s="4" t="inlineStr">
        <is>
          <t>Consensus Mining &amp; Seigniorage Corp</t>
        </is>
      </c>
      <c r="B3" s="4" t="inlineStr">
        <is>
          <t xml:space="preserve"> </t>
        </is>
      </c>
    </row>
    <row r="4">
      <c r="A4" s="3" t="inlineStr">
        <is>
          <t>Related Party Transaction [Line Items]</t>
        </is>
      </c>
      <c r="B4" s="4" t="inlineStr">
        <is>
          <t xml:space="preserve"> </t>
        </is>
      </c>
    </row>
    <row r="5">
      <c r="A5" s="4" t="inlineStr">
        <is>
          <t>Guarantee promissory note</t>
        </is>
      </c>
      <c r="B5" s="11" t="n">
        <v>0.3</v>
      </c>
    </row>
    <row r="6">
      <c r="A6" s="4" t="inlineStr">
        <is>
          <t>FRMO Corporation</t>
        </is>
      </c>
      <c r="B6" s="4" t="inlineStr">
        <is>
          <t xml:space="preserve"> </t>
        </is>
      </c>
    </row>
    <row r="7">
      <c r="A7" s="3" t="inlineStr">
        <is>
          <t>Related Party Transaction [Line Items]</t>
        </is>
      </c>
      <c r="B7" s="4" t="inlineStr">
        <is>
          <t xml:space="preserve"> </t>
        </is>
      </c>
    </row>
    <row r="8">
      <c r="A8" s="4" t="inlineStr">
        <is>
          <t>Related party gross revenue</t>
        </is>
      </c>
      <c r="B8" s="8" t="n">
        <v>0.042</v>
      </c>
    </row>
    <row r="9">
      <c r="A9" s="4" t="inlineStr">
        <is>
          <t>Ownership interest</t>
        </is>
      </c>
      <c r="B9" s="8" t="n">
        <v>0.04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and Shareholders' Equity - Additional Information (Details) - USD ($) $ in Millions</t>
        </is>
      </c>
      <c r="C1" s="2" t="inlineStr">
        <is>
          <t>3 Months Ended</t>
        </is>
      </c>
      <c r="D1" s="2" t="inlineStr">
        <is>
          <t>9 Months Ended</t>
        </is>
      </c>
    </row>
    <row r="2">
      <c r="B2" s="2" t="inlineStr">
        <is>
          <t>Jul. 01, 2024</t>
        </is>
      </c>
      <c r="C2" s="2" t="inlineStr">
        <is>
          <t>Sep. 30, 2024</t>
        </is>
      </c>
      <c r="D2" s="2" t="inlineStr">
        <is>
          <t>Sep. 30, 2024</t>
        </is>
      </c>
    </row>
    <row r="3">
      <c r="A3" s="4" t="inlineStr">
        <is>
          <t>Class A-2</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Membership units issued in exchange of assets</t>
        </is>
      </c>
      <c r="B5" s="5" t="n">
        <v>801932</v>
      </c>
      <c r="C5" s="4" t="inlineStr">
        <is>
          <t xml:space="preserve"> </t>
        </is>
      </c>
      <c r="D5" s="4" t="inlineStr">
        <is>
          <t xml:space="preserve"> </t>
        </is>
      </c>
    </row>
    <row r="6">
      <c r="A6" s="4" t="inlineStr">
        <is>
          <t>Net assets acquired in exchange for membership units</t>
        </is>
      </c>
      <c r="B6" s="11" t="n">
        <v>25.5</v>
      </c>
      <c r="C6" s="4" t="inlineStr">
        <is>
          <t xml:space="preserve"> </t>
        </is>
      </c>
      <c r="D6" s="4" t="inlineStr">
        <is>
          <t xml:space="preserve"> </t>
        </is>
      </c>
    </row>
    <row r="7">
      <c r="A7" s="4" t="inlineStr">
        <is>
          <t>Deferred tax liability assumed</t>
        </is>
      </c>
      <c r="B7" s="11" t="n">
        <v>6.8</v>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restricted stock units granted</t>
        </is>
      </c>
      <c r="B10" s="4" t="inlineStr">
        <is>
          <t xml:space="preserve"> </t>
        </is>
      </c>
      <c r="C10" s="5" t="n">
        <v>0</v>
      </c>
      <c r="D10" s="5" t="n">
        <v>0</v>
      </c>
    </row>
    <row r="11">
      <c r="A11" s="4" t="inlineStr">
        <is>
          <t>Employee Stock Optio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stock options granted</t>
        </is>
      </c>
      <c r="B13" s="4" t="inlineStr">
        <is>
          <t xml:space="preserve"> </t>
        </is>
      </c>
      <c r="C13" s="5" t="n">
        <v>0</v>
      </c>
      <c r="D13"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ed earnings per share</t>
        </is>
      </c>
      <c r="B4" s="5" t="n">
        <v>0</v>
      </c>
      <c r="C4" s="5" t="n">
        <v>0</v>
      </c>
      <c r="D4" s="5" t="n">
        <v>0</v>
      </c>
      <c r="E4" s="5" t="n">
        <v>0</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business segment</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on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471</v>
      </c>
      <c r="C4" s="6" t="n">
        <v>11772</v>
      </c>
      <c r="D4" s="6" t="n">
        <v>37977</v>
      </c>
      <c r="E4" s="6" t="n">
        <v>36698</v>
      </c>
    </row>
    <row r="5">
      <c r="A5" s="4" t="inlineStr">
        <is>
          <t>Income (loss) before provision for income taxes</t>
        </is>
      </c>
      <c r="B5" s="5" t="n">
        <v>161481</v>
      </c>
      <c r="C5" s="5" t="n">
        <v>121008</v>
      </c>
      <c r="D5" s="5" t="n">
        <v>489299</v>
      </c>
      <c r="E5" s="5" t="n">
        <v>-17660</v>
      </c>
    </row>
    <row r="6">
      <c r="A6" s="4" t="inlineStr">
        <is>
          <t>Depreciation and amortization</t>
        </is>
      </c>
      <c r="B6" s="5" t="n">
        <v>496</v>
      </c>
      <c r="C6" s="5" t="n">
        <v>453</v>
      </c>
      <c r="D6" s="5" t="n">
        <v>1415</v>
      </c>
      <c r="E6" s="5" t="n">
        <v>1368</v>
      </c>
    </row>
    <row r="7">
      <c r="A7" s="4" t="inlineStr">
        <is>
          <t>Identifiable assets</t>
        </is>
      </c>
      <c r="B7" s="4" t="inlineStr">
        <is>
          <t xml:space="preserve"> </t>
        </is>
      </c>
      <c r="C7" s="4" t="inlineStr">
        <is>
          <t xml:space="preserve"> </t>
        </is>
      </c>
      <c r="D7" s="5" t="n">
        <v>1624614</v>
      </c>
      <c r="E7" s="5" t="n">
        <v>1116217</v>
      </c>
    </row>
    <row r="8">
      <c r="A8" s="4" t="inlineStr">
        <is>
          <t>Asset Manage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826</v>
      </c>
      <c r="C10" s="5" t="n">
        <v>12746</v>
      </c>
      <c r="D10" s="5" t="n">
        <v>41893</v>
      </c>
      <c r="E10" s="5" t="n">
        <v>39422</v>
      </c>
    </row>
    <row r="11">
      <c r="A11" s="4" t="inlineStr">
        <is>
          <t>Income (loss) before provision for income taxes</t>
        </is>
      </c>
      <c r="B11" s="5" t="n">
        <v>31232</v>
      </c>
      <c r="C11" s="5" t="n">
        <v>25604</v>
      </c>
      <c r="D11" s="5" t="n">
        <v>87447</v>
      </c>
      <c r="E11" s="5" t="n">
        <v>-7629</v>
      </c>
    </row>
    <row r="12">
      <c r="A12" s="4" t="inlineStr">
        <is>
          <t>Depreciation and amortization</t>
        </is>
      </c>
      <c r="B12" s="5" t="n">
        <v>455</v>
      </c>
      <c r="C12" s="5" t="n">
        <v>453</v>
      </c>
      <c r="D12" s="5" t="n">
        <v>1374</v>
      </c>
      <c r="E12" s="5" t="n">
        <v>1368</v>
      </c>
    </row>
    <row r="13">
      <c r="A13" s="4" t="inlineStr">
        <is>
          <t>Identifiable assets</t>
        </is>
      </c>
      <c r="B13" s="4" t="inlineStr">
        <is>
          <t xml:space="preserve"> </t>
        </is>
      </c>
      <c r="C13" s="4" t="inlineStr">
        <is>
          <t xml:space="preserve"> </t>
        </is>
      </c>
      <c r="D13" s="5" t="n">
        <v>356978</v>
      </c>
      <c r="E13" s="5" t="n">
        <v>231379</v>
      </c>
    </row>
    <row r="14">
      <c r="A14" s="4" t="inlineStr">
        <is>
          <t>Consumer Produc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2</v>
      </c>
      <c r="C16" s="4" t="inlineStr">
        <is>
          <t xml:space="preserve"> </t>
        </is>
      </c>
      <c r="D16" s="5" t="n">
        <v>542</v>
      </c>
      <c r="E16" s="4" t="inlineStr">
        <is>
          <t xml:space="preserve"> </t>
        </is>
      </c>
    </row>
    <row r="17">
      <c r="A17" s="4" t="inlineStr">
        <is>
          <t>Income (loss) before provision for income taxes</t>
        </is>
      </c>
      <c r="B17" s="5" t="n">
        <v>-142</v>
      </c>
      <c r="C17" s="4" t="inlineStr">
        <is>
          <t xml:space="preserve"> </t>
        </is>
      </c>
      <c r="D17" s="5" t="n">
        <v>-142</v>
      </c>
      <c r="E17" s="4" t="inlineStr">
        <is>
          <t xml:space="preserve"> </t>
        </is>
      </c>
    </row>
    <row r="18">
      <c r="A18" s="4" t="inlineStr">
        <is>
          <t>Depreciation and amortization</t>
        </is>
      </c>
      <c r="B18" s="5" t="n">
        <v>41</v>
      </c>
      <c r="C18" s="4" t="inlineStr">
        <is>
          <t xml:space="preserve"> </t>
        </is>
      </c>
      <c r="D18" s="5" t="n">
        <v>41</v>
      </c>
      <c r="E18" s="4" t="inlineStr">
        <is>
          <t xml:space="preserve"> </t>
        </is>
      </c>
    </row>
    <row r="19">
      <c r="A19" s="4" t="inlineStr">
        <is>
          <t>Identifiable assets</t>
        </is>
      </c>
      <c r="B19" s="4" t="inlineStr">
        <is>
          <t xml:space="preserve"> </t>
        </is>
      </c>
      <c r="C19" s="4" t="inlineStr">
        <is>
          <t xml:space="preserve"> </t>
        </is>
      </c>
      <c r="D19" s="5" t="n">
        <v>5767</v>
      </c>
      <c r="E19" s="4" t="inlineStr">
        <is>
          <t xml:space="preserve"> </t>
        </is>
      </c>
    </row>
    <row r="20">
      <c r="A20" s="4" t="inlineStr">
        <is>
          <t>Reconciling Amou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897</v>
      </c>
      <c r="C22" s="5" t="n">
        <v>-974</v>
      </c>
      <c r="D22" s="5" t="n">
        <v>-4458</v>
      </c>
      <c r="E22" s="5" t="n">
        <v>-2724</v>
      </c>
    </row>
    <row r="23">
      <c r="A23" s="4" t="inlineStr">
        <is>
          <t>Income (loss) before provision for income taxes</t>
        </is>
      </c>
      <c r="B23" s="6" t="n">
        <v>130391</v>
      </c>
      <c r="C23" s="6" t="n">
        <v>95404</v>
      </c>
      <c r="D23" s="5" t="n">
        <v>401994</v>
      </c>
      <c r="E23" s="5" t="n">
        <v>-10031</v>
      </c>
    </row>
    <row r="24">
      <c r="A24" s="4" t="inlineStr">
        <is>
          <t>Identifiable assets</t>
        </is>
      </c>
      <c r="B24" s="4" t="inlineStr">
        <is>
          <t xml:space="preserve"> </t>
        </is>
      </c>
      <c r="C24" s="4" t="inlineStr">
        <is>
          <t xml:space="preserve"> </t>
        </is>
      </c>
      <c r="D24" s="6" t="n">
        <v>1261869</v>
      </c>
      <c r="E24" s="6" t="n">
        <v>884838</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 $ in Thousands</t>
        </is>
      </c>
      <c r="C1" s="2" t="inlineStr">
        <is>
          <t>3 Months Ended</t>
        </is>
      </c>
      <c r="E1" s="2" t="inlineStr">
        <is>
          <t>9 Months Ended</t>
        </is>
      </c>
    </row>
    <row r="2">
      <c r="B2" s="2" t="inlineStr">
        <is>
          <t>Jul. 01, 2024</t>
        </is>
      </c>
      <c r="C2" s="2" t="inlineStr">
        <is>
          <t>Sep. 30, 2024</t>
        </is>
      </c>
      <c r="D2" s="2" t="inlineStr">
        <is>
          <t>Sep. 30, 2023</t>
        </is>
      </c>
      <c r="E2" s="2" t="inlineStr">
        <is>
          <t>Sep. 30, 2024</t>
        </is>
      </c>
      <c r="F2" s="2" t="inlineStr">
        <is>
          <t>Sep. 30, 2023</t>
        </is>
      </c>
      <c r="G2" s="2" t="inlineStr">
        <is>
          <t>Dec. 31,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income taxes</t>
        </is>
      </c>
      <c r="B4" s="4" t="inlineStr">
        <is>
          <t xml:space="preserve"> </t>
        </is>
      </c>
      <c r="C4" s="6" t="n">
        <v>69257</v>
      </c>
      <c r="D4" s="6" t="n">
        <v>133</v>
      </c>
      <c r="E4" s="6" t="n">
        <v>70735</v>
      </c>
      <c r="F4" s="6" t="n">
        <v>-707</v>
      </c>
      <c r="G4" s="4" t="inlineStr">
        <is>
          <t xml:space="preserve"> </t>
        </is>
      </c>
    </row>
    <row r="5">
      <c r="A5" s="4" t="inlineStr">
        <is>
          <t>Deferred income tax expense</t>
        </is>
      </c>
      <c r="B5" s="6" t="n">
        <v>59700</v>
      </c>
      <c r="C5" s="4" t="inlineStr">
        <is>
          <t xml:space="preserve"> </t>
        </is>
      </c>
      <c r="D5" s="4" t="inlineStr">
        <is>
          <t xml:space="preserve"> </t>
        </is>
      </c>
      <c r="E5" s="5" t="n">
        <v>70130</v>
      </c>
      <c r="F5" s="4" t="inlineStr">
        <is>
          <t xml:space="preserve"> </t>
        </is>
      </c>
      <c r="G5" s="4" t="inlineStr">
        <is>
          <t xml:space="preserve"> </t>
        </is>
      </c>
    </row>
    <row r="6">
      <c r="A6" s="4" t="inlineStr">
        <is>
          <t>Net deferred tax liability</t>
        </is>
      </c>
      <c r="B6" s="4" t="inlineStr">
        <is>
          <t xml:space="preserve"> </t>
        </is>
      </c>
      <c r="C6" s="6" t="n">
        <v>73640</v>
      </c>
      <c r="D6" s="4" t="inlineStr">
        <is>
          <t xml:space="preserve"> </t>
        </is>
      </c>
      <c r="E6" s="6" t="n">
        <v>73640</v>
      </c>
      <c r="F6" s="4" t="inlineStr">
        <is>
          <t xml:space="preserve"> </t>
        </is>
      </c>
      <c r="G6" s="6" t="n">
        <v>617</v>
      </c>
    </row>
  </sheetData>
  <mergeCells count="3">
    <mergeCell ref="C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cash (used in) provided by operating activities</t>
        </is>
      </c>
      <c r="B4" s="6" t="n">
        <v>-11183</v>
      </c>
      <c r="C4" s="6" t="n">
        <v>23742</v>
      </c>
    </row>
    <row r="5">
      <c r="A5" s="3" t="inlineStr">
        <is>
          <t>Investing activities:</t>
        </is>
      </c>
      <c r="B5" s="4" t="inlineStr">
        <is>
          <t xml:space="preserve"> </t>
        </is>
      </c>
      <c r="C5" s="4" t="inlineStr">
        <is>
          <t xml:space="preserve"> </t>
        </is>
      </c>
    </row>
    <row r="6">
      <c r="A6" s="4" t="inlineStr">
        <is>
          <t>Proceeds from sale of investments</t>
        </is>
      </c>
      <c r="B6" s="5" t="n">
        <v>395</v>
      </c>
      <c r="C6" s="5" t="n">
        <v>2460</v>
      </c>
    </row>
    <row r="7">
      <c r="A7" s="4" t="inlineStr">
        <is>
          <t>Purchases of property and equipment</t>
        </is>
      </c>
      <c r="B7" s="5" t="n">
        <v>-43</v>
      </c>
      <c r="C7" s="5" t="n">
        <v>-95</v>
      </c>
    </row>
    <row r="8">
      <c r="A8" s="4" t="inlineStr">
        <is>
          <t>Purchases of investments</t>
        </is>
      </c>
      <c r="B8" s="5" t="n">
        <v>-593</v>
      </c>
      <c r="C8" s="5" t="n">
        <v>-959</v>
      </c>
    </row>
    <row r="9">
      <c r="A9" s="4" t="inlineStr">
        <is>
          <t>Cash acquired from acquisition</t>
        </is>
      </c>
      <c r="B9" s="5" t="n">
        <v>2823</v>
      </c>
      <c r="C9" s="4" t="inlineStr">
        <is>
          <t xml:space="preserve"> </t>
        </is>
      </c>
    </row>
    <row r="10">
      <c r="A10" s="4" t="inlineStr">
        <is>
          <t>Net cash provided by investing activities</t>
        </is>
      </c>
      <c r="B10" s="5" t="n">
        <v>2582</v>
      </c>
      <c r="C10" s="5" t="n">
        <v>1406</v>
      </c>
    </row>
    <row r="11">
      <c r="A11" s="3" t="inlineStr">
        <is>
          <t>Financing activities:</t>
        </is>
      </c>
      <c r="B11" s="4" t="inlineStr">
        <is>
          <t xml:space="preserve"> </t>
        </is>
      </c>
      <c r="C11" s="4" t="inlineStr">
        <is>
          <t xml:space="preserve"> </t>
        </is>
      </c>
    </row>
    <row r="12">
      <c r="A12" s="4" t="inlineStr">
        <is>
          <t>Distributions paid</t>
        </is>
      </c>
      <c r="B12" s="5" t="n">
        <v>-4079</v>
      </c>
      <c r="C12" s="5" t="n">
        <v>-9620</v>
      </c>
    </row>
    <row r="13">
      <c r="A13" s="4" t="inlineStr">
        <is>
          <t>Cash contributions from affiliates</t>
        </is>
      </c>
      <c r="B13" s="5" t="n">
        <v>2666</v>
      </c>
      <c r="C13" s="4" t="inlineStr">
        <is>
          <t xml:space="preserve"> </t>
        </is>
      </c>
    </row>
    <row r="14">
      <c r="A14" s="4" t="inlineStr">
        <is>
          <t>Net cash used in financing activities</t>
        </is>
      </c>
      <c r="B14" s="5" t="n">
        <v>-11807</v>
      </c>
      <c r="C14" s="5" t="n">
        <v>-8858</v>
      </c>
    </row>
    <row r="15">
      <c r="A15" s="4" t="inlineStr">
        <is>
          <t>Net (decrease) increase in cash and cash equivalents</t>
        </is>
      </c>
      <c r="B15" s="5" t="n">
        <v>-20408</v>
      </c>
      <c r="C15" s="5" t="n">
        <v>16290</v>
      </c>
    </row>
    <row r="16">
      <c r="A16" s="4" t="inlineStr">
        <is>
          <t>Cash and cash equivalents of HKHC and consolidated investment products, beginning of year</t>
        </is>
      </c>
      <c r="B16" s="5" t="n">
        <v>69594</v>
      </c>
      <c r="C16" s="5" t="n">
        <v>58729</v>
      </c>
    </row>
    <row r="17">
      <c r="A17" s="4" t="inlineStr">
        <is>
          <t>Cash and cash equivalents of HKHC and consolidated investment products, end of period</t>
        </is>
      </c>
      <c r="B17" s="5" t="n">
        <v>49186</v>
      </c>
      <c r="C17" s="5" t="n">
        <v>75019</v>
      </c>
    </row>
    <row r="18">
      <c r="A18" s="3" t="inlineStr">
        <is>
          <t>Supplemental disclosure of non-cash investing activities:</t>
        </is>
      </c>
      <c r="B18" s="4" t="inlineStr">
        <is>
          <t xml:space="preserve"> </t>
        </is>
      </c>
      <c r="C18" s="4" t="inlineStr">
        <is>
          <t xml:space="preserve"> </t>
        </is>
      </c>
    </row>
    <row r="19">
      <c r="A19" s="4" t="inlineStr">
        <is>
          <t>Net assets acquired in acquisition</t>
        </is>
      </c>
      <c r="B19" s="5" t="n">
        <v>10969</v>
      </c>
      <c r="C19" s="4" t="inlineStr">
        <is>
          <t xml:space="preserve"> </t>
        </is>
      </c>
    </row>
    <row r="20">
      <c r="A20" s="3" t="inlineStr">
        <is>
          <t>Supplemental disclosure of non-cash financing activities:</t>
        </is>
      </c>
      <c r="B20" s="4" t="inlineStr">
        <is>
          <t xml:space="preserve"> </t>
        </is>
      </c>
      <c r="C20" s="4" t="inlineStr">
        <is>
          <t xml:space="preserve"> </t>
        </is>
      </c>
    </row>
    <row r="21">
      <c r="A21" s="4" t="inlineStr">
        <is>
          <t>Net contributions of investment securities from affiliates</t>
        </is>
      </c>
      <c r="B21" s="5" t="n">
        <v>22846</v>
      </c>
      <c r="C21" s="4" t="inlineStr">
        <is>
          <t xml:space="preserve"> </t>
        </is>
      </c>
    </row>
    <row r="22">
      <c r="A22" s="4" t="inlineStr">
        <is>
          <t>CIPs</t>
        </is>
      </c>
      <c r="B22" s="4" t="inlineStr">
        <is>
          <t xml:space="preserve"> </t>
        </is>
      </c>
      <c r="C22" s="4" t="inlineStr">
        <is>
          <t xml:space="preserve"> </t>
        </is>
      </c>
    </row>
    <row r="23">
      <c r="A23" s="3" t="inlineStr">
        <is>
          <t>Financing activities:</t>
        </is>
      </c>
      <c r="B23" s="4" t="inlineStr">
        <is>
          <t xml:space="preserve"> </t>
        </is>
      </c>
      <c r="C23" s="4" t="inlineStr">
        <is>
          <t xml:space="preserve"> </t>
        </is>
      </c>
    </row>
    <row r="24">
      <c r="A24" s="4" t="inlineStr">
        <is>
          <t>Contributions from redeemable noncontrolling interests in consolidated investment products</t>
        </is>
      </c>
      <c r="B24" s="5" t="n">
        <v>15613</v>
      </c>
      <c r="C24" s="5" t="n">
        <v>11602</v>
      </c>
    </row>
    <row r="25">
      <c r="A25" s="4" t="inlineStr">
        <is>
          <t>Redemptions of redeemable noncontrolling interests in consolidated investment products</t>
        </is>
      </c>
      <c r="B25" s="6" t="n">
        <v>-26007</v>
      </c>
      <c r="C25" s="6" t="n">
        <v>-1084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 Schedule of Provision for Income Tax (Details) - USD ($) $ in Thousands</t>
        </is>
      </c>
      <c r="C1" s="2" t="inlineStr">
        <is>
          <t>3 Months Ended</t>
        </is>
      </c>
      <c r="E1" s="2" t="inlineStr">
        <is>
          <t>9 Months Ended</t>
        </is>
      </c>
    </row>
    <row r="2">
      <c r="B2" s="2" t="inlineStr">
        <is>
          <t>Jul. 01, 2024</t>
        </is>
      </c>
      <c r="C2" s="2" t="inlineStr">
        <is>
          <t>Sep. 30, 2024</t>
        </is>
      </c>
      <c r="D2" s="2" t="inlineStr">
        <is>
          <t>Sep. 30, 2023</t>
        </is>
      </c>
      <c r="E2" s="2" t="inlineStr">
        <is>
          <t>Sep. 30, 2024</t>
        </is>
      </c>
      <c r="F2" s="2" t="inlineStr">
        <is>
          <t>Sep. 30, 2023</t>
        </is>
      </c>
    </row>
    <row r="3">
      <c r="A3" s="3" t="inlineStr">
        <is>
          <t>Current provis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4" t="inlineStr">
        <is>
          <t xml:space="preserve"> </t>
        </is>
      </c>
      <c r="E4" s="6" t="n">
        <v>375</v>
      </c>
      <c r="F4" s="4" t="inlineStr">
        <is>
          <t xml:space="preserve"> </t>
        </is>
      </c>
    </row>
    <row r="5">
      <c r="A5" s="4" t="inlineStr">
        <is>
          <t>State</t>
        </is>
      </c>
      <c r="B5" s="4" t="inlineStr">
        <is>
          <t xml:space="preserve"> </t>
        </is>
      </c>
      <c r="C5" s="4" t="inlineStr">
        <is>
          <t xml:space="preserve"> </t>
        </is>
      </c>
      <c r="D5" s="4" t="inlineStr">
        <is>
          <t xml:space="preserve"> </t>
        </is>
      </c>
      <c r="E5" s="5" t="n">
        <v>230</v>
      </c>
      <c r="F5" s="4" t="inlineStr">
        <is>
          <t xml:space="preserve"> </t>
        </is>
      </c>
    </row>
    <row r="6">
      <c r="A6" s="4" t="inlineStr">
        <is>
          <t>Total current provision</t>
        </is>
      </c>
      <c r="B6" s="4" t="inlineStr">
        <is>
          <t xml:space="preserve"> </t>
        </is>
      </c>
      <c r="C6" s="4" t="inlineStr">
        <is>
          <t xml:space="preserve"> </t>
        </is>
      </c>
      <c r="D6" s="4" t="inlineStr">
        <is>
          <t xml:space="preserve"> </t>
        </is>
      </c>
      <c r="E6" s="5" t="n">
        <v>605</v>
      </c>
      <c r="F6" s="4" t="inlineStr">
        <is>
          <t xml:space="preserve"> </t>
        </is>
      </c>
    </row>
    <row r="7">
      <c r="A7" s="3" t="inlineStr">
        <is>
          <t>Deferred provis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4" t="inlineStr">
        <is>
          <t xml:space="preserve"> </t>
        </is>
      </c>
      <c r="E8" s="5" t="n">
        <v>46987</v>
      </c>
      <c r="F8" s="4" t="inlineStr">
        <is>
          <t xml:space="preserve"> </t>
        </is>
      </c>
    </row>
    <row r="9">
      <c r="A9" s="4" t="inlineStr">
        <is>
          <t>State</t>
        </is>
      </c>
      <c r="B9" s="4" t="inlineStr">
        <is>
          <t xml:space="preserve"> </t>
        </is>
      </c>
      <c r="C9" s="4" t="inlineStr">
        <is>
          <t xml:space="preserve"> </t>
        </is>
      </c>
      <c r="D9" s="4" t="inlineStr">
        <is>
          <t xml:space="preserve"> </t>
        </is>
      </c>
      <c r="E9" s="5" t="n">
        <v>23143</v>
      </c>
      <c r="F9" s="4" t="inlineStr">
        <is>
          <t xml:space="preserve"> </t>
        </is>
      </c>
    </row>
    <row r="10">
      <c r="A10" s="4" t="inlineStr">
        <is>
          <t>Total deferred provision</t>
        </is>
      </c>
      <c r="B10" s="6" t="n">
        <v>59700</v>
      </c>
      <c r="C10" s="4" t="inlineStr">
        <is>
          <t xml:space="preserve"> </t>
        </is>
      </c>
      <c r="D10" s="4" t="inlineStr">
        <is>
          <t xml:space="preserve"> </t>
        </is>
      </c>
      <c r="E10" s="5" t="n">
        <v>70130</v>
      </c>
      <c r="F10" s="4" t="inlineStr">
        <is>
          <t xml:space="preserve"> </t>
        </is>
      </c>
    </row>
    <row r="11">
      <c r="A11" s="3" t="inlineStr">
        <is>
          <t>Provi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deral</t>
        </is>
      </c>
      <c r="B12" s="4" t="inlineStr">
        <is>
          <t xml:space="preserve"> </t>
        </is>
      </c>
      <c r="C12" s="4" t="inlineStr">
        <is>
          <t xml:space="preserve"> </t>
        </is>
      </c>
      <c r="D12" s="4" t="inlineStr">
        <is>
          <t xml:space="preserve"> </t>
        </is>
      </c>
      <c r="E12" s="5" t="n">
        <v>47362</v>
      </c>
      <c r="F12" s="4" t="inlineStr">
        <is>
          <t xml:space="preserve"> </t>
        </is>
      </c>
    </row>
    <row r="13">
      <c r="A13" s="4" t="inlineStr">
        <is>
          <t>State</t>
        </is>
      </c>
      <c r="B13" s="4" t="inlineStr">
        <is>
          <t xml:space="preserve"> </t>
        </is>
      </c>
      <c r="C13" s="4" t="inlineStr">
        <is>
          <t xml:space="preserve"> </t>
        </is>
      </c>
      <c r="D13" s="4" t="inlineStr">
        <is>
          <t xml:space="preserve"> </t>
        </is>
      </c>
      <c r="E13" s="5" t="n">
        <v>23373</v>
      </c>
      <c r="F13" s="4" t="inlineStr">
        <is>
          <t xml:space="preserve"> </t>
        </is>
      </c>
    </row>
    <row r="14">
      <c r="A14" s="4" t="inlineStr">
        <is>
          <t>Total provision</t>
        </is>
      </c>
      <c r="B14" s="4" t="inlineStr">
        <is>
          <t xml:space="preserve"> </t>
        </is>
      </c>
      <c r="C14" s="6" t="n">
        <v>69257</v>
      </c>
      <c r="D14" s="6" t="n">
        <v>133</v>
      </c>
      <c r="E14" s="6" t="n">
        <v>70735</v>
      </c>
      <c r="F14" s="6" t="n">
        <v>-707</v>
      </c>
    </row>
  </sheetData>
  <mergeCells count="3">
    <mergeCell ref="C1:D1"/>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Income Taxes - Schedule of Income Tax Expense at Statutory Tax Rate (Details)</t>
        </is>
      </c>
      <c r="B1" s="2" t="inlineStr">
        <is>
          <t>9 Months Ended</t>
        </is>
      </c>
    </row>
    <row r="2">
      <c r="B2" s="2" t="inlineStr">
        <is>
          <t>Sep. 30, 2024</t>
        </is>
      </c>
    </row>
    <row r="3">
      <c r="A3" s="3" t="inlineStr">
        <is>
          <t>Income Tax Disclosure [Abstract]</t>
        </is>
      </c>
      <c r="B3" s="4" t="inlineStr">
        <is>
          <t xml:space="preserve"> </t>
        </is>
      </c>
    </row>
    <row r="4">
      <c r="A4" s="4" t="inlineStr">
        <is>
          <t>Federal income tax from continuing operations at statutory rates</t>
        </is>
      </c>
      <c r="B4" s="12" t="n">
        <v>0.21</v>
      </c>
    </row>
    <row r="5">
      <c r="A5" s="4" t="inlineStr">
        <is>
          <t>Income prior to C-Corporation conversion</t>
        </is>
      </c>
      <c r="B5" s="4" t="inlineStr">
        <is>
          <t>(2.00%)</t>
        </is>
      </c>
    </row>
    <row r="6">
      <c r="A6" s="4" t="inlineStr">
        <is>
          <t>Income passed through to noncontrolling interests</t>
        </is>
      </c>
      <c r="B6" s="4" t="inlineStr">
        <is>
          <t>(17.20%)</t>
        </is>
      </c>
    </row>
    <row r="7">
      <c r="A7" s="4" t="inlineStr">
        <is>
          <t>State income taxes, net of federal tax effect</t>
        </is>
      </c>
      <c r="B7" s="8" t="n">
        <v>0.006</v>
      </c>
    </row>
    <row r="8">
      <c r="A8" s="4" t="inlineStr">
        <is>
          <t>Permanent differences</t>
        </is>
      </c>
      <c r="B8" s="12" t="n">
        <v>0</v>
      </c>
    </row>
    <row r="9">
      <c r="A9" s="4" t="inlineStr">
        <is>
          <t>Conversion to C-Corporation status</t>
        </is>
      </c>
      <c r="B9" s="8" t="n">
        <v>0.122</v>
      </c>
    </row>
    <row r="10">
      <c r="A10" s="4" t="inlineStr">
        <is>
          <t>Other</t>
        </is>
      </c>
      <c r="B10" s="4" t="inlineStr">
        <is>
          <t>(0.10%)</t>
        </is>
      </c>
    </row>
    <row r="11">
      <c r="A11" s="4" t="inlineStr">
        <is>
          <t>Provision for income taxes</t>
        </is>
      </c>
      <c r="B11" s="8" t="n">
        <v>0.1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3853</v>
      </c>
      <c r="C3" s="4" t="inlineStr">
        <is>
          <t xml:space="preserve"> </t>
        </is>
      </c>
    </row>
    <row r="4">
      <c r="A4" s="4" t="inlineStr">
        <is>
          <t>Operating lease liabilities</t>
        </is>
      </c>
      <c r="B4" s="5" t="n">
        <v>1734</v>
      </c>
      <c r="C4" s="4" t="inlineStr">
        <is>
          <t xml:space="preserve"> </t>
        </is>
      </c>
    </row>
    <row r="5">
      <c r="A5" s="4" t="inlineStr">
        <is>
          <t>Other</t>
        </is>
      </c>
      <c r="B5" s="5" t="n">
        <v>1054</v>
      </c>
      <c r="C5" s="4" t="inlineStr">
        <is>
          <t xml:space="preserve"> </t>
        </is>
      </c>
    </row>
    <row r="6">
      <c r="A6" s="4" t="inlineStr">
        <is>
          <t>Total deferred tax assets</t>
        </is>
      </c>
      <c r="B6" s="5" t="n">
        <v>6641</v>
      </c>
      <c r="C6" s="4" t="inlineStr">
        <is>
          <t xml:space="preserve"> </t>
        </is>
      </c>
    </row>
    <row r="7">
      <c r="A7" s="3" t="inlineStr">
        <is>
          <t>Deferred tax liabilities:</t>
        </is>
      </c>
      <c r="B7" s="4" t="inlineStr">
        <is>
          <t xml:space="preserve"> </t>
        </is>
      </c>
      <c r="C7" s="4" t="inlineStr">
        <is>
          <t xml:space="preserve"> </t>
        </is>
      </c>
    </row>
    <row r="8">
      <c r="A8" s="4" t="inlineStr">
        <is>
          <t>Digital assets</t>
        </is>
      </c>
      <c r="B8" s="5" t="n">
        <v>2192</v>
      </c>
      <c r="C8" s="4" t="inlineStr">
        <is>
          <t xml:space="preserve"> </t>
        </is>
      </c>
    </row>
    <row r="9">
      <c r="A9" s="4" t="inlineStr">
        <is>
          <t>Operating lease right-of-use assets</t>
        </is>
      </c>
      <c r="B9" s="5" t="n">
        <v>2480</v>
      </c>
      <c r="C9" s="4" t="inlineStr">
        <is>
          <t xml:space="preserve"> </t>
        </is>
      </c>
    </row>
    <row r="10">
      <c r="A10" s="4" t="inlineStr">
        <is>
          <t>Investments, at fair value</t>
        </is>
      </c>
      <c r="B10" s="5" t="n">
        <v>15517</v>
      </c>
      <c r="C10" s="4" t="inlineStr">
        <is>
          <t xml:space="preserve"> </t>
        </is>
      </c>
    </row>
    <row r="11">
      <c r="A11" s="4" t="inlineStr">
        <is>
          <t>Investments in proprietary funds</t>
        </is>
      </c>
      <c r="B11" s="5" t="n">
        <v>48031</v>
      </c>
      <c r="C11" s="4" t="inlineStr">
        <is>
          <t xml:space="preserve"> </t>
        </is>
      </c>
    </row>
    <row r="12">
      <c r="A12" s="4" t="inlineStr">
        <is>
          <t>Intangible assets and goodwill</t>
        </is>
      </c>
      <c r="B12" s="5" t="n">
        <v>12061</v>
      </c>
      <c r="C12" s="4" t="inlineStr">
        <is>
          <t xml:space="preserve"> </t>
        </is>
      </c>
    </row>
    <row r="13">
      <c r="A13" s="4" t="inlineStr">
        <is>
          <t>Total deferred tax liabilities</t>
        </is>
      </c>
      <c r="B13" s="5" t="n">
        <v>80281</v>
      </c>
      <c r="C13" s="4" t="inlineStr">
        <is>
          <t xml:space="preserve"> </t>
        </is>
      </c>
    </row>
    <row r="14">
      <c r="A14" s="4" t="inlineStr">
        <is>
          <t>Deferred tax liability, net</t>
        </is>
      </c>
      <c r="B14" s="6" t="n">
        <v>73640</v>
      </c>
      <c r="C14" s="6" t="n">
        <v>6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4" customWidth="1" min="2" max="2"/>
  </cols>
  <sheetData>
    <row r="1">
      <c r="A1" s="1" t="inlineStr">
        <is>
          <t>Lease Liabilities - Additional Information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lease terms</t>
        </is>
      </c>
      <c r="B4" s="4" t="inlineStr">
        <is>
          <t>3 years</t>
        </is>
      </c>
    </row>
    <row r="5">
      <c r="A5" s="4" t="inlineStr">
        <is>
          <t>Lease liability discount rates</t>
        </is>
      </c>
      <c r="B5" s="8" t="n">
        <v>0.0069</v>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maining lease terms</t>
        </is>
      </c>
      <c r="B8" s="4" t="inlineStr">
        <is>
          <t>7 years</t>
        </is>
      </c>
    </row>
    <row r="9">
      <c r="A9" s="4" t="inlineStr">
        <is>
          <t>Lease liability discount rates</t>
        </is>
      </c>
      <c r="B9" s="8" t="n">
        <v>0.0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Future Minimum Annual Lease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der)</t>
        </is>
      </c>
      <c r="B3" s="6" t="n">
        <v>699</v>
      </c>
      <c r="C3" s="4" t="inlineStr">
        <is>
          <t xml:space="preserve"> </t>
        </is>
      </c>
    </row>
    <row r="4">
      <c r="A4" s="4" t="inlineStr">
        <is>
          <t>2025</t>
        </is>
      </c>
      <c r="B4" s="5" t="n">
        <v>2834</v>
      </c>
      <c r="C4" s="4" t="inlineStr">
        <is>
          <t xml:space="preserve"> </t>
        </is>
      </c>
    </row>
    <row r="5">
      <c r="A5" s="4" t="inlineStr">
        <is>
          <t>2026</t>
        </is>
      </c>
      <c r="B5" s="5" t="n">
        <v>2834</v>
      </c>
      <c r="C5" s="4" t="inlineStr">
        <is>
          <t xml:space="preserve"> </t>
        </is>
      </c>
    </row>
    <row r="6">
      <c r="A6" s="4" t="inlineStr">
        <is>
          <t>2027</t>
        </is>
      </c>
      <c r="B6" s="5" t="n">
        <v>994</v>
      </c>
      <c r="C6" s="4" t="inlineStr">
        <is>
          <t xml:space="preserve"> </t>
        </is>
      </c>
    </row>
    <row r="7">
      <c r="A7" s="4" t="inlineStr">
        <is>
          <t>2028</t>
        </is>
      </c>
      <c r="B7" s="5" t="n">
        <v>441</v>
      </c>
      <c r="C7" s="4" t="inlineStr">
        <is>
          <t xml:space="preserve"> </t>
        </is>
      </c>
    </row>
    <row r="8">
      <c r="A8" s="4" t="inlineStr">
        <is>
          <t>Thereafter</t>
        </is>
      </c>
      <c r="B8" s="5" t="n">
        <v>864</v>
      </c>
      <c r="C8" s="4" t="inlineStr">
        <is>
          <t xml:space="preserve"> </t>
        </is>
      </c>
    </row>
    <row r="9">
      <c r="A9" s="4" t="inlineStr">
        <is>
          <t>Total minimum lease payments</t>
        </is>
      </c>
      <c r="B9" s="5" t="n">
        <v>8666</v>
      </c>
      <c r="C9" s="4" t="inlineStr">
        <is>
          <t xml:space="preserve"> </t>
        </is>
      </c>
    </row>
    <row r="10">
      <c r="A10" s="4" t="inlineStr">
        <is>
          <t>Less imputed interest</t>
        </is>
      </c>
      <c r="B10" s="5" t="n">
        <v>-665</v>
      </c>
      <c r="C10" s="4" t="inlineStr">
        <is>
          <t xml:space="preserve"> </t>
        </is>
      </c>
    </row>
    <row r="11">
      <c r="A11" s="4" t="inlineStr">
        <is>
          <t>Total operating lease liability</t>
        </is>
      </c>
      <c r="B11" s="6" t="n">
        <v>8001</v>
      </c>
      <c r="C11" s="6" t="n">
        <v>72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Kinetics Fund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Reimbursement of expenses incurred</t>
        </is>
      </c>
      <c r="B5" s="6" t="n">
        <v>488</v>
      </c>
      <c r="C5" s="6" t="n">
        <v>314</v>
      </c>
      <c r="D5" s="6" t="n">
        <v>1181</v>
      </c>
      <c r="E5" s="6" t="n">
        <v>1206</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 - O 2024 Q4 Dividends</t>
        </is>
      </c>
      <c r="B1" s="2" t="inlineStr">
        <is>
          <t>Nov. 05, 2024 $ / shares</t>
        </is>
      </c>
    </row>
    <row r="2">
      <c r="A2" s="3" t="inlineStr">
        <is>
          <t>Subsequent Event [Line Items]</t>
        </is>
      </c>
      <c r="B2" s="4" t="inlineStr">
        <is>
          <t xml:space="preserve"> </t>
        </is>
      </c>
    </row>
    <row r="3">
      <c r="A3" s="4" t="inlineStr">
        <is>
          <t>Dividend declared date</t>
        </is>
      </c>
      <c r="B3" s="4" t="inlineStr">
        <is>
          <t>Nov.  05,  2024</t>
        </is>
      </c>
    </row>
    <row r="4">
      <c r="A4" s="4" t="inlineStr">
        <is>
          <t>Cash dividend declared per share</t>
        </is>
      </c>
      <c r="B4" s="13" t="n">
        <v>0.053</v>
      </c>
    </row>
    <row r="5">
      <c r="A5" s="4" t="inlineStr">
        <is>
          <t>Dividend payable date</t>
        </is>
      </c>
      <c r="B5" s="4" t="inlineStr">
        <is>
          <t>Dec. 16,  2024</t>
        </is>
      </c>
    </row>
    <row r="6">
      <c r="A6" s="4" t="inlineStr">
        <is>
          <t>Dividend record date</t>
        </is>
      </c>
      <c r="B6" s="4" t="inlineStr">
        <is>
          <t>Nov. 25,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8167</v>
      </c>
      <c r="C4" s="6" t="n">
        <v>14038</v>
      </c>
      <c r="D4" s="6" t="n">
        <v>40841</v>
      </c>
      <c r="E4" s="6" t="n">
        <v>25471</v>
      </c>
      <c r="F4" s="6" t="n">
        <v>-12509</v>
      </c>
      <c r="G4" s="6" t="n">
        <v>-19883</v>
      </c>
      <c r="H4" s="6" t="n">
        <v>16712</v>
      </c>
      <c r="I4" s="6" t="n">
        <v>-6921</v>
      </c>
    </row>
  </sheetData>
  <mergeCells count="3">
    <mergeCell ref="B1:G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interim Condensed Consolidated Financial Statements of Horizon Kinetics Holding Corporation, a Delaware Company (along with its wholly-owned subsidiaries, collectively referred to as the “Company”, “HKHC” or in the first-person notations of “we”, “us” and “our”) were prepared in accordance with accounting principles generally accepted in the United States of America and the interim financial statement rules and regulations of the Securities and Exchange Commission (“SEC”). In the opinion of management, these statements include all adjustments (consisting only of normal recurring adjustments) necessary for a fair presentation of the Condensed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accompanying Condensed Consolidated Statement of Financial Condition as of December 31, 2023 has been derived from the Company's annual financial statements for the year ended December 31, 2023, as restated. The Condensed Consolidated Financial Statements included herein should be read in conjunction with the audited consolidated financial statements and accompanying notes of Horizon Kinetics, LLC and Subsidiaries included in our Form DEF 14A filed with the SEC on May 13, 2024. The Condensed Consolidated Financial Statements include the accounts of HKHC and all of its wholly-owned subsidiaries (Horizon Kinetics Asset Management LLC, Kinetics Funds Distributor LLC, KBD Securities LLC and SLG Chemicals, Inc.). All intercompany balances and transactions have been eliminated in consolidation. On August 1, 2024, the Company, formerly known as “Scott’s Liquid Gold-Inc.,” completed its previously announced merger in accordance with the terms and conditions of the Agreement and Plan of Merger, dated December 19, 2023, as amended (collectively, the “Merger Agreement”), by and among Scott’s Liquid Gold-Inc., a Colorado corporation (“SLGD”), Horizon Kinetics, LLC, a Delaware limited liability company (“Horizon Kinetics”), and HKNY One, LLC, a Delaware limited liability company and wholly owned subsidiary of SLGD (“Merger Sub”). In accordance with the Merger Agreement, Merger Sub merged with and into Horizon Kinetics, with Horizon Kinetics surviving the merger as a wholly-owned subsidiary of the Company (the “Merger”). In the Merger, all of the ownership interests in Horizon Kinetics were converted into an aggregate of 17,984,253 shares of the Company’s common stock (representing 96.5 % of the shares of the Company’s common stock outstanding immediately after the effective time of the Merger). The number of shares was calculated in accordance with the formula in the Merger Agreement based on (a) the sum of Horizon Kinetics' tangible net assets of approximately $ 250 million and the value of Horizon Kinetics' operating business of $ 200 million, (b) divided by 25. These shares were issued to the members of Horizon Kinetics. As a result, immediately after the effective time of the Merger, SLGD legacy shareholders collectively held approximately 3.5 % of the shares of the Company’s common stock outstanding at such time. The Company accounted for the Merger as a reverse acquisition. As such, Horizon Kinetics is considered the accounting acquirer. Therefore, Horizon Kinetics’ historical financial statements are the historical financial statements following the completion of the Merger, and the results of operations of the post-merger company are included in our financial statements for all periods subsequent to August 1, 2024. For additional information related to the Merger, see Note 4 – Acquisitions . The Company and its wholly owned subsidiaries manage or control certain entities that have been consolidated in the accompanying financial statements. These entities include our proprietary funds (collectively, “consolidated investment products”). Including the results of the consolidated investment products significantly increases the reported amounts of the assets, liabilities, revenues, expenses and cash flows within the accompanying consolidated financial statements. However, the consolidated investment products’ results included herein have no direct effect on the net income attributable to HKHC or to its Stockholders’ Equity. Instead, economic ownership of the investors in the consolidated investment products are reflected as redeemable non-controlling interests in consolidated investment products. Further, cash flows allocable to redeemable non-controlling interests in consolidated investment products are specifically identifiable within the Consolidated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40:38Z</dcterms:created>
  <dcterms:modified xmlns:dcterms="http://purl.org/dc/terms/" xmlns:xsi="http://www.w3.org/2001/XMLSchema-instance" xsi:type="dcterms:W3CDTF">2025-03-31T18:40:41Z</dcterms:modified>
</cp:coreProperties>
</file>